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Long-term Investments" sheetId="11" state="visible" r:id="rId11"/>
    <sheet xmlns:r="http://schemas.openxmlformats.org/officeDocument/2006/relationships" name="Leases" sheetId="12" state="visible" r:id="rId12"/>
    <sheet xmlns:r="http://schemas.openxmlformats.org/officeDocument/2006/relationships" name="Goodwill, Intangible Assets and" sheetId="13" state="visible" r:id="rId13"/>
    <sheet xmlns:r="http://schemas.openxmlformats.org/officeDocument/2006/relationships" name="Stock-Based Compensation" sheetId="14" state="visible" r:id="rId14"/>
    <sheet xmlns:r="http://schemas.openxmlformats.org/officeDocument/2006/relationships" name="Other Balance Sheet Compon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Net Income per Share" sheetId="19" state="visible" r:id="rId19"/>
    <sheet xmlns:r="http://schemas.openxmlformats.org/officeDocument/2006/relationships" name="Profit Appropriation and Restri" sheetId="20" state="visible" r:id="rId20"/>
    <sheet xmlns:r="http://schemas.openxmlformats.org/officeDocument/2006/relationships" name="Fair Value Measurement" sheetId="21" state="visible" r:id="rId21"/>
    <sheet xmlns:r="http://schemas.openxmlformats.org/officeDocument/2006/relationships" name="Convertible Debt and Unsecured " sheetId="22" state="visible" r:id="rId22"/>
    <sheet xmlns:r="http://schemas.openxmlformats.org/officeDocument/2006/relationships" name="Commitments and Contingencies" sheetId="23" state="visible" r:id="rId23"/>
    <sheet xmlns:r="http://schemas.openxmlformats.org/officeDocument/2006/relationships" name="Redeemable Non-controlling Inte" sheetId="24" state="visible" r:id="rId24"/>
    <sheet xmlns:r="http://schemas.openxmlformats.org/officeDocument/2006/relationships" name="Secondary Listing in Hong Kong"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perations (Tables)" sheetId="28" state="visible" r:id="rId28"/>
    <sheet xmlns:r="http://schemas.openxmlformats.org/officeDocument/2006/relationships" name="Significant Accounting Polici_3" sheetId="29" state="visible" r:id="rId29"/>
    <sheet xmlns:r="http://schemas.openxmlformats.org/officeDocument/2006/relationships" name="Cash, Cash Equivalents and Sh_2" sheetId="30" state="visible" r:id="rId30"/>
    <sheet xmlns:r="http://schemas.openxmlformats.org/officeDocument/2006/relationships" name="Long-term Investments (Tables)" sheetId="31" state="visible" r:id="rId31"/>
    <sheet xmlns:r="http://schemas.openxmlformats.org/officeDocument/2006/relationships" name="Leases (Tables)" sheetId="32" state="visible" r:id="rId32"/>
    <sheet xmlns:r="http://schemas.openxmlformats.org/officeDocument/2006/relationships" name="Goodwill, Intangible Assets a_2" sheetId="33" state="visible" r:id="rId33"/>
    <sheet xmlns:r="http://schemas.openxmlformats.org/officeDocument/2006/relationships" name="Stock-Based Compensation (Table" sheetId="34" state="visible" r:id="rId34"/>
    <sheet xmlns:r="http://schemas.openxmlformats.org/officeDocument/2006/relationships" name="Other Balance Sheet Components "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Net Income per Share (Tables)" sheetId="38" state="visible" r:id="rId38"/>
    <sheet xmlns:r="http://schemas.openxmlformats.org/officeDocument/2006/relationships" name="Fair Value Measurement (Tables)" sheetId="39" state="visible" r:id="rId39"/>
    <sheet xmlns:r="http://schemas.openxmlformats.org/officeDocument/2006/relationships" name="Commitments and Contingencies (" sheetId="40" state="visible" r:id="rId40"/>
    <sheet xmlns:r="http://schemas.openxmlformats.org/officeDocument/2006/relationships" name="Operations (Details)" sheetId="41" state="visible" r:id="rId41"/>
    <sheet xmlns:r="http://schemas.openxmlformats.org/officeDocument/2006/relationships" name="Operations - Assets, Liabiliti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Cash, Cash Equivalents and Sh_3" sheetId="48" state="visible" r:id="rId48"/>
    <sheet xmlns:r="http://schemas.openxmlformats.org/officeDocument/2006/relationships" name="Long-term Investments - Changes" sheetId="49" state="visible" r:id="rId49"/>
    <sheet xmlns:r="http://schemas.openxmlformats.org/officeDocument/2006/relationships" name="Long-term Investments (Details)" sheetId="50" state="visible" r:id="rId50"/>
    <sheet xmlns:r="http://schemas.openxmlformats.org/officeDocument/2006/relationships" name="Long-term Investments - Carryin" sheetId="51" state="visible" r:id="rId51"/>
    <sheet xmlns:r="http://schemas.openxmlformats.org/officeDocument/2006/relationships" name="Long-term Investments - Additio" sheetId="52" state="visible" r:id="rId52"/>
    <sheet xmlns:r="http://schemas.openxmlformats.org/officeDocument/2006/relationships" name="Long-term Investments - Carry_2" sheetId="53" state="visible" r:id="rId53"/>
    <sheet xmlns:r="http://schemas.openxmlformats.org/officeDocument/2006/relationships" name="Long-term Investments - Impairm" sheetId="54" state="visible" r:id="rId54"/>
    <sheet xmlns:r="http://schemas.openxmlformats.org/officeDocument/2006/relationships" name="Leases (Details)" sheetId="55" state="visible" r:id="rId55"/>
    <sheet xmlns:r="http://schemas.openxmlformats.org/officeDocument/2006/relationships" name="Goodwill, Intangible Assets a_3" sheetId="56" state="visible" r:id="rId56"/>
    <sheet xmlns:r="http://schemas.openxmlformats.org/officeDocument/2006/relationships" name="Goodwill, Intangible Assets a_4" sheetId="57" state="visible" r:id="rId57"/>
    <sheet xmlns:r="http://schemas.openxmlformats.org/officeDocument/2006/relationships" name="Goodwill, Intangible Assets a_5" sheetId="58" state="visible" r:id="rId58"/>
    <sheet xmlns:r="http://schemas.openxmlformats.org/officeDocument/2006/relationships" name="Goodwill, Intangible Assets a_6" sheetId="59" state="visible" r:id="rId59"/>
    <sheet xmlns:r="http://schemas.openxmlformats.org/officeDocument/2006/relationships" name="Stock-Based Compensation - Ince" sheetId="60" state="visible" r:id="rId60"/>
    <sheet xmlns:r="http://schemas.openxmlformats.org/officeDocument/2006/relationships" name="Stock-Based Compensation - Stoc" sheetId="61" state="visible" r:id="rId61"/>
    <sheet xmlns:r="http://schemas.openxmlformats.org/officeDocument/2006/relationships" name="Stock-Based Compensation - Numb" sheetId="62" state="visible" r:id="rId62"/>
    <sheet xmlns:r="http://schemas.openxmlformats.org/officeDocument/2006/relationships" name="Stock-Based Compensation - Summ" sheetId="63" state="visible" r:id="rId63"/>
    <sheet xmlns:r="http://schemas.openxmlformats.org/officeDocument/2006/relationships" name="Stock-Based Compensation - Rest" sheetId="64" state="visible" r:id="rId64"/>
    <sheet xmlns:r="http://schemas.openxmlformats.org/officeDocument/2006/relationships" name="Other Balance Sheet Component_2" sheetId="65" state="visible" r:id="rId65"/>
    <sheet xmlns:r="http://schemas.openxmlformats.org/officeDocument/2006/relationships" name="Other Balance Sheet Component_3" sheetId="66" state="visible" r:id="rId66"/>
    <sheet xmlns:r="http://schemas.openxmlformats.org/officeDocument/2006/relationships" name="Other Balance Sheet Component_4" sheetId="67" state="visible" r:id="rId67"/>
    <sheet xmlns:r="http://schemas.openxmlformats.org/officeDocument/2006/relationships" name="Other Balance Sheet Component_5" sheetId="68" state="visible" r:id="rId68"/>
    <sheet xmlns:r="http://schemas.openxmlformats.org/officeDocument/2006/relationships" name="Other Balance Sheet Component_6"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Employee Benefit Plans (Details" sheetId="72" state="visible" r:id="rId72"/>
    <sheet xmlns:r="http://schemas.openxmlformats.org/officeDocument/2006/relationships" name="Net Income per Share (Details)" sheetId="73" state="visible" r:id="rId73"/>
    <sheet xmlns:r="http://schemas.openxmlformats.org/officeDocument/2006/relationships" name="Profit Appropriation and Rest_2" sheetId="74" state="visible" r:id="rId74"/>
    <sheet xmlns:r="http://schemas.openxmlformats.org/officeDocument/2006/relationships" name="Fair Value Measurement - Fair V" sheetId="75" state="visible" r:id="rId75"/>
    <sheet xmlns:r="http://schemas.openxmlformats.org/officeDocument/2006/relationships" name="Fair Value Measurement - Recurr" sheetId="76" state="visible" r:id="rId76"/>
    <sheet xmlns:r="http://schemas.openxmlformats.org/officeDocument/2006/relationships" name="Convertible Debt and Unsecure_2" sheetId="77" state="visible" r:id="rId77"/>
    <sheet xmlns:r="http://schemas.openxmlformats.org/officeDocument/2006/relationships" name="Commitments and Contingencies_2" sheetId="78" state="visible" r:id="rId78"/>
    <sheet xmlns:r="http://schemas.openxmlformats.org/officeDocument/2006/relationships" name="Redeemable Non-controlling In_2" sheetId="79" state="visible" r:id="rId79"/>
    <sheet xmlns:r="http://schemas.openxmlformats.org/officeDocument/2006/relationships" name="Secondary Listing in Hong Kong " sheetId="80" state="visible" r:id="rId80"/>
  </sheets>
  <definedNames/>
  <calcPr calcId="124519" fullCalcOnLoad="1"/>
</workbook>
</file>

<file path=xl/styles.xml><?xml version="1.0" encoding="utf-8"?>
<styleSheet xmlns="http://schemas.openxmlformats.org/spreadsheetml/2006/main">
  <numFmts count="5">
    <numFmt numFmtId="164" formatCode="_(&quot;$ &quot;#,##0.00000_);_(&quot;$ &quot;(#,##0.00000)"/>
    <numFmt numFmtId="165" formatCode="_(&quot;$ &quot;#,##0_);_(&quot;$ &quot;(#,##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9" customWidth="1" min="1" max="1"/>
    <col width="73" customWidth="1" min="2" max="2"/>
  </cols>
  <sheetData>
    <row r="1">
      <c r="A1" s="1" t="inlineStr">
        <is>
          <t>Document and Entity Information</t>
        </is>
      </c>
      <c r="B1" s="2" t="inlineStr">
        <is>
          <t>12 Months Ended</t>
        </is>
      </c>
    </row>
    <row r="2">
      <c r="B2" s="2" t="inlineStr">
        <is>
          <t>Dec. 31, 2021$ / sharesshares</t>
        </is>
      </c>
    </row>
    <row r="3">
      <c r="A3" s="3" t="inlineStr">
        <is>
          <t>Document Information [Line Items]</t>
        </is>
      </c>
    </row>
    <row r="4">
      <c r="A4" s="4" t="inlineStr">
        <is>
          <t>Entity Registrant Name</t>
        </is>
      </c>
      <c r="B4" s="4" t="inlineStr">
        <is>
          <t>WEIBO CORPORATION</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6397</t>
        </is>
      </c>
    </row>
    <row r="10">
      <c r="A10" s="4" t="inlineStr">
        <is>
          <t>Entity Central Index Key</t>
        </is>
      </c>
      <c r="B10" s="4" t="inlineStr">
        <is>
          <t>0001595761</t>
        </is>
      </c>
    </row>
    <row r="11">
      <c r="A11" s="4" t="inlineStr">
        <is>
          <t>Document Type</t>
        </is>
      </c>
      <c r="B11" s="4" t="inlineStr">
        <is>
          <t>20-F</t>
        </is>
      </c>
    </row>
    <row r="12">
      <c r="A12" s="4" t="inlineStr">
        <is>
          <t>Entity Incorporation, State or Country Code</t>
        </is>
      </c>
      <c r="B12" s="4" t="inlineStr">
        <is>
          <t>KY</t>
        </is>
      </c>
    </row>
    <row r="13">
      <c r="A13" s="4" t="inlineStr">
        <is>
          <t>Entity Address, Address Line One</t>
        </is>
      </c>
      <c r="B13" s="4" t="inlineStr">
        <is>
          <t>8/F, QIHAO Plaza</t>
        </is>
      </c>
    </row>
    <row r="14">
      <c r="A14" s="4" t="inlineStr">
        <is>
          <t>Entity Address, Address Line Two</t>
        </is>
      </c>
      <c r="B14" s="4" t="inlineStr">
        <is>
          <t>No. 8 Xinyuan S.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Country</t>
        </is>
      </c>
      <c r="B17" s="4" t="inlineStr">
        <is>
          <t>CN</t>
        </is>
      </c>
    </row>
    <row r="18">
      <c r="A18" s="4" t="inlineStr">
        <is>
          <t>Entity Address, Postal Zip Code</t>
        </is>
      </c>
      <c r="B18" s="4" t="inlineStr">
        <is>
          <t>100027</t>
        </is>
      </c>
    </row>
    <row r="19">
      <c r="A19" s="4" t="inlineStr">
        <is>
          <t>Document Period End Date</t>
        </is>
      </c>
      <c r="B19" s="4" t="inlineStr">
        <is>
          <t>Dec. 31,
		2021</t>
        </is>
      </c>
    </row>
    <row r="20">
      <c r="A20" s="4" t="inlineStr">
        <is>
          <t>Current Fiscal Year End Date</t>
        </is>
      </c>
      <c r="B20" s="4" t="inlineStr">
        <is>
          <t>--12-31</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hell Company</t>
        </is>
      </c>
      <c r="B27" s="4" t="inlineStr">
        <is>
          <t>false</t>
        </is>
      </c>
    </row>
    <row r="28">
      <c r="A28" s="4" t="inlineStr">
        <is>
          <t>Document Accounting Standard</t>
        </is>
      </c>
      <c r="B28" s="4" t="inlineStr">
        <is>
          <t>U.S. GAAP</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ICFR Auditor Attestation Flag</t>
        </is>
      </c>
      <c r="B32" s="4" t="inlineStr">
        <is>
          <t>tru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Beijing, the People’s Republic of China</t>
        </is>
      </c>
    </row>
    <row r="36">
      <c r="A36" s="4" t="inlineStr">
        <is>
          <t>Business Contact [Member]</t>
        </is>
      </c>
    </row>
    <row r="37">
      <c r="A37" s="3" t="inlineStr">
        <is>
          <t>Document Information [Line Items]</t>
        </is>
      </c>
    </row>
    <row r="38">
      <c r="A38" s="4" t="inlineStr">
        <is>
          <t>Entity Address, Address Line One</t>
        </is>
      </c>
      <c r="B38" s="4" t="inlineStr">
        <is>
          <t>8/F, QIHAO Plaza</t>
        </is>
      </c>
    </row>
    <row r="39">
      <c r="A39" s="4" t="inlineStr">
        <is>
          <t>Entity Address, Address Line Two</t>
        </is>
      </c>
      <c r="B39" s="4" t="inlineStr">
        <is>
          <t>No. 8 Xinyuan S. Road</t>
        </is>
      </c>
    </row>
    <row r="40">
      <c r="A40" s="4" t="inlineStr">
        <is>
          <t>Entity Address, Address Line Three</t>
        </is>
      </c>
      <c r="B40" s="4" t="inlineStr">
        <is>
          <t>Chaoyang District</t>
        </is>
      </c>
    </row>
    <row r="41">
      <c r="A41" s="4" t="inlineStr">
        <is>
          <t>Entity Address, City or Town</t>
        </is>
      </c>
      <c r="B41" s="4" t="inlineStr">
        <is>
          <t>Beijing</t>
        </is>
      </c>
    </row>
    <row r="42">
      <c r="A42" s="4" t="inlineStr">
        <is>
          <t>Entity Address, Country</t>
        </is>
      </c>
      <c r="B42" s="4" t="inlineStr">
        <is>
          <t>CN</t>
        </is>
      </c>
    </row>
    <row r="43">
      <c r="A43" s="4" t="inlineStr">
        <is>
          <t>Entity Address, Postal Zip Code</t>
        </is>
      </c>
      <c r="B43" s="4" t="inlineStr">
        <is>
          <t>100027</t>
        </is>
      </c>
    </row>
    <row r="44">
      <c r="A44" s="4" t="inlineStr">
        <is>
          <t>Country Region</t>
        </is>
      </c>
      <c r="B44" s="4" t="inlineStr">
        <is>
          <t>+86</t>
        </is>
      </c>
    </row>
    <row r="45">
      <c r="A45" s="4" t="inlineStr">
        <is>
          <t>City Area Code</t>
        </is>
      </c>
      <c r="B45" s="4" t="inlineStr">
        <is>
          <t>10</t>
        </is>
      </c>
    </row>
    <row r="46">
      <c r="A46" s="4" t="inlineStr">
        <is>
          <t>Local Phone Number</t>
        </is>
      </c>
      <c r="B46" s="4" t="inlineStr">
        <is>
          <t>5898-3095</t>
        </is>
      </c>
    </row>
    <row r="47">
      <c r="A47" s="4" t="inlineStr">
        <is>
          <t>Contact Personnel Fax Number</t>
        </is>
      </c>
      <c r="B47" s="4" t="inlineStr">
        <is>
          <t>+86 10 8260-8888</t>
        </is>
      </c>
    </row>
    <row r="48">
      <c r="A48" s="4" t="inlineStr">
        <is>
          <t>Contact Personnel Name</t>
        </is>
      </c>
      <c r="B48" s="4" t="inlineStr">
        <is>
          <t>Fei Cao</t>
        </is>
      </c>
    </row>
    <row r="49">
      <c r="A49" s="4" t="inlineStr">
        <is>
          <t>ADS</t>
        </is>
      </c>
    </row>
    <row r="50">
      <c r="A50" s="3" t="inlineStr">
        <is>
          <t>Document Information [Line Items]</t>
        </is>
      </c>
    </row>
    <row r="51">
      <c r="A51" s="4" t="inlineStr">
        <is>
          <t>Title of 12(b) Security</t>
        </is>
      </c>
      <c r="B51" s="4" t="inlineStr">
        <is>
          <t>American depositary shares, each representing one Class A ordinary share</t>
        </is>
      </c>
    </row>
    <row r="52">
      <c r="A52" s="4" t="inlineStr">
        <is>
          <t>Entity Listing, Depository Receipt Ratio</t>
        </is>
      </c>
      <c r="B52" s="5" t="n">
        <v>1</v>
      </c>
    </row>
    <row r="53">
      <c r="A53" s="4" t="inlineStr">
        <is>
          <t>Trading Symbol</t>
        </is>
      </c>
      <c r="B53" s="4" t="inlineStr">
        <is>
          <t>WB</t>
        </is>
      </c>
    </row>
    <row r="54">
      <c r="A54" s="4" t="inlineStr">
        <is>
          <t>Security Exchange Name</t>
        </is>
      </c>
      <c r="B54" s="4" t="inlineStr">
        <is>
          <t>NASDAQ</t>
        </is>
      </c>
    </row>
    <row r="55">
      <c r="A55" s="4" t="inlineStr">
        <is>
          <t>Ordinary Shares</t>
        </is>
      </c>
    </row>
    <row r="56">
      <c r="A56" s="3" t="inlineStr">
        <is>
          <t>Document Information [Line Items]</t>
        </is>
      </c>
    </row>
    <row r="57">
      <c r="A57" s="4" t="inlineStr">
        <is>
          <t>Entity Common Stock, Shares Outstanding</t>
        </is>
      </c>
      <c r="B57" s="5" t="n">
        <v>236553460</v>
      </c>
    </row>
    <row r="58">
      <c r="A58" s="4" t="inlineStr">
        <is>
          <t>Class A ordinary shares</t>
        </is>
      </c>
    </row>
    <row r="59">
      <c r="A59" s="3" t="inlineStr">
        <is>
          <t>Document Information [Line Items]</t>
        </is>
      </c>
    </row>
    <row r="60">
      <c r="A60" s="4" t="inlineStr">
        <is>
          <t>Title of 12(b) Security</t>
        </is>
      </c>
      <c r="B60" s="4" t="inlineStr">
        <is>
          <t>Class A ordinary shares, par value US$0.00025 per share</t>
        </is>
      </c>
    </row>
    <row r="61">
      <c r="A61" s="4" t="inlineStr">
        <is>
          <t>Entity Listing, Par Value Per Share | $ / shares</t>
        </is>
      </c>
      <c r="B61" s="6" t="n">
        <v>0.00025</v>
      </c>
    </row>
    <row r="62">
      <c r="A62" s="4" t="inlineStr">
        <is>
          <t>No Trading Symbol Flag</t>
        </is>
      </c>
      <c r="B62" s="4" t="inlineStr">
        <is>
          <t>true</t>
        </is>
      </c>
    </row>
    <row r="63">
      <c r="A63" s="4" t="inlineStr">
        <is>
          <t>Entity Common Stock, Shares Outstanding</t>
        </is>
      </c>
      <c r="B63" s="5" t="n">
        <v>140274502</v>
      </c>
    </row>
    <row r="64">
      <c r="A64" s="4" t="inlineStr">
        <is>
          <t>Class B ordinary shares</t>
        </is>
      </c>
    </row>
    <row r="65">
      <c r="A65" s="3" t="inlineStr">
        <is>
          <t>Document Information [Line Items]</t>
        </is>
      </c>
    </row>
    <row r="66">
      <c r="A66" s="4" t="inlineStr">
        <is>
          <t>Entity Common Stock, Shares Outstanding</t>
        </is>
      </c>
      <c r="B66" s="5" t="n">
        <v>96278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Cash Equivalents and Short-term Investments</t>
        </is>
      </c>
    </row>
    <row r="4">
      <c r="A4" s="4" t="inlineStr">
        <is>
          <t>Cash, Cash Equivalents and Short-term Investments</t>
        </is>
      </c>
      <c r="B4" s="4" t="inlineStr">
        <is>
          <t>3. Cash, Cash Equivalents and Short-term Investments Cash, cash equivalents and short-term investments consist of the following: ​ ​ ​ ​ ​ ​ ​ ​ ​ ​ As of December 31, ​ 2020 2021 ​ ​ (In US$ thousands) Cash and cash equivalents: ​ ​ ​ ​ ​ ​ Cash ​ ​ 1,814,844 ​ ​ 2,423,703 Short-term investments: ​ ​ ​ ​ ​ ​ Bank time deposits ​ 1,515,880 ​ 603,838 Wealth management products ​ ​ 166,168 ​ ​ 107,224 Subtotal ​ ​ 1,682,048 ​ ​ 711,062 Total cash, cash equivalents and short-term investments ​ ​ 3,496,892 ​ ​ 3,134,765 ​ The carrying amounts of cash, cash equivalents and short-term investments approximate fair value. Interest income was US$85.4 million, US$85.8 million and US$77.3 million for the years ended December 31, 2019, 2020 and 2021, respectively, including US$57.4 million, US$52.3 million and US$46.1 million interest income from cash, cash equivalents and short-term investments for the periods presented. The maturity dates for the time deposits and wealth management products wer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4. Long-term Investments Long-term investments comprised of investments in publicly traded companies, privately held companies, and limited partnerships. The following sets forth the changes in the Group’s long-term investments: ​ ​ ​ ​ ​ ​ ​ ​ ​ ​ ​ ​ ​ ​ ​ ​ ​ ​ ​ ​ ​ ​ ​ Equity Securities ​ ​ ​ ​ ​ ​ ​ ​ ​ ​ Without Readily ​ ​ ​ ​ Equity Securities With ​ ​ ​ ​ ​ Determinable Fair ​ ​ ​ ​ Readily Determinable ​ ​ ​ ​ Values Equity Method Fair Values Total ​ ​ (In US$ thousands) Balance at December 31, 2018 ​ ​ 570,619 ​ ​ 122,491 ​ ​ 1,476 ​ ​ 694,586 Investments made/transferred from prepayments ​ ​ 268,734 ​ ​ 91,869 ​ ​ 15,017 ​ ​ 375,620 Loss from equity method investment ​ ​ — ​ ​ (13,198) ​ ​ — ​ ​ (13,198) Dividend received from equity method investment ​ ​ — ​ ​ (932) ​ ​ — ​ ​ (932) Disposal of investments ​ ​ (1,724) ​ ​ (165) ​ ​ — ​ ​ (1,889) Reclassification of equity investment without readily determinable fair values to those with readily determinable fair values ​ ​ (81,385) ​ ​ — ​ ​ 81,385 ​ ​ — Impairment on investments ​ ​ (230,859) ​ ​ — ​ ​ — ​ ​ (230,859) Fair value change through earnings (including adjustment of subsequent price changes) ​ ​ 35,838 ​ ​ — ​ ​ 171,600 ​ ​ 207,438 Currency translation adjustment ​ ​ (2,621) ​ ​ (686) ​ ​ — ​ ​ (3,307) Balance at December 31, 2019 ​ ​ 558,602 ​ ​ 199,379 ​ ​ 269,478 ​ ​ 1,027,459 Investments made/transferred from prepayments ​ ​ 134,925 ​ ​ 92,925 ​ ​ 30,500 ​ ​ 258,350 Income from equity method investment ​ ​ — ​ ​ 10,434 ​ ​ — ​ ​ 10,434 Dividend received from equity method investment ​ ​ — ​ ​ (320) ​ ​ — ​ ​ (320) Disposal of investments ​ ​ (2,067) ​ ​ — ​ ​ (48,334) ​ ​ (50,401) Impairment on investments ​ ​ (126,820) ​ ​ — ​ ​ — ​ ​ (126,820) Fair value change through earnings (including adjustment of subsequent price changes) ​ ​ (2,462) ​ ​ — ​ ​ 37,577 ​ ​ 35,115 Currency translation adjustment ​ ​ 16,906 ​ ​ 8,743 ​ ​ — ​ ​ 25,649 Balance at December 31, 2020 ​ ​ 579,084 ​ ​ 311,161 ​ ​ 289,221 ​ ​ 1,179,466 Investments made/transfers from prepayments ​ ​ 96,768 ​ ​ 182,200 ​ ​ — ​ ​ 278,968 Income from equity method investment, net ​ ​ — ​ ​ 14,217 ​ ​ — ​ ​ 14,217 Dividend received from equity method investments ​ ​ — ​ ​ (11,695) ​ ​ — ​ ​ (11,695) Disposal of investments ​ ​ (75,667) ​ ​ — ​ ​ (4,946) ​ ​ (80,613) Changes from measurement alternative to consolidation (Note 6) ​ ​ (66,415) ​ ​ — ​ ​ — ​ ​ (66,415) Reclassification of equity investment without readily determinable fair values to those with readily determinable fair values ​ ​ (142,000) ​ ​ — ​ ​ 142,000 ​ ​ — Impairment on investments ​ ​ (106,800) ​ ​ — ​ ​ — ​ ​ (106,800) Fair value change through earnings ​ ​ (23,316) ​ ​ — ​ ​ 9,877 ​ ​ (13,439) Currency translation adjustment ​ ​ 7,062 ​ ​ 6,900 ​ ​ — ​ ​ 13,962 Balance at December 31, 2021 ​ ​ 268,716 ​ ​ 502,783 ​ ​ 436,152 ​ ​ 1,207,651 ​ 4. Long-term Investments (Continued) For the years ended December 31, 2019, 2020 and 2021, the Group invested in private companies totaling US$268.7 million, US$134.9 million and US$96.8 million, respectively, which were accounted for under investments without readily determinable fair values. These investments were primarily to further expand and strengthen the Group’s ecosystem and mainly included a follow-on investment of US$100.0 million in Yixia Tech Co., Ltd. (“Yixia Tech”), a developer of mobile video apps in 2019, an investment of US$46.8 million in a financing guarantee company and an investment of US$30.6 million in a commercial search business in 2020, as well as a further investment of US$39.5 million in the company operating Wuta application and a follow-on investment of US$20.0 million in a company providing online brokerage services during 2021. The Group obtained control of the company operating the Wuta application through the step acquisition and recorded US$27.6 million fair value change loss for the equity interest previously held by the Group immediately prior to the step acquisition. The impact of the transaction was reflected in the changes from measurement alternative to consolidation. The Group also invested US$91.9 million, US$92.9 million and US$182.2 million in companies, which were accounted for under equity method, for the years ended December 31, 2019, 2020 and 2021, respectively. These investments mainly included a US$57.4 million investment in a company providing consumer finance services in 2019, and several investment funds in 2020 and 2021, respectively.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classifies the valuation techniques on investments that use similar identifiable transaction prices as Level 2 of fair value measurements. The following table summarizes the total carrying value of the equity investments accounted for under the measurement alternative as of December 31, 2020 and 2021, respectively, including cumulative upward and downward adjustments made to the initial cost basis of the securities. ​ ​ ​ ​ ​ Cumulative Results ​ ​ (In US$ thousands) Initial cost basis ​ ​ 870,893 Upward adjustments ​ ​ 81,458 Downward adjustments ​ ​ (383,698) Foreign currency translation ​ ​ 10,431 Total carrying value at December 31, 2020 ​ ​ 579,084 ​ ​ ​ ​ Initial cost basis ​ ​ 656,011 Upward adjustments ​ 85,710 Downward adjustments ​ (490,498) Foreign currency translation ​ ​ 17,493 Total carrying value at December 31, 2021 ​ ​ 268,716 ​ ​ ​ ​ ​ The Group assessed or engaged independent valuation firms to help the management assess the fair value of certain investments as of December 31, 2020 and 2021, using Level 3 of fair value measurement and concluded that impairment was warranted for those investments at the year end. Thus, the Group recognized US$126.8 million and US$106.8 million impairment charges to investments without readily determinable fair value for the years ended December 31, 2020 and 2021, respectively. The impairment charges mainly included a partial impairment of US$59.8 million on an investee in e-commerce business as well as a US$39.3 million write-off on a game company in 2020, and a full impairment of US$75.3 million on the investment in Yixia Tech in 2021, due to their unsatisfied financial performance with no obvious upturn or potential financing solutions in the foreseeable future. 4. Long-term Investments (Continued) Investments in marketable equity securities are valued using the market approach based on the quoted prices in active markets at the reporting dates. The Group classified the valuation techniques that use these inputs as Level 1 of fair value measurements. In December 2019, one of the Group’s investees, Beijing Showworld Technology Co., Ltd. (“Showworld”), a company providing social and new media marketing services, completed its listing on Shanghai Stock Exchange through an equity reconstruction with a then-listed company. Before Showworld’s IPO, the Group accounted for the investment under equity securities without readily determinable fair values and then reclassified it to investments with readily determinable fair values the moment it went public. The Group recorded a fair value change gain of US$204.7 million and US$1.0 million for Showworld in 2020 and 2021, respectively. One of the Group’s investees, Didi Global Inc. (“Didi”), a company operating a mobility technology platform, completed its initial public offering and started trading on July 1, 2021, China time. Therefore, investment in Didi amounting to US$142.0 million was transferred from measurement alternative to equity securities with readily determinable fair value, and a fair value change gain of US$7.1 million was recorded in 2021. The following table shows the carrying amount and fair value of the marketable securities: ​ ​ ​ ​ ​ ​ ​ ​ ​ ​ ​ ​ ​ ​ ​ ​ ​ ​ ​ Gross ​ Gross ​ ​ ​ ​ ​ Cost ​ Unrealized ​ Unrealized ​ Fair ​ Basis Gains Losses Value ​ (In US$ thousands) Showworld ​ ​ 81,385 ​ ​ 204,675 ​ ​ — ​ ​ 286,060 Other marketable securities ​ ​ 15,274 ​ ​ — ​ ​ (12,113) ​ ​ 3,161 December 31, 2020 ​ ​ 96,659 ​ ​ 204,675 ​ ​ (12,113) ​ ​ 289,221 Showworld ​ ​ 81,385 ​ ​ 205,659 ​ ​ — ​ ​ 287,044 Didi ​ ​ 142,000 ​ ​ 7,108 ​ ​ — ​ ​ 149,108 December 31, 2021 ​ ​ 223,385 ​ ​ 212,767 ​ ​ — ​ ​ 436,152 ​ The Group recorded investment-related impairment of US$249.9 million, US$212.0 million and US$106.8 million for the years ended December 31, 2019, 2020 and 2021, respectively, due to the investees not performing to expectation or them becoming incapable of making repayments. The impairment charges in 2020 included a partial impairment of US$59.8 million on an investee in e-commerce business, a US$39.3 million write-off on a game company, and US$82.2 million impairment charge on loans to investees (Note 10), as well as other impairments of US$30.7 million. The impairment charges in 2021 was mainly caused by a full impairment of US$75.3 million on the investment in Yixia Te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5. Leases The Group has operating leases primarily for office spaces in China.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5. Leases (Continued)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Additionally, certain lease agreements with SINA contain variable payments, which are determined based on actual SINA headquarters spaces occupied by the Group and are expensed as incurred and not included in the operating lease assets and liabilities. The components of lease cost for the years ended December 31, 2019,2020 and 2021 were as follows: ​ ​ ​ ​ ​ ​ ​ ​ ​ ​ ​ ​ ​ Year Ended December 31, ​ 2019 2020 ​ 2021 ​ ​ (In US$ thousands) Operating lease cost ​ ​ 4,693 ​ ​ 4,902 ​ ​ 7,625 Short-term lease cost ​ ​ 2,663 ​ 3,167 ​ ​ 4,776 Variable lease cost ​ ​ 4,172 ​ 4,479 ​ ​ 5,287 Total lease cost ​ ​ 11,528 ​ ​ 12,548 ​ ​ 17,688 ​ Other information related to leases was as follows: ​ ​ ​ ​ ​ ​ ​ ​ ​ ​ ​ ​ ​ Year Ended December 31, ​ 2019 2020 ​ 2021 ​ ​ (In US$ thousands) Supplemental Cash Flows Information: ​ ​ ​ ​ ​ ​ ​ ​ ​ Cash paid for operating leases ​ ​ (4,683) ​ ​ (5,522) ​ ​ (8,948) Operating lease assets obtained in exchange for operating lease liabilities ​ ​ 944 ​ ​ 1,675 ​ ​ 65,459 ​ Maturities of lease liabilities under operating leases as of December 31, 2021 were as follows: ​ ​ ​ ​ ​ Year Ended December 31, (In US$ thousands) 2022 ​ ​ 11,271 2023 ​ 10,329 2024 ​ ​ 10,861 2025 ​ ​ 10,413 2026 and thereafter ​ 44,073 Total future payments for recognized leasing assets ​ ​ 86,947 Less: leases not yet commenced ​ ​ 6,520 Less: imputed interest ​ 20,466 Total lease liabilities ​ ​ 59,961 ​ The increase of operating lease assets obtained in exchange for operating lease liabilities in 2021 was mainly due to the renewal of lease agreements expired and several new lease agreements signed by the Group in 2021. As of December 31, 2021, operating leases recognized in lease liabilities have average remaining lease terms of 1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Intangible Assets and Acquisitions</t>
        </is>
      </c>
      <c r="B1" s="2" t="inlineStr">
        <is>
          <t>12 Months Ended</t>
        </is>
      </c>
    </row>
    <row r="2">
      <c r="B2" s="2" t="inlineStr">
        <is>
          <t>Dec. 31, 2021</t>
        </is>
      </c>
    </row>
    <row r="3">
      <c r="A3" s="3" t="inlineStr">
        <is>
          <t>Goodwill, Intangible Assets and Acquisitions</t>
        </is>
      </c>
    </row>
    <row r="4">
      <c r="A4" s="4" t="inlineStr">
        <is>
          <t>Goodwill, Intangible Assets and Acquisitions</t>
        </is>
      </c>
      <c r="B4" s="4" t="inlineStr">
        <is>
          <t>6.Goodwill, Intangible Assets and Acquisitions On October 31, 2020, the Group entered into a series of share purchase agreements with then existing shareholders of Shanghai Jiamian Information Technology Co., Ltd. or JM Tech, which provides online interactive entertainment services, to acquire the majority of JM Tech’s equity interest, with a total consideration of US$218.6 million. The Group also entered into a contingent payment arrangement and a contingent allocation arrangement over the JM Tech’s earnings with the founder and CEO of the company, both of which are subject to a service period through December 31, 2022 and certain performance conditions. The Group accounted for these arrangements as compensation expenses over the required service period when it is probable that the performance conditions will be met. The transaction was reflected in the Group’s consolidated financial statements from November 1, 2020. An independent valuation firm was engaged by the Group to help the management determine the fair value of assets and liabilities obtained from the transaction. The identifiable intangible assets acquired on acquisition date included launched games and games in development stage of US$124.2 million with estimated lives ranging from four The consideration of the acquisition of JM Tech was allocated based on the fair value of the assets acquired and the liabilities assumed as follows: ​ ​ ​ ​ ​ ​ ​ As of October 31, 2020 ​ ​ (In US$ thousands) Consideration ​ 218,590 Redeemable non-controlling interest (Note 17) ​ 55,192 Non-controlling interest ​ 16,133 Total ​ ​ 289,915 ​ ​ ​ ​ Short-term investments acquired ​ ​ 155,205 Other assets acquired ​ 26,087 Identifiable intangible assets acquired ​ 124,196 Goodwill ​ 30,075 Liabilities assumed ​ (45,648) Total ​ ​ 289,915 ​ JM Tech contributed US$11.5 million of revenues and US$7.2 million of net income to the Group in 2020. Since it did not have a material impact on the Group’s consolidated financial statements, pro forma disclosures have not been presented. In the second quarter of 2021, the Group acquired another 51.2% equity interest of an investee operating a leading mobile photo and video application in China, Wuta application, in which the Group previously held 34.8% equity interest, with a cash consideration of US$39.5 million. The Group obtained the control and held 86% equity interest in the investee upon completion of the transaction on May 1, 2021. An independent valuation firm was engaged by the Group to help the management determine the fair value of assets and liabilities obtained from the transaction. The identifiable intangible assets acquired on the acquisition date included user base, domain names and operating system of US$16.5 million with estimated lives ranging from three 6. Goodwill, Intangible Assets and Acquisitions (Continued) The consideration of the acquisition of the company operating Wuta application was allocated based on the fair value of the assets acquired and the liabilities assumed as follows: ​ ​ ​ ​ ​ ​ As of May 1, 2021 ​ ​ (In US$ thousands) Consideration ​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 ​ In August 2021, the Group acquired an E-sports team and the related assets. An independent valuation firm was engaged by the Group to help the management determine the fair value of assets and liabilities obtained from the transaction. The identifiable intangible assets acquired on acquisition date included game related assets of US$19.3 million with estimated lives of ten years. The intangible assets were measured at fair value upon acquisition primarily using royalty savings method and multi-periods excess earning method. Key assumptions and estimates used in determining the fair value of these intangible assets include discount rate, terminal growth rate and royalty rate. The consideration of the acquisition of the E-sports team and the related assets was allocated based on the fair value of the assets acquired and the liabilities assumed as follows: ​ ​ ​ ​ ​ ​ As of August 1, 2021 ​ ​ (In US$ thousands) Consideration ​ ​ 30,953 ​ ​ ​ ​ Identifiable intangible assets acquired ​ ​ 19,274 Goodwill ​ 14,745 Liabilities assumed ​ (3,066) Total ​ ​ 30,953 ​ The two acquisitions completed in 2021 mentioned above individually contributed immaterial amounts to revenues and net income for 2021. Since they did not have a material impact on the Group’s consolidated financial statements, pro forma disclosures have not been presented. Apart from what have been disclosed above, there was no other acquisitions during the years ended December 31, 2019, 2020 and 2021, respectively. 6. Goodwill, Intangible Assets and Acquisitions (Continued) The following sets forth the changes in the Group’s goodwill by segment: ​ ​ ​ ​ ​ ​ ​ ​ ​ ​ ​ ​ Advertising &amp; Value-added ​ ​ ​ ​ Marketing ​ services ​ Total ​ ​ (In US$ thousands) Balance as of December 31, 2018 ​ ​ 29,346 ​ ​ — ​ ​ 29,346 Currency translation adjustment ​ ​ (357) ​ ​ — ​ ​ (357) Balance as of December 31, 2019 ​ ​ 28,989 ​ ​ — ​ ​ 28,989 Acquisition of JM Tech ​ ​ — ​ ​ 30,075 ​ ​ 30,075 Currency translation adjustment ​ ​ 1,910 ​ ​ 738 ​ ​ 2,648 Balance as of December 31, 2020 ​ ​ 30,899 ​ ​ 30,813 ​ ​ 61,712 Acquisition of the company operating Wuta application ​ ​ 51,034 ​ ​ — ​ ​ 51,034 Acquisition of an E-sports team ​ ​ — ​ ​ 14,745 ​ ​ 14,745 Currency translation adjustment ​ ​ 1,813 ​ ​ 1,101 ​ ​ 2,914 Balance as of December 31, 2021 ​ ​ 83,746 ​ ​ 46,659 ​ ​ 130,405 ​ The Group performs at least annually a qualitative analysis on the goodwill arising from acquisitions taking into consideration the events and circumstances listed in ASC350 Intangibles — Goodwill and Other, including consideration of macroeconomic factors, industry and market conditions, share price of the Group, and overall financial performance, in addition to other entity-specific factors. For the years ended December 31, 2019, 2020 and 2021, no impairment indicator was noted by performing qualitative analysis, therefore, no provision was recorded. The following table summarizes the Group’s intangible assets arising from acquisitions: ​ ​ ​ ​ ​ ​ ​ ​ ​ ​ ​ ​ ​ ​ ​ ​ ​ ​ ​ ​ ​ ​ As of December 31, 2020 ​ As of December 31, 2021 ​ ​ ​ ​ ​ Accumulated ​ ​ ​ ​ ​ ​ ​ Accumulated ​ ​ ​ ​ Cost Amortization Net Cost Amortization Net ​ ​ (In US$ thousands) ​ (In US$ thousands) Game related ​ ​ 127,238 ​ ​ (2,199) ​ ​ 125,039 ​ ​ 150,371 ​ ​ (16,649) ​ ​ 133,722 Technology ​ ​ 9,544 ​ ​ (4,417) ​ ​ 5,127 ​ ​ 10,172 ​ ​ (5,494) ​ ​ 4,678 Trademark and Domain name ​ ​ 12,788 ​ ​ (1,542) ​ ​ 11,246 ​ ​ 20,078 ​ ​ (4,458) ​ ​ 15,620 Supplier-relationship ​ ​ 10,253 ​ ​ (4,689) ​ ​ 5,564 ​ ​ 10,538 ​ ​ (6,961) ​ ​ 3,577 Others ​ ​ 2,449 ​ ​ (2,449) ​ ​ — ​ ​ 13,924 ​ ​ (4,591) ​ ​ 9,333 Total ​ ​ 162,272 ​ ​ (15,296) ​ ​ 146,976 ​ ​ 205,083 ​ ​ (38,153) ​ ​ 166,930 ​ The amortization expense for the years ended December 31, 2019, 2020 and 2021 was US$3.4 million, US$5.7 million and US$22.2 million, respectively. As of December 31, 2021, estimated amortization expenses for future periods are expected as follows: ​ ​ ​ ​ ​ Year Ended December 31, (In US$ thousands) 2022 ​ ​ 24,662 2023 ​ ​ 23,150 2024 ​ ​ 21,456 2025 ​ ​ 17,620 2026 and thereafter ​ ​ 80,042 Total expected amortization expense ​ ​ 166,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7. Stock-Based Compensation In March 2014, the Company adopted the 2014 Share Incentive Plan (the “2014 Plan”), which included the remaining 4.6 million shares from the terminated 2010 Share Incentive Plan, plus an additional 1.0 million shares. On January 1, 2015, shares in the 2014 Plan, which has a term life of ten years,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s. Stock-based compensation related to the grants is amortized generally over four years on a straight-line basis (generally one year for performance-based restricted shares). The following table sets forth the stock-based compensation included in each of the relevant accounts: ​ ​ ​ ​ ​ ​ ​ ​ ​ ​ ​ ​ ​ Year Ended December 31, ​ 2019 2020 2021* ​ ​ (In US$ thousands) Cost of revenues ​ ​ 5,251 ​ 5,384 ​ 8,112 Sales and marketing ​ ​ 9,828 ​ 9,983 ​ 15,292 Product development ​ ​ 28,628 ​ 33,093 ​ 43,622 General and administrative ​ ​ 17,582 ​ 18,645 ​ 20,970 ​ ​ ​ 61,289 ​ 67,105 ​ 87,996 * Excluded non-cash stock-based compensation of US$7.9 million to SINA employees charged through Amount due from SINA in 2021. The following table sets forth a summary of the number of shares available for issuance: ​ ​ ​ ​ ​ Shares Available ​ ​ (In thousands) December 31, 2018 17,293 Addition ​ — Granted* ​ (2,411) Cancelled/expired/forfeited ​ 222 December 31, 2019 15,104 Addition ​ — Granted* ​ (3,040) Cancelled/expired/forfeited ​ 431 December 31, 2020 12,495 Addition ​ — Granted* (5,752) Cancelled/expired/forfeited 692 December 31, 2021 7,435 * For the years ended December 31, 2019, 2020 and 2021, 2.4 million, 2.5 million and 5.8 million restricted share units were granted under the 2014 Plan, respectively. Options of nil , 0.5 million and nil were granted during 2019, 2020 and 2021,respectively . 7. Stock-Based Compensation (Continued) Stock Options The following table sets forth a summary of option activities under the Company’s stock option program: ​ ​ ​ ​ ​ ​ ​ ​ ​ ​ ​ ​ ​ ​ ​ ​ Weighted Average ​ ​ ​ ​ Options ​ Weighted Average ​ Remaining ​ Aggregate ​ ​ Outstanding ​ Exercise Price ​ Contractual Life ​ Intrinsic Value ​ ​ (In thousands) ​ (In US$) ​ (In years) ​ (In US$ thousands) December 31, 2018 184 ​ ​ 3.45 1.5 ​ ​ 10,089 Granted — ​ ​ — ​ ​ ​ ​ ​ Exercised (95) ​ ​ 3.41 ​ ​ ​ ​ ​ Cancelled/expired/forfeited — ​ ​ — ​ ​ ​ ​ ​ December 31, 2019 89 ​ ​ 3.49 ​ 0.7 ​ ​ 3,799 Granted 482 ​ ​ 32.68 ​ ​ ​ ​ ​ Exercised (16) ​ ​ 3.47 ​ ​ ​ ​ ​ Cancelled/expired/forfeited (4) ​ ​ 30.96 ​ ​ ​ ​ ​ December 31, 2020 551 ​ ​ 28.85 ​ 5.8 ​ ​ 6,683 Granted — ​ ​ — ​ ​ ​ ​ ​ Exercised (105) ​ ​ 12.70 ​ ​ ​ ​ ​ Cancelled/expired/forfeited (59) ​ ​ 32.68 ​ ​ ​ ​ ​ December 31, 2021 387 ​ ​ 32.68 ​ 5.6 ​ ​ — ​ ​ ​ ​ ​ ​ ​ ​ ​ ​ ​ Vested and expected to vest as of December 31, 2020 503 ​ ​ 28.50 5.7 ​ ​ 6,294 Exercisable as of December 31, 2020 72 ​ ​ 3.50 0.2 ​ ​ 2,707 ​ ​ ​ ​ ​ ​ ​ ​ ​ ​ ​ Vested and expected to vest as of December 31, 2021 351 ​ ​ 32.68 5.6 ​ ​ — Exercisable as of December 31, 2021 82 ​ ​ 32.68 5.6 ​ ​ — ​ The total intrinsic value of options exercised for the years ended December 31, 2019, 2020 and 2021 was US$4.2 million, US$0.5 million and US$4.0 million, respectively. The intrinsic value is calculated as the difference between the market value on the date of exercise and the exercise price of the shares. As reported by the NASDAQ Global Selected Market, the Company’s ending stock price as of December 31, 2020 and 2021 was US$40.99 and US$30.98, respectively. Cash received from the exercise of stock options during the years ended December 31, 2019, 2020 and 2021 was US$0.3 million, US$0.1 million and US$1.3 million, respectively. As of December 31, 2020 and 2021, unrecognized compensation cost (adjusted for estimated forfeitures), related to non-vested stock options granted to the Company’s employees and directors was US$5.4 million and US$3.2 million, respectively. As of December 31, 2021, total unrecognized compensation cost is expected to be recognized over a weighted-average period of 2.7 years and may be adjusted for future changes in estimated forfeitures. Information regarding stock options outstanding is summarized below: ​ ​ ​ ​ ​ ​ ​ ​ ​ ​ ​ ​ ​ ​ ​ ​ ​ ​ Weighted ​ ​ ​ Weighted ​ Weighted Average ​ ​ Options ​ Average ​ Options ​ Average ​ Remaining Range of Exercise Prices Outstanding Exercise Price Exercisable Exercise Price Contractual Life ​ ​ (In thousands) ​ ​ (In US$) ​ (In thousands) ​ ​ (In US$) ​ (In years) As of December 31, 2020 ​ ​ ​ ​ ​ ​ ​ ​ ​ ​ ​ ​ US$ 3.43 - US$3.50 72 ​ ​ 3.50 72 ​ ​ 3.50 0.2 US$32.68 479 ​ ​ 32.68 — ​ ​ — — ​ 551 ​ ​ 28.85 72 ​ ​ 3.50 0.2 As of December 31, 2021 ​ ​ ​ ​ ​ ​ ​ ​ ​ ​ ​ ​ US$32.68 ​ 387 ​ ​ 32.68 ​ 82 ​ ​ 32.68 ​ 5.6 ​ 7. Stock-Based Compensation (Continued) Restricted Share Units ​ Summary of Performance-Based Restricted Share Units The following table sets forth a summary of performance-based restricted share unit activities: ​ ​ ​ ​ ​ ​ ​ ​ ​ Weighted-Average ​ ​ ​ ​ Grant Date ​ ​ Shares Granted ​ Fair Value ​ ​ (In thousands) ​ (In US$) December 31, 2018 ​ 4 ​ ​ 87.14 Awarded ​ 98 ​ ​ 64.33 Vested ​ (4) ​ ​ 87.14 Cancelled ​ (39) ​ ​ 69.14 December 31, 2019 59 ​ ​ 61.17 Awarded ​ 46 ​ ​ 36.49 Vested ​ (54) ​ ​ 60.16 Cancelled ​ (34) ​ ​ 36.49 December 31, 2020 ​ 17 ​ ​ 36.49 Awarded ​ 15 ​ ​ 54.08 Vested ​ (2) ​ ​ 38.78 Cancelled ​ (19) ​ ​ 40.63 December 31, 2021 11 ​ ​ 54.17 ​ As of December 31, 2020 and 2021, there was no material unrecognized compensation cost (adjusted for estimated forfeitures), related to performance-based restricted share units granted to the Company’s employees, respectively. ​ Summary of Service-Based Restricted Share Units The following table sets forth a summary of service-based restricted share unit activities: ​ ​ ​ ​ ​ ​ ​ ​ ​ Weighted- ​ ​ ​ ​ Average ​ ​ Shares ​ Grant Date ​ ​ Granted ​ Fair Value ​ ​ (In thousands) ​ (In US$) December 31, 2018 ​ 2,756 ​ ​ 48.62 Awarded 2,313 ​ ​ 45.49 Vested ​ (1,374) ​ ​ 37.60 Cancelled ​ (183) ​ ​ 48.48 December 31, 2019 3,512 ​ ​ 50.89 Awarded 2,512 ​ ​ 33.50 Vested ​ (1,307) ​ ​ 49.12 Cancelled ​ (393) ​ ​ 44.96 December 31, 2020 4,324 ​ ​ 41.86 Awarded 5,737 ​ ​ 47.95 Vested ​ (1,608) ​ ​ 45.66 Cancelled ​ (614) ​ ​ 44.02 December 31, 2021 7,839 ​ ​ 45.37 ​ ​ 7. Stock-Based Compensation (Continued) Restricted Share Units ​ As of December 31, 2020 and 2021, unrecognized compensation cost (adjusted for estimated forfeitures) was US$139.6 million and US$275.7 million, respectively, which was related to non-vested service-based restricted share units granted to the Company’s employees and directors. As of December 31, 2021, this cost is expected to be recognized over a weighted-average period of 3.3 years. The total fair value based on the vesting date of the restricted share units vested was US$51.7 million, US$64.2 million and US$73.4 million for the years ended December 31, 2019, 2020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1</t>
        </is>
      </c>
    </row>
    <row r="3">
      <c r="A3" s="3" t="inlineStr">
        <is>
          <t>Other Balance Sheet Components</t>
        </is>
      </c>
    </row>
    <row r="4">
      <c r="A4" s="4" t="inlineStr">
        <is>
          <t>Other Balance Sheet Components</t>
        </is>
      </c>
      <c r="B4" s="4" t="inlineStr">
        <is>
          <t>8. Other Balance Sheet Components ​ ​ ​ ​ ​ ​ ​ ​ ​ ​ ​ ​ ​ As of December 31, ​ 2019 2020 2021 ​ ​ ​ (In US$ thousands) Accounts receivable, net: ​ ​ ​ ​ ​ ​ ​ ​ ​ Due from third parties ​ ​ ​ ​ ​ 343,220 ​ ​ 620,632 Due from Alibaba ​ ​ ​ ​ ​ 135,321 ​ ​ 89,344 Due from other related parties ​ ​ ​ ​ ​ 48,625 ​ ​ 55,763 Total gross amount ​ ​ ​ ​ ​ 527,166 ​ ​ 765,739 Allowance for credit losses: ​ ​ ​ ​ ​ ​ ​ ​ ​ Balance at the beginning of the year ​ (12,429) ​ ​ (36,594) ​ ​ (35,156) Additional provision charged to expenses, net ​ (38,561) ​ ​ (53,124) ​ ​ (19,702) Write-off ​ ​ 14,396 ​ ​ 54,562 ​ ​ 12,208 Balance at the end of the year ​ (36,594) ​ ​ (35,156) ​ ​ (42,650) ​ ​ ​ ​ ​ ​ 492,010 ​ ​ 723,089 ​ ​ ​ ​ ​ ​ ​ ​ ​ ​ Prepaid expenses and other current assets: ​ ​ ​ ​ ​ ​ ​ ​ ​ Rental and other deposits ​ ​ ​ ​ ​ 1,186 ​ ​ 1,949 Deductible value-added taxes ​ ​ ​ ​ ​ 598 ​ ​ 3,063 Investment prepayment (1) ​ ​ ​ ​ ​ 15,308 ​ ​ — Loans to and interest receivable from other related parties (2) ​ ​ ​ ​ ​ 158,622 ​ ​ 219,679 Loans to and interest receivable from third parties (2) ​ ​ ​ ​ ​ 41,784 ​ ​ 137,024 Advertising prepayment ​ ​ ​ ​ ​ 18,888 ​ ​ 12,011 Prepayment to outsourced service providers ​ ​ ​ ​ ​ 3,719 ​ ​ 3,776 Amounts deposited by users (3) ​ ​ ​ ​ ​ 45,745 ​ ​ 53,997 Content fees ​ ​ ​ ​ ​ 3,080 ​ ​ 1,695 Others ​ ​ ​ ​ ​ 7,827 ​ ​ 17,532 ​ ​ ​ ​ ​ ​ 296,757 ​ ​ 450,726 ​ ​ ​ ​ ​ ​ ​ ​ ​ ​ Property and equipment, net: ​ ​ ​ ​ ​ ​ ​ ​ ​ Computers and equipment ​ ​ ​ ​ ​ 165,880 ​ ​ 188,476 Leasehold improvements ​ ​ ​ ​ ​ 6,429 ​ ​ 7,331 Furniture and fixtures ​ ​ ​ ​ ​ 2,159 ​ ​ 2,554 Others ​ ​ ​ ​ ​ 5,077 ​ ​ 7,233 Property and equipment, gross ​ ​ ​ ​ ​ 179,545 ​ ​ 205,594 Accumulated depreciation ​ ​ ​ ​ ​ (118,913) ​ ​ (137,198) ​ ​ ​ ​ ​ ​ 60,632 ​ ​ 68,396 ​ ​ ​ ​ ​ ​ ​ ​ ​ ​ Other non-current assets ​ ​ ​ ​ ​ ​ ​ ​ ​ Investment-related deposits (4) ​ ​ ​ ​ ​ 15,450 ​ ​ 366,067 Loans to and interest receivable from a related party (2) ​ ​ ​ ​ ​ — ​ ​ 480,786 Prepayment for purchase of SINA Plaza (5) ​ ​ ​ ​ ​ — ​ ​ 133,734 Wealth management products, long-term (6) ​ ​ ​ ​ ​ — ​ ​ 50,159 Deferred tax assets ​ ​ ​ ​ ​ 27,020 ​ ​ 40,537 Others ​ ​ ​ ​ ​ 2,126 ​ ​ 11,558 ​ ​ ​ ​ ​ ​ 44,596 ​ ​ 1,082,841 Accrued and other liabilities (7) : ​ ​ ​ ​ ​ ​ ​ ​ ​ Payroll and welfare ​ ​ ​ ​ ​ 126,023 ​ ​ 170,534 Marketing expenses ​ ​ ​ ​ ​ 59,410 ​ ​ 82,471 Sales rebates ​ ​ ​ ​ ​ 222,064 ​ ​ 359,813 Professional fees ​ ​ ​ ​ ​ 3,880 ​ ​ 7,791 VAT and other tax payable ​ ​ ​ ​ ​ 49,971 ​ ​ 53,589 Amounts due to users (3) ​ ​ ​ ​ ​ 45,745 ​ ​ 53,997 Unpaid consideration for acquisition ​ ​ ​ ​ ​ 10,280 ​ ​ 6,293 Unpaid consideration for investment ​ ​ ​ ​ ​ 19,257 ​ ​ 441 Interest payable for convertible debt and unsecured senior notes ​ ​ ​ ​ ​ 923 ​ ​ 27,579 Listing expenses payable ​ ​ ​ ​ ​ — ​ ​ 9,347 Others ​ ​ ​ ​ ​ 19,200 ​ ​ 49,178 ​ ​ ​ ​ ​ ​ 556,753 ​ ​ 821,033 ​ 8. Other Balance Sheet Components (Continued) (1) For the years ended December 31, 2019 and 2020, the Group recognized US $19.1 million and US $1.5 million of impairment charges on investment prepayment (all fully impaired), respectively, due to the deterioration of investees’ operations resulting in their inability to refund the prepayments. No impairment charges on investment prepayment was recorded for the year ended December 31, 2021. (2) Loans to related parties and third parties incurred for the years ended December 31, 2019, 2020 and 2021 were non-trade in nature. (3)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consolidated balance sheets. (4) As of December 31, 2021, investment-related deposits primarily included US$ 77.9 million in a micro loan company and US$ 269.1 million in a game company. These non-current assets will be transferred to long-term investment when the legal procedures are completed. (5) Weibo entered into a letter of intent to purchase the office building (SINA Plaza) from SINA and made a prepayment. As of December 31, 2021, the balance of prepayment for SINA Plaza was US$ 133.7 million. (6) The Group measures wealth management products at fair value. It engaged an independent valuation firm to help the management to determine the fair value of certain wealth management products which were overdue in 2021. US $59.3 million loss for those products was recognized in fair value changes through earnings on investments, net, on the consolidated statements of comprehensive income in 2021. The remaining fair value of those products amounting to US $50.2 million was recorded in other non-current assets as of December 31, 2021. (7) Include amounts due to third parties, employees, related parties (Note 10) and Weibo wallet us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he Company is registered in the Cayman Islands and mainly operates in two taxable jurisdictions—the PRC and Hong Kong. The Group’s income before income taxes is as follows: ​ ​ ​ ​ ​ ​ ​ ​ ​ ​ ​ ​ ​ ​ Year Ended December 31, ​ 2019 2020 2021 ​ ​ (In US$ thousands, except percentage) Income before income tax expenses ​ ​ 602,397 ​ ​ 375,913 ​ ​ 550,718 ​ Less: loss from non-China operations ​ ​ (106,256) ​ ​ (57,031) ​ ​ (232,830) ​ Income from China operations ​ ​ 708,653 ​ ​ 432,944 ​ ​ 783,548 ​ Income tax expense applicable to non-China operations ​ ​ 21,473 ​ ​ 2,852 ​ ​ 1,355 ​ Income tax expense applicable to China operations ​ ​ 88,091 ​ ​ 58,464 ​ ​ 137,486 ​ Total income tax expenses ​ ​ 109,564 ​ ​ 61,316 ​ ​ 138,841 ​ Effective tax rate for China operations ​ 12.4 % ​ 13.5 % ​ 17.5 % Effective tax rate for the Group ​ 18.2 % ​ 16.3 % ​ 25.2 % ​ The Company generated the majority of its operating income from PRC operations and has recorded income tax provision for the periods presented. The Group’s loss from non-China operations mainly included stock-based compensation, fair value changes through earnings on investments and investment-related impairment recorded by the Group’s non-China subsidiaries. The Group’s non-China operations have recognized US$21.5 million deferred tax charges from fair value change of investments in 2019. 9. Income Taxes (Continued) Cayman Islands Under the current tax laws of the Cayman Islands, the Company is not subject to tax on income or capital gain. In addition, upon payments of dividends by the Company to its shareholders, no Cayman Islands withholding tax is required. Hong Kong Weibo HK is subject to 16.5%Hong Kong profit tax on its taxable income generated from operations in Hong Kong. Commencing from the year of assessment 2018/2019, the first HK$2 million of profits earned by entities incorporated in Hong Kong will be taxed at half the current tax rate (i.e., 8.25%) while the remaining profits will continue to be taxed at the existing 16.5% tax rate. As of December 31, 2019, 2020 and 2021, the Company’s Hong Kong subsidiary had a net operating loss of US$8.9 million, US$10.4 million and US$0.8 million, which can be carried forward indefinitely to offset future taxable income. The deferred tax assets of Weibo HK as of December 31, 2019, 2020 and 2021 consist mainly of net operating loss carried forward, for which a full valuation allowance was provided. The management believes it is more likely than not that these assets will not be realized in the future. China Effective January 1, 2008, the Enterprise Income Tax Law (the “EIT Law”) in China unifies the enterprise income tax rate for the entities incorporated in China at 25%, unless they are eligible for preferential tax treatment. Preferential tax treatments will be granted to companies conducting businesses in certain encouraged sectors and to entities qualified as “software enterprise”, “key software enterprise” (“KSE”) and/or “high and new technology enterprise” (“HNTE”). Weibo Technology, the Group’s WFOE, was qualified as a “software enterprise” in 2020, it will not enjoy a reduced tax rate for its “software enterprise” status as it has been five years since its first profitable year of 2015 and it has already benefited from the preferential tax treatment of “software enterprise” status from 2015 to 2019. Weibo Technology was also granted the HNTE status for the fiscal years from 2017 to 2022, which entitled the qualified entity a preferential tax rate of 15% in 2020 and 2021. Its qualification as a HNTE is subject to self-evaluation, and the relevant documents should be retained for future examination purpose. Upon the expiration of qualification, re-accreditation of certification from the relevant authorities is necessary for Weibo Technology to continue enjoying the preferential tax treatment. In addition, certain of the Group’s other PRC entities are also qualified as a “software enterprise”, and/or HNTE, and currently enjoy the respective preferential tax treatments. According to the relevant laws and regulations in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STA”) announced in September 2018 that enterprises engaging in research and development activities would be entitled to claim 175% of their research and development expenses as R&amp;D Deduction from January 1, 2018 to December 31, 2020. The deadline for enjoying this preferential R&amp;D deduction policy was extended to December 31, 2023 as announced in March 2021 by STA.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and subsequent amendments, dividends paid by a WFOE in China to its immediate holding company in Hong Kong will be subject to withholding tax at a rate of no more than 5% (if the foreign investor owns directly at least 25% of the shares of the WFOE). ​ 9. Income Taxes (Continued) China (Continued) The operations of the Group’s WFOE in China are invested and held by Weibo HK. If the Company is regarded as a non-resident enterprise and Weibo HK is regarded as a resident enterprise, then Weibo HK may be required to pay a 10% withholding tax on any dividends payable to the Company. Under such circumstances, if Weibo HK is deemed to be a “PRC resident enterprise”, the dividends distributed from Weibo Technology to Weibo HK is not subject to dividend withholding tax. Also, Weibo HK would be subject to PRC enterprise income tax on at a rate of 25%. If Weibo HK is regarded as a non-resident enterprise, then Weibo Technology may be required to pay a 5% withholding tax for any dividends payable to Weibo HK. The current policy approved by the Company’s board of directors allows the Group to distribute PRC earnings offshore only if the Group does not have to pay a dividend tax. As of December 31, 2021, the Group had a total undistributed PRC earnings of RMB 19.3 billion, which undistributed earnings that are subject to dividend tax are expected to be indefinitely reinvested for the foreseeable future. The Group did not record any withholding tax for its PRC earnings and considered determination of such withholding tax amount not practicable. Composition of income tax expenses The following table sets forth current and deferred portion of income tax expenses of the Group: ​ ​ ​ ​ ​ ​ ​ ​ ​ ​ ​ ​ ​ Year Ended December 31, ​ 2019 2020 2021 ​ ​ ​ (In US$ thousands) Deferred tax provisions (benefits) ​ ​ 16,839 ​ (15,727) ​ (12,478) Current income tax expenses ​ ​ 92,725 ​ ​ 77,043 ​ ​ 151,319 Income tax expenses ​ ​ 109,564 ​ 61,316 ​ 138,841 ​ Reconciliation of the statutory tax rate to the effective tax rate The following table sets forth reconciliation between the statutory EIT rate and the effective tax rate: ​ ​ ​ ​ ​ ​ ​ ​ ​ ​ ​ Year Ended December 31, ​ 2019 2020 2021 Statutory EIT rate 25.0 % 25.0 % 25.0 % Effect on tax holiday and preferential tax treatment (1) ​ (16.1) % (24.1) % (13.1) % Research and development super-deduction ​ (1.4) % (3.5) % (7.5) % Non-deductible expenses and non-taxable income and others (2) ​ 0.4 % (0.6) % 9.2 % Change in valuation allowance 2.4 % 14.9 % 0.7 % Tax rate difference from statutory rate in other jurisdictions ​ 7.9 % 4.6 % 10.9 % Effective tax rate for the Group 18.2 % 16.3 % 25.2 % (1) Included the impact of Weibo Technology’s preferential tax treatment of “key software enterprise” status of 2018 in 2019, and 2019 in 2020, respectively, as well as preferential tax treatment benefited by certain other PRC entities. (2) Included the impact of uncertain tax positions recognized for 2021. ​ 9. Income Taxes (Continued) The provision for income taxes for China operations for the years ended December 31, 2019, 2020 and 2021 differs from the amounts computed by applying the statutory EIT rate primarily due to the preferential tax treatments described above enjoyed by the WFOE, Weibo Technology, during the periods presented. For the year ended December 31, 2019, Weibo Technology enjoyed a tax reduction of US$83.2 million due to the preferential tax treatment of being a qualified software enterprise. It also enjoyed a tax reduction of US$55.1 million and US$55.1 million for the HNTE status in 2020 and 2021. The WFOE further recognized preferential tax treatment of “key software enterprise” status and tax benefit of research and development super deduction of US$21.5 million for 2018 in 2019, and US$26.6 million for 2019 in 2020. It also recognized tax benefit of research and development super deduction of US$41.4 million in 2021 and the preferential tax treatment of “Key software enterprise” status lapsed in 2021. The Group did not recognize these tax benefits in the corresponding year as they were uncertain, and only recorded them on a lag basis when the tax benefits become more-likely-than-not to be sustained in the next year. If the Group assessed that the benefits were more-likely-than-not to be sustained in the corresponding year, they would accordingly recognize the tax benefits.The preferential tax treatments benefited by the Group during the three-year period ended December 31, 2021 amounting to US$97.1 million, US$90.3 million and US$72.3 million, resulted in an effect of US$0.43, US$0.40 and US$0.32 on basic net income per share in 2019, 2020 and 2021, respectively. Deferred tax assets and liabilities The following table sets forth the significant components of deferred tax assets and liabilities for the Group: ​ ​ ​ ​ ​ ​ ​ ​ ​ ​ As of December 31, ​ 2020 2021 ​ ​ (In US$ thousands) Deferred tax assets: ​ ​ ​ ​ ​ ​ Net operating loss carry forwards ​ ​ 8,872 ​ ​ 7,875 Valuation allowance ​ ​ (8,872) ​ ​ (7,875) Depreciation, investment-related impairment, accounts receivable, accrued and other liabilities ​ ​ 107,892 ​ ​ 126,753 Valuation allowance ​ ​ (80,872) ​ ​ (86,216) Net deferred tax assets ​ ​ 27,020 ​ ​ 40,537 ​ ​ ​ ​ ​ ​ ​ Deferred tax liabilities: ​ ​ ​ ​ ​ ​ Acquired intangible assets ​ ​ 30,999 ​ ​ 36,471 Depreciation ​ ​ 1,435 ​ ​ 1,662 Investment gain ​ ​ 25,496 ​ ​ 28,454 Others ​ ​ 369 ​ ​ 316 Total deferred tax liabilities ​ ​ 58,299 ​ ​ 66,903 ​ 9. Income Taxes (Continued)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The valuation allowance on deferred tax assets as of December 31, 2020 and 2021 was US$89.7 million and US$94.1 million, respectively. The valuation allowance primarily consists of credit loss allowances and investment impairment charges/fair value change of investments. Historically, deferred tax assets were valued using the tax rate applicable to each entity for China operations. Net operating loss carry forwards for China operations as of December 31, 2021 will expire, if unused, in the years ending December 31, 2022 through December 31, 2026. ​ Uncertain tax position Except for the lag recognition of preferential tax treatment of KSE status, research and development super deduction and stock based related deduction, the Group did not record any liability or decrease in deferred tax asset related to uncertain tax positions as of December 31, 2020 and 2021, and thus, no interest and penalties related to uncertain tax positions were recorded. For the year ended December 31, 2021, based on interactions with the tax authorities, the Group received additional guidance regarding certain areas with heightened requirements, and updated its estimate of related tax benefit amount that is expected to be sustained upon settlement with tax authorities. Additional US$27.9 million tax liability related to uncertain tax positions was recognized for 2021, which is based on the updated estimate of the largest amount of tax benefit that is greater than 50% likely to be realized upon settlement with the tax authorities. It is possible that the estimate and ultimate resolution of these uncertain tax positions may further change based on further interactions with the tax authorities. In general, the PRC tax authorities have up to five years to review a company’s tax filings. Accordingly, tax filings of the Company’s PRC subsidiaries and VIEs for tax years 2017 through 2021 remain subject to the review by the relevant PRC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0. Related Party Transactions The following sets forth significant related parties and their relationships with the Company: ​ ​ ​ ​ Company Name Relationship with the Company SINA Parent and affiliates under common control. ​ ​ ​ Alibaba Strategic partner and significant shareholder of the Company. ​ During the years ended December 31,2019, 2020 and 2021, the Group entered in to a series of one-year loan agreements with SINA pursuant to which SINA is entitled to borrow from the Group to facilitate SINA’s business operations. SINA has withdrawn a total of US$233.9 million, US$473.8 million and US$978.2 million from the Group and repaid US$43.6 million, US$181.7 million and US$1,058.6 million to the Group during the years ended December 31, 2019, 2020 and 2021, respectively. As of December 31, 2020 and 2021, the loans to and interest receivable from SINA were US$547.9 million and US$479.6 million, respectively. The following sets forth significant related party transactions with the Group: ​ ​ ​ ​ ​ ​ ​ ​ ​ ​ ​ ​ ​ Year Ended December 31, ​ 2019 2020 2021 ​ ​ (In US$ thousands) Transactions with SINA ​ ​ ​ ​ ​ ​ ​ ​ ​ Revenue billed through SINA ​ ​ 109,949 ​ ​ 41,754 ​ ​ 68,351 Revenue from services provided to SINA ​ ​ 27,274 ​ ​ 20,348 ​ ​ 43,170 Total ​ ​ 137,223 ​ ​ 62,102 ​ ​ 111,521 ​ ​ ​ ​ ​ ​ ​ ​ ​ ​ Costs and expenses allocated from SINA (1) ​ ​ 51,848 ​ ​ 43,011 ​ ​ 38,270 Interest income on loans to SINA ​ ​ 9,295 ​ ​ 13,458 ​ ​ 17,943 ​ ​ ​ ​ ​ ​ ​ ​ ​ ​ Transactions with Alibaba ​ ​ ​ ​ ​ ​ ​ ​ ​ Advertising and marketing revenues from Alibaba – as an advertiser ​ ​ 97,772 ​ ​ 152,000 ​ ​ 139,561 Advertising and marketing revenues from Alibaba – as an agent ​ ​ — ​ ​ 36,597 ​ ​ 41,680 Services provided by Alibaba ​ ​ 50,205 ​ ​ 52,338 ​ ​ 44,006 (1) Costs and expenses allocated from SINA represented the charges for certain services provided by SINA’s affiliates and charged to the Group using actual cost allocation based on proportional utilization (Note 1). In addition to the allocated costs and expenses, SINA also billed US $37.5 million,US $48.3 million and US $48.0 million for other costs and expenses incurred by Weibo but paid by SINA for the years ended December 31, 2019, 2020 and 2021, respectively. During the years ended December 31, 2020 and 2021, Weibo allocated US $9.7 million and US $0.8 million to SINA for costs and expenses related to certain of SINA’s activities for which Weibo made the payments, respectively. The following table sets forth the details of the revenues from SINA by advertising and marketing revenues and value-added services revenues for the periods specified. ​ ​ ​ ​ ​ ​ ​ ​ ​ ​ ​ ​ Year Ended December 31, ​ 2019 2020 2021 ​ ​ (In US$ thousands) Transactions with SINA ​ ​ ​ ​ ​ ​ ​ ​ ​ Advertising and marketing revenues ​ ​ 112,974 ​ ​ 48,353 ​ ​ 96,359 Value-added services revenues ​ ​ 24,249 ​ ​ 13,749 ​ ​ 15,162 Total ​ ​ 137,223 ​ ​ 62,102 ​ ​ 111,521 ​ 10. Related Party Transactions (Continued) ​ The following sets forth related party outstanding balance: ​ ​ ​ ​ ​ ​ ​ ​ ​ ​ As of December 31, ​ 2020 2021 ​ ​ ​ (In US$ thousands) Amount due from SINA (2) ​ 548,900 ​ 494,200 Accounts receivable due from Alibaba ​ 135,321 ​ 89,344 ​ ​ ​ ​ ​ ​ ​ Loans to and interest receivable (3) (4) ​ ​ ​ ​ ​ ​ - Company A (an investee in e-commerce business) ​ ​ 79,762 ​ ​ — - Company B (an investee providing social and new media marketing services) ​ ​ 21,771 ​ ​ 2,789 - Company C (an investee providing online brokerage services) ​ ​ 41,205 ​ ​ 211,583 - Others ​ ​ 15,884 ​ ​ 5,307 Subtotal (included in prepaid expenses and other current assets) ​ ​ 158,622 ​ ​ 219,679 - Company D (an investee in real estate business) (included in other non-current assets) ​ ​ — ​ ​ 480,786 Total ​ ​ 158,622 ​ ​ 700,465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0 and 2021, the amount due from SINA also included loans to and interest receivable from SINA of US $547.9 million and US $479.6 million at an annual interest rate ranging from 1.0% to 4.5% of maturity within one year, respectively, which are non-trade in nature. (3) The annual interest rates of the loans were ranging from 4.0% to 10.0% (interest free for Company B and partial loans to Company D) at both dates. These balances are non-trade in nature. (4) The Group assessed the collectability of outstanding loans at least on annual basis or whenever impairment indicators noted. For the years ended December 31, 2020 and 2021, the Group recognized US $82.2 million and nil impairment charges on loans to and interest receivable from other related parties due to their unsatisfied financial performance and decline in forecasted revenues, respectively. Other related parties mainly include investee companies on which SINA or Weibo has significant influence. These investees are generally high-tech companies operating in different internet-related business. For the years ended December 31, 2019, 2020 and 2021, advertising and marketing revenues generated from other related parties were US$117.0 million, US$46.5 million and US$70.0 million, value-added services revenues generated from other related parties were US$5.4 million, US$3.4 million and US$3.3 million, and cost and expenses were US$31.2 million, US$48.1 million and US$62.6 million, respectively. As of December 31, 2020 and 2021, other related parties accounted for outstanding balances of net accounts receivable of US$42.5 million and US$55.8 million, accounts payable of US$30.8 million and US$44.3 million, and accrued and other liabilities of US$4.8 million and US$8.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1. Employee Benefit Plans China Contribution Plan The Company’s subsidiaries, VIEs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and welfare authorities a monthly contribution at a stated contribution rate based on the monthly basic compensation of qualified employees. The local labor bureau is responsible for meeting all retirement benefit obligations. The Group has no further commitments beyond its monthly contribution. For the years ended December 31, 2019, 2020 and 2021, the Group’s total contribution was US$53.3 million, US$51.1 million and US$83.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t>
        </is>
      </c>
    </row>
    <row r="4">
      <c r="A4" s="4" t="inlineStr">
        <is>
          <t>Net Income per Share</t>
        </is>
      </c>
      <c r="B4" s="4" t="inlineStr">
        <is>
          <t>12. Net Income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years ended December 31, 2019, 2020 and 2021, options to purchase ordinary shares and RSUs of 1.0 million, 0.7 million and 1.4 million were recognized as dilutive factors and included in the calculation of diluted net income per share, respectively. For the years ended December 31, 2019, 2020 and 2021, options and RSUs which were anti-dilutive and excluded from the calculation of diluted net income per share were 0.4 million, 0.9 million and 0.4 million, respectively. For each of the years ended December 31, 2019, 2020 and 2021, 6.8 million shares convertible from the convertible debt were anti-dilutive and excluded from the calculation of diluted net income per share. The following table sets forth the computation of basic and diluted net income per share for the periods presented: ​ ​ ​ ​ ​ ​ ​ ​ ​ ​ ​ ​ ​ Year Ended December 31, ​ 2019 2020 2021 ​ ​ (In US$ thousands, except per share data) Basic net income per share calculation: ​ ​ ​ ​ ​ ​ ​ ​ ​ Numerator: ​ ​ ​ ​ ​ ​ ​ ​ ​ Net income attributable to Weibo’s shareholders ​ ​ 494,675 ​ ​ 313,364 ​ ​ 428,319 Denominator: ​ ​ ​ ​ ​ ​ ​ ​ ​ Weighted average ordinary shares outstanding ​ ​ 225,452 ​ ​ 226,921 ​ ​ 228,814 Basic net income per share attributable to Weibo’s shareholders ​ ​ 2.19 ​ ​ 1.38 ​ ​ 1.87 Diluted net income per share calculation: ​ ​ ​ ​ ​ ​ ​ ​ ​ Numerator: ​ ​ ​ ​ ​ ​ ​ ​ ​ Net income attributable to Weibo’s shareholders for calculating diluted net income per share ​ ​ 494,675 ​ ​ 313,364 ​ ​ 428,319 Denominator: ​ ​ ​ ​ ​ ​ ​ ​ ​ Weighted average ordinary shares outstanding ​ ​ 225,452 ​ ​ 226,921 ​ ​ 228,814 Effects of dilutive securities ​ ​ ​ ​ ​ ​ ​ ​ ​ Stock options ​ ​ 153 ​ ​ 71 ​ ​ 68 Unvested restricted share units ​ ​ 807 ​ ​ 645 ​ ​ 1,324 Shares used in computing diluted net income per share attributable to Weibo’s shareholders ​ ​ 226,412 ​ ​ 227,637 ​ ​ 230,206 Diluted net income per share attributable to Weibo’s shareholders ​ ​ 2.18 ​ ​ 1.38 ​ ​ 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423703</v>
      </c>
      <c r="C3" s="7" t="n">
        <v>1814844</v>
      </c>
    </row>
    <row r="4">
      <c r="A4" s="4" t="inlineStr">
        <is>
          <t>Short-term investments</t>
        </is>
      </c>
      <c r="B4" s="5" t="n">
        <v>711062</v>
      </c>
      <c r="C4" s="5" t="n">
        <v>1682048</v>
      </c>
    </row>
    <row r="5">
      <c r="A5" s="4" t="inlineStr">
        <is>
          <t>Accounts receivable due from third parties, net of allowances of $29,061 and $42,650 as of December 31, 2020 and 2021, respectively</t>
        </is>
      </c>
      <c r="B5" s="5" t="n">
        <v>577982</v>
      </c>
      <c r="C5" s="5" t="n">
        <v>314159</v>
      </c>
    </row>
    <row r="6">
      <c r="A6" s="4" t="inlineStr">
        <is>
          <t>Prepaid expenses and other current assets (including loans to and interest receivable from other related parties of $158,622 and $700,465 as of December 31, 2020 and 2021, respectively)</t>
        </is>
      </c>
      <c r="B6" s="5" t="n">
        <v>450726</v>
      </c>
      <c r="C6" s="5" t="n">
        <v>296757</v>
      </c>
    </row>
    <row r="7">
      <c r="A7" s="4" t="inlineStr">
        <is>
          <t>Amount due from SINA (Note 10)</t>
        </is>
      </c>
      <c r="B7" s="5" t="n">
        <v>494200</v>
      </c>
      <c r="C7" s="5" t="n">
        <v>548900</v>
      </c>
    </row>
    <row r="8">
      <c r="A8" s="4" t="inlineStr">
        <is>
          <t>Total current assets</t>
        </is>
      </c>
      <c r="B8" s="5" t="n">
        <v>4802780</v>
      </c>
      <c r="C8" s="5" t="n">
        <v>4834559</v>
      </c>
    </row>
    <row r="9">
      <c r="A9" s="4" t="inlineStr">
        <is>
          <t>Property and equipment, net</t>
        </is>
      </c>
      <c r="B9" s="5" t="n">
        <v>68396</v>
      </c>
      <c r="C9" s="5" t="n">
        <v>60632</v>
      </c>
    </row>
    <row r="10">
      <c r="A10" s="4" t="inlineStr">
        <is>
          <t>Operating lease assets</t>
        </is>
      </c>
      <c r="B10" s="5" t="n">
        <v>60519</v>
      </c>
      <c r="C10" s="5" t="n">
        <v>7176</v>
      </c>
    </row>
    <row r="11">
      <c r="A11" s="4" t="inlineStr">
        <is>
          <t>Intangible assets, net</t>
        </is>
      </c>
      <c r="B11" s="5" t="n">
        <v>166930</v>
      </c>
      <c r="C11" s="5" t="n">
        <v>146976</v>
      </c>
    </row>
    <row r="12">
      <c r="A12" s="4" t="inlineStr">
        <is>
          <t>Goodwill</t>
        </is>
      </c>
      <c r="B12" s="5" t="n">
        <v>130405</v>
      </c>
      <c r="C12" s="5" t="n">
        <v>61712</v>
      </c>
    </row>
    <row r="13">
      <c r="A13" s="4" t="inlineStr">
        <is>
          <t>Long-term investments</t>
        </is>
      </c>
      <c r="B13" s="5" t="n">
        <v>1207651</v>
      </c>
      <c r="C13" s="5" t="n">
        <v>1179466</v>
      </c>
    </row>
    <row r="14">
      <c r="A14" s="4" t="inlineStr">
        <is>
          <t>Other non-current assets</t>
        </is>
      </c>
      <c r="B14" s="5" t="n">
        <v>1082841</v>
      </c>
      <c r="C14" s="5" t="n">
        <v>44596</v>
      </c>
    </row>
    <row r="15">
      <c r="A15" s="4" t="inlineStr">
        <is>
          <t>Total assets</t>
        </is>
      </c>
      <c r="B15" s="5" t="n">
        <v>7519522</v>
      </c>
      <c r="C15" s="5" t="n">
        <v>6335117</v>
      </c>
    </row>
    <row r="16">
      <c r="A16" s="3" t="inlineStr">
        <is>
          <t>Current liabilities (including amounts of the consolidated VIEs without recourse to the primary beneficiary of $538,269 and $[]$710,915 as of December 31, 2020 and 2021, respectively.)</t>
        </is>
      </c>
    </row>
    <row r="17">
      <c r="A17" s="4" t="inlineStr">
        <is>
          <t>Accounts payable</t>
        </is>
      </c>
      <c r="B17" s="5" t="n">
        <v>197643</v>
      </c>
      <c r="C17" s="5" t="n">
        <v>149509</v>
      </c>
    </row>
    <row r="18">
      <c r="A18" s="4" t="inlineStr">
        <is>
          <t>Accrued and other liabilities</t>
        </is>
      </c>
      <c r="B18" s="5" t="n">
        <v>821033</v>
      </c>
      <c r="C18" s="5" t="n">
        <v>556753</v>
      </c>
    </row>
    <row r="19">
      <c r="A19" s="4" t="inlineStr">
        <is>
          <t>Operating lease liability, short-term</t>
        </is>
      </c>
      <c r="B19" s="5" t="n">
        <v>7919</v>
      </c>
      <c r="C19" s="5" t="n">
        <v>5580</v>
      </c>
    </row>
    <row r="20">
      <c r="A20" s="4" t="inlineStr">
        <is>
          <t>Income taxes payable</t>
        </is>
      </c>
      <c r="B20" s="5" t="n">
        <v>144747</v>
      </c>
      <c r="C20" s="5" t="n">
        <v>102844</v>
      </c>
    </row>
    <row r="21">
      <c r="A21" s="4" t="inlineStr">
        <is>
          <t>Convertible debt</t>
        </is>
      </c>
      <c r="B21" s="5" t="n">
        <v>896541</v>
      </c>
    </row>
    <row r="22">
      <c r="A22" s="4" t="inlineStr">
        <is>
          <t>Deferred revenues</t>
        </is>
      </c>
      <c r="B22" s="5" t="n">
        <v>91136</v>
      </c>
      <c r="C22" s="5" t="n">
        <v>143684</v>
      </c>
    </row>
    <row r="23">
      <c r="A23" s="4" t="inlineStr">
        <is>
          <t>Total current liabilities</t>
        </is>
      </c>
      <c r="B23" s="5" t="n">
        <v>2159019</v>
      </c>
      <c r="C23" s="5" t="n">
        <v>958370</v>
      </c>
    </row>
    <row r="24">
      <c r="A24" s="3" t="inlineStr">
        <is>
          <t>Long-term liabilities</t>
        </is>
      </c>
    </row>
    <row r="25">
      <c r="A25" s="4" t="inlineStr">
        <is>
          <t>Convertible debt</t>
        </is>
      </c>
      <c r="C25" s="5" t="n">
        <v>892399</v>
      </c>
    </row>
    <row r="26">
      <c r="A26" s="4" t="inlineStr">
        <is>
          <t>Unsecured senior notes</t>
        </is>
      </c>
      <c r="B26" s="5" t="n">
        <v>1538415</v>
      </c>
      <c r="C26" s="5" t="n">
        <v>1536112</v>
      </c>
    </row>
    <row r="27">
      <c r="A27" s="4" t="inlineStr">
        <is>
          <t>Deferred tax liability</t>
        </is>
      </c>
      <c r="B27" s="5" t="n">
        <v>66903</v>
      </c>
      <c r="C27" s="5" t="n">
        <v>58299</v>
      </c>
    </row>
    <row r="28">
      <c r="A28" s="4" t="inlineStr">
        <is>
          <t>Operating lease liability, long-term</t>
        </is>
      </c>
      <c r="B28" s="5" t="n">
        <v>52042</v>
      </c>
      <c r="C28" s="5" t="n">
        <v>1505</v>
      </c>
    </row>
    <row r="29">
      <c r="A29" s="4" t="inlineStr">
        <is>
          <t>Other non-current liabilities</t>
        </is>
      </c>
      <c r="B29" s="5" t="n">
        <v>15123</v>
      </c>
      <c r="C29" s="5" t="n">
        <v>2102</v>
      </c>
    </row>
    <row r="30">
      <c r="A30" s="4" t="inlineStr">
        <is>
          <t>Total long-term liabilities</t>
        </is>
      </c>
      <c r="B30" s="5" t="n">
        <v>1672483</v>
      </c>
      <c r="C30" s="5" t="n">
        <v>2490417</v>
      </c>
    </row>
    <row r="31">
      <c r="A31" s="4" t="inlineStr">
        <is>
          <t>Total liabilities</t>
        </is>
      </c>
      <c r="B31" s="5" t="n">
        <v>3831502</v>
      </c>
      <c r="C31" s="5" t="n">
        <v>3448787</v>
      </c>
    </row>
    <row r="32">
      <c r="A32" s="4" t="inlineStr">
        <is>
          <t>Commitments and contingencies</t>
        </is>
      </c>
      <c r="B32" s="4" t="inlineStr">
        <is>
          <t xml:space="preserve"> </t>
        </is>
      </c>
      <c r="C32" s="4" t="inlineStr">
        <is>
          <t xml:space="preserve"> </t>
        </is>
      </c>
    </row>
    <row r="33">
      <c r="A33" s="4" t="inlineStr">
        <is>
          <t>Redeemable non-controlling interests</t>
        </is>
      </c>
      <c r="B33" s="5" t="n">
        <v>66622</v>
      </c>
      <c r="C33" s="5" t="n">
        <v>57714</v>
      </c>
    </row>
    <row r="34">
      <c r="A34" s="3" t="inlineStr">
        <is>
          <t>Shareholders' equity:</t>
        </is>
      </c>
    </row>
    <row r="35">
      <c r="A35" s="4" t="inlineStr">
        <is>
          <t>Ordinary shares: $0.00025 par value; 2,400,000 and 2,400,000 shares (including 1,800,000 Class A ordinary shares, 200,000 Class B ordinary shares and 400,000 shares to be designated) authorized; 227,688 shares (including 125,909 Class A ordinary shares and 101,779 Class B ordinary shares) and [] shares (including [] Class A ordinary shares and [] Class B ordinary shares) issued and outstanding as of December 31, 2020 and 2021, respectively.</t>
        </is>
      </c>
      <c r="B35" s="5" t="n">
        <v>59</v>
      </c>
      <c r="C35" s="5" t="n">
        <v>57</v>
      </c>
    </row>
    <row r="36">
      <c r="A36" s="4" t="inlineStr">
        <is>
          <t>Additional paid-in capital</t>
        </is>
      </c>
      <c r="B36" s="5" t="n">
        <v>1477291</v>
      </c>
      <c r="C36" s="5" t="n">
        <v>1201622</v>
      </c>
    </row>
    <row r="37">
      <c r="A37" s="4" t="inlineStr">
        <is>
          <t>Accumulated other comprehensive income</t>
        </is>
      </c>
      <c r="B37" s="5" t="n">
        <v>156932</v>
      </c>
      <c r="C37" s="5" t="n">
        <v>79526</v>
      </c>
    </row>
    <row r="38">
      <c r="A38" s="4" t="inlineStr">
        <is>
          <t>Retained earnings</t>
        </is>
      </c>
      <c r="B38" s="5" t="n">
        <v>1959539</v>
      </c>
      <c r="C38" s="5" t="n">
        <v>1531220</v>
      </c>
    </row>
    <row r="39">
      <c r="A39" s="4" t="inlineStr">
        <is>
          <t>Total Weibo shareholders' equity</t>
        </is>
      </c>
      <c r="B39" s="5" t="n">
        <v>3593821</v>
      </c>
      <c r="C39" s="5" t="n">
        <v>2812425</v>
      </c>
    </row>
    <row r="40">
      <c r="A40" s="4" t="inlineStr">
        <is>
          <t>Non-controlling interests</t>
        </is>
      </c>
      <c r="B40" s="5" t="n">
        <v>27577</v>
      </c>
      <c r="C40" s="5" t="n">
        <v>16191</v>
      </c>
    </row>
    <row r="41">
      <c r="A41" s="4" t="inlineStr">
        <is>
          <t>Total shareholders' equity</t>
        </is>
      </c>
      <c r="B41" s="5" t="n">
        <v>3621398</v>
      </c>
      <c r="C41" s="5" t="n">
        <v>2828616</v>
      </c>
    </row>
    <row r="42">
      <c r="A42" s="4" t="inlineStr">
        <is>
          <t>Total liabilities, redeemable non-controlling interests and shareholders' equity</t>
        </is>
      </c>
      <c r="B42" s="5" t="n">
        <v>7519522</v>
      </c>
      <c r="C42" s="5" t="n">
        <v>6335117</v>
      </c>
    </row>
    <row r="43">
      <c r="A43" s="4" t="inlineStr">
        <is>
          <t>Alibaba</t>
        </is>
      </c>
    </row>
    <row r="44">
      <c r="A44" s="3" t="inlineStr">
        <is>
          <t>Current assets:</t>
        </is>
      </c>
    </row>
    <row r="45">
      <c r="A45" s="4" t="inlineStr">
        <is>
          <t>Accounts receivable due from related parties</t>
        </is>
      </c>
      <c r="B45" s="5" t="n">
        <v>89344</v>
      </c>
      <c r="C45" s="5" t="n">
        <v>135321</v>
      </c>
    </row>
    <row r="46">
      <c r="A46" s="4" t="inlineStr">
        <is>
          <t>Other related parties</t>
        </is>
      </c>
    </row>
    <row r="47">
      <c r="A47" s="3" t="inlineStr">
        <is>
          <t>Current assets:</t>
        </is>
      </c>
    </row>
    <row r="48">
      <c r="A48" s="4" t="inlineStr">
        <is>
          <t>Accounts receivable due from related parties</t>
        </is>
      </c>
      <c r="B48" s="7" t="n">
        <v>55763</v>
      </c>
      <c r="C48" s="7" t="n">
        <v>42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Appropriation and Restricted Net Assets</t>
        </is>
      </c>
      <c r="B1" s="2" t="inlineStr">
        <is>
          <t>12 Months Ended</t>
        </is>
      </c>
    </row>
    <row r="2">
      <c r="B2" s="2" t="inlineStr">
        <is>
          <t>Dec. 31, 2021</t>
        </is>
      </c>
    </row>
    <row r="3">
      <c r="A3" s="3" t="inlineStr">
        <is>
          <t>Profit Appropriation and Restricted Net Assets</t>
        </is>
      </c>
    </row>
    <row r="4">
      <c r="A4" s="4" t="inlineStr">
        <is>
          <t>Profit Appropriation and Restricted Net Assets</t>
        </is>
      </c>
      <c r="B4" s="4" t="inlineStr">
        <is>
          <t>13. Profit Appropriation and Restricted Net Assets The Company’s subsidiaries, VIEs and VIEs’ subsidiaries in China are required to make appropriations to certain non-distributable reserve funds. In accordance with the laws applicable to WFOEs in China, its subsidiaries have to make appropriations from their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Group’s discretion. At the same time, the Company’s VIEs, in accordance with the China Company Laws, must make appropriations from their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13. Profit Appropriation and Restricted Net Assets (Continued) General reserve fund and statutory surplus fund are restricted for set off against losses, expansion of production and operation or increase in registered capital of the respective companies. These reserves are not transferable to the Company in the form of cash dividends, loans or advances. These reserves are therefore not available for distribution except in liquidation. As of December 31, 2020 and 2021 the Group’s PRC subsidiaries accrued approximately US$127.2 million and US$139.6 million in the general reserve/statutory surplus funds, respectively. Under the PRC laws and regulations, the subsidiaries, VIEs and VIEs’ subsidiaries incorporated in the PRC are restricted in their ability to transfer a portion of their net assets to the Group either in the form of dividends, loans or advances of the consolidated net assets. Even though the Group currently does not require any such dividends, loans or advances from the PRC subsidiaries, VIEs and VIEs’ subsidiaries for working capital and other funding purposes, the Group may in the future require additional cash resources from the PRC subsidiaries, VIEs and VIEs’ subsidiaries due to changes in business conditions, to fund future acquisitions and development, or merely declare and pay dividends to or distribution to its shareholders. The amounts restricted for the Group amounted to US$480.7 million, or 13.0% of the Group’s total consolidated net asset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14. Fair Value Measurement The following table summarizes, for assets measured at fair value on a recurring basis, the respective fair value and the classification by level of input within the fair value hierarchy as of December 31, 2020 and 2021: ​ ​ ​ ​ ​ ​ ​ ​ ​ ​ ​ ​ ​ ​ ​ ​ Fair Value Measurements ​ ​ ​ Quoted Prices in ​ ​ ​ ​ ​ ​ ​ ​ ​ Active Market ​ Significant Other ​ Significant ​ ​ ​ ​ ​ for Identical Assets ​ Observable Inputs ​ Unobservable Inputs ​ ​ Total ​ (Level 1) ​ (Level 2) ​ (Level 3) ​ ​ (In US$ thousands) As of December 31, 2020: ​ ​ ​ ​ ​ ​ ​ ​ ​ ​ ​ ​ Wealth management products, short-term (1) ​ ​ 166,168 ​ ​ — ​ ​ 166,168 ​ ​ — Equity securities with readily determinable market value (3) ​ ​ 289,221 ​ ​ 289,221 ​ ​ — ​ ​ — Total ​ ​ 455,389 ​ ​ 289,221 ​ ​ 166,168 ​ ​ — ​ ​ ​ ​ ​ ​ ​ ​ ​ ​ ​ ​ ​ As of December 31, 2021: ​ ​ ​ ​ ​ ​ ​ ​ ​ ​ ​ ​ Wealth management products, short-term (1) ​ ​ 107,224 ​ ​ — ​ ​ 107,224 ​ ​ — Wealth management products, long-term (2) ​ ​ 50,159 ​ ​ — ​ ​ — ​ ​ 50,159 Equity securities with readily determinable market value (3) ​ ​ 436,152 ​ ​ 436,152 ​ ​ — ​ ​ — Total ​ ​ 593,535 ​ ​ 436,152 ​ ​ 107,224 ​ ​ 50,159 (1) Included in short-term investments on the Group’s consolidated balance sheets. (2) Included in other non-current assets on the Group’s consolidated balance sheets. (3) Included in long-term investments on the Group’s consolidated balance sheets. Recurring The Group measures short-term investments and equity securities with readily determinable fair values at fair value on a recurring basis. The fair value of the Group’s equity securities with readily determinable fair values are determined based on the quoted market price (Level 1). The fair value of the Group’s short-term investments are determined based on the quoted market price for similar products (Level 2). For the year ended December 31, 2021, US$ 109.5 million investment in certain wealth management products was transferred from Level 2 to Level 3 as market approach was applied with significant unobservable inputs, such as lack of marketability discount and price-to-book ratio. US$ 59.3 million fair value change loss was recognized since the transfer and the balance as of December 31, 2021 was US$ 50.2 million. 14. Fair Value Measurement (Continued) Non-recurring For those equity investments without readily determinable fair value, the Group measures them at market value when observable price changes are identified or impairment charges are recognized. The market values of the Group’s privately held investments as disclosed are determined based on the discounted cash flow model using the discount curve of market interest rates or based on the similar transaction price in the market directly. The Group classifies the valuation techniques on those investments that use similar identifiable transaction prices as Level 2 of fair value measurements. The Group measures equity method investments at fair value on a non-recurring basis only if an impairment charge is recognized. Certain privately held investments were measured using significant unobservable inputs (Level 3) and written down from their respective carrying values to fair values, considering the investees’ financial performance, assumptions about future growth, and future financing plan, with impairment charges incurred and recorded in earnings for the period then ended. For the years ended December 31, 2019, 2020 and 2021, US$230.9 million, US$126.8 million and US$106.8 million impairment charges were recorded for those equity investments without readily determinable fair values. As of December 31, 2020 and 2021, the carrying value of these impaired investments measured at Level 3 inputs were US$89.5 million and US$14.5 million, respectively. The fair value of the privately held investments was measured either based on discounted cash flow market interest rates The Group’s non-financial assets, such as intangible assets, goodwill, fixed assets and operating lease assets, are measured at fair value only if they were determined to be impaired. In accordance with the Group’s policy to perform an impairment assessment of its goodwill on an annual basis as of the balance sheet date or when facts and circumstances warrant a review, the Group performed an impairment assessment on its goodwill by reporting unit annually. The Group recognized no impairment charge of goodwill arising from previous acquisitions for the years ended December 31, 2019, 2020 and 2021, respectively.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and Unsecured Senior Notes</t>
        </is>
      </c>
      <c r="B1" s="2" t="inlineStr">
        <is>
          <t>12 Months Ended</t>
        </is>
      </c>
    </row>
    <row r="2">
      <c r="B2" s="2" t="inlineStr">
        <is>
          <t>Dec. 31, 2021</t>
        </is>
      </c>
    </row>
    <row r="3">
      <c r="A3" s="3" t="inlineStr">
        <is>
          <t>Convertible Debt and Unsecured Senior Notes</t>
        </is>
      </c>
    </row>
    <row r="4">
      <c r="A4" s="4" t="inlineStr">
        <is>
          <t>Convertible Debt and Unsecured Senior Notes</t>
        </is>
      </c>
      <c r="B4" s="4" t="inlineStr">
        <is>
          <t>15. Convertible Debt and Unsecured Senior Notes In October 2017, the Company issued US$900 million in aggregate principal amount of 1.25% coupon interest convertible senior notes due on November 15, 2022 (“2022 Notes”) at par. The Notes may be converted into Weibo’s American depositary shares (“ADSs”), each representing one Class A ordinary share of the Company, at the option of the holders, which is equivalent to an initial conversion price of approximately US$133.27 per ADS, subject to adjustment. The conversion rate may be adjusted under certain circumstances, such as distribution of dividends and stock splits. In addition, upon a make-whole fundamental change prior to the maturity date of the notes, the Company will, under certain circumstances, increase the applicable conversion rate for a holder that elects to convert his/her notes in connection with such make-whole fundamental change. The net proceeds received by the Company from the issuance of the 2022 Notes were US$879.3 million, net of issuance cost of US$20.7 million. The Company pays cash interest at an annual rate of 1.25%, payable semiannually in arrears on May 15 and November 15 of each year, beginning May 15, 2018. The issuance costs of the 2022 Notes are being amortized to interest expenses over the contractual life. The 2022 Notes related interest expenses were US$15.4 million for each of the three years ended December 31, 2019, 2020 and 2021. 15. Convertible Debt and Unsecured Senior Notes (Continued) In July 2019, the Company issued US$800 million in aggregate principal amount of unsecured senior notes due on July 5, 2024 (“2024 Notes”), unless previously repurchased or redeemed in accordance with the terms prior to maturity. The 2024 Notes were issued at par value and bear an annual interest rate of 3.50%, payable semiannually in arrears on January 5 and July 5 of each year, beginning on January 5, 2020. The net proceeds to the Company from the issuance of the 2024 Notes were US$793.3 million, net of issuance cost of US$6.7 million. The issuance costs of the 2024 Notes are being amortized to interest expenses over the contractual life. The 2024 Notes related interest expenses were US$14.5 million, US$29.3 million and US$29.3 million for the years ended December 31, 2019, 2020 and 2021, respectively. ​ In July 2020, the Company issued US$750 million in aggregate principal amount of unsecured senior notes due on July 8, 2030 (“2030 Notes”), unless previously repurchased or redeemed in accordance with the terms prior to maturity. The 2030 Notes bear an annual interest rate of 3.375%, payable semiannually in arrears on January 8 and July 8 of each year, beginning on January 8, 2021. The net proceeds to the Company from the issuance of the 2030 Notes were US$740.3 million, net of issuance cost of US$9.7 million. The issuance costs of the 2030 Notes are being amortized to interest expenses over the contractual life. For the years ended December 31, 2020 and 2021, the Group recognized US$12.7 million and US$26.3 million interest expenses from the 2030 Not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Operating lease commitments include the commitments under the lease agreements for the Group’s office premises. The Group leases its office facilities under non-cancelable operating leases with various expiration dates. For the years ended December 31, 2019, 2020 and 2021, the Group recorded US$11.5 million, US$12.5 million and US$17.7 million lease expense, respectively. Based on the current rental lease agreements, future minimum lease payments commitments as of December 31, 2021 were as follows: ​ ​ ​ ​ ​ ​ ​ ​ ​ ​ ​ ​ ​ ​ ​ ​ ​ ​ ​ ​ ​ ​ Less than One ​ One to ​ Three to ​ More than Operating lease commitments Total Year Three Years Five Years Five Years ​ ​ (In US$ thousands) As of December 31, 2021 ​ ​ 86,947 ​ ​ 11,271 ​ ​ 21,190 ​ ​ 20,175 ​ ​ 34,311 ​ Purchase commitments mainly include minimum commitments for marketing activities and internet connection. Purchase commitments as of December 31, 2021 were as follows: ​ ​ ​ ​ ​ ​ ​ ​ ​ ​ ​ ​ ​ ​ ​ ​ ​ ​ ​ ​ ​ ​ Less than One ​ One to ​ Three to ​ More than Purchase commitments Total Year Three Years Five Years Five Years ​ ​ (In US$ thousands) As of December 31, 2021 ​ ​ 619,928 ​ ​ 588,882 ​ ​ 28,653 ​ ​ 2,268 ​ ​ 125 ​ 2022 Notes represent the future maximum commitments relating to the principal amount and interests in connection with the issuance of US$900 million in aggregate principal amount of 1.25% coupon interest convertible senior notes, which will mature on November 15, 2022. 2024 Notes represent future maximum commitment relating to the principal amount and interests in connection with the issuance of US $800 million in aggregate principal amount of unsecured senior notes bearing an annual interest rate of 3.50%, which will mature on July 5, 2024. 2030 Notes represent future maximum commitment relating to the principal amount and interests in connection with the issuance of US$750 million in aggregate principal amount of unsecured senior notes bearing an annual interest rate of 3.375%, which will mature on July 8, 2030. Other commitments as of December 31, 2021 were as follows: ​ ​ ​ ​ ​ ​ ​ ​ ​ ​ ​ ​ ​ ​ ​ ​ ​ ​ ​ ​ ​ ​ Less than One ​ One to ​ Three to ​ More than Other commitments Total Year Three Years Five Years Five Years ​ ​ (In US$ thousands) 2022 Notes ​ ​ 911,242 ​ ​ 911,242 ​ ​ — ​ ​ — ​ ​ — 2024 Notes ​ ​ 884,000 ​ ​ 28,000 ​ ​ 856,000 ​ ​ — ​ ​ — 2030 Notes ​ ​ 977,812 ​ ​ 25,312 ​ ​ 50,625 ​ ​ 50,625 ​ ​ 851,250 Total ​ ​ 2,773,054 ​ ​ 964,554 ​ ​ 906,625 ​ ​ 50,625 ​ ​ 851,250 ​ ​ 16. Commitments and Contingencies (Continued)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s</t>
        </is>
      </c>
    </row>
    <row r="4">
      <c r="A4" s="4" t="inlineStr">
        <is>
          <t>Redeemable Non-controlling Interests</t>
        </is>
      </c>
      <c r="B4" s="4" t="inlineStr">
        <is>
          <t>17. Redeemable Non-controlling Interests ​ In the fourth quarter of 2020, the Group entered into a series of share purchase agreements with then existing shareholders of Shanghai Jiamian Information Technology Co., Ltd. to acquire the majority of the company’s equity interest. The Group agreed to redeem the non-controlling interests held by founders and CEO of the company under certain circumstances during the following years subsequent to the acquisition. The Group determined that the non-controlling interest with redemption rights should be classified as redeemable non-controlling interest since they are contingently redeemable upon the occurrence of certain conditional events, which are not solely within the control of the Group. ​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year ended December 31, 2021. ​ Pursuant to the agreements between the Group and the founders who are also employees of JM Tech, the founders are required to be in employment during the following two years till December 31, 2022 to be entitled to their proportionate share in JM Tech’s existing and future retained earnings during the period. Such entitlement will automatically be forfeited upon the termination of their employment during the period. The Company considered this arrangement as certain economic interests associated with the founders’ non-controlling interest in JM Tech till December 31, 2022. Therefore, the Company recognized compensation costs for the founders’ share of JM Tech’s retained earnings with the credit increasing non-controlling interest and redeemable non-controlling interest. During the year ended December 31, 2021, US$23.2 million compensation costs were recognized, of which US$20.0 million was recorded to increase redeemabl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ondary Listing in Hong Kong</t>
        </is>
      </c>
      <c r="B1" s="2" t="inlineStr">
        <is>
          <t>12 Months Ended</t>
        </is>
      </c>
    </row>
    <row r="2">
      <c r="B2" s="2" t="inlineStr">
        <is>
          <t>Dec. 31, 2021</t>
        </is>
      </c>
    </row>
    <row r="3">
      <c r="A3" s="3" t="inlineStr">
        <is>
          <t>Secondary Listing in Hong Kong</t>
        </is>
      </c>
    </row>
    <row r="4">
      <c r="A4" s="4" t="inlineStr">
        <is>
          <t>Secondary Listing in Hong Kong</t>
        </is>
      </c>
      <c r="B4" s="4" t="inlineStr">
        <is>
          <t>18. Secondary Listing in Hong Kong ​ On December 8, 2021, the Company completed its global offering and its shares were listed on the Main Board of The Stock Exchange of Hong Kong Limited (“HKEX”). Weibo offered 5,500,000 Class A ordinary shares of the Company and Sina Corporation (the “Selling Shareholder”) offered 5,500,000 Class A ordinary shares of the Company, which were converted from the same number of Class B ordinary shares of the Company prior to the listing of Weibo’s Class A ordinary shares on the HKEX. Net proceeds from the global offering, after deducting estimated underwriting fees and other offering expenses, were US$178.4 million. The Company did not receive any proceeds from the sale of the Class A ordinary shares offered by the Selling Shareholder. ​ 18. Secondary Listing in Hong Kong (Continued) In addition, the Selling Shareholder granted an over-allotment option to the underwriters, to require the Selling Shareholder to sell up to an aggregate of 1,650,000 additional Class A ordinary shares of the Company (converted from the same number of Class B ordinary shares). The Selling Shareholder sold 1,453,620 shares to the underwriters for the option granted. The underwriters has borrowed 1,650,000 shares, which were included in the Company’s total outstanding shares as of December 31, 2021, from WB HZGS Estate (Hong Kong) Limited (a wholly-owned subsidiary of Weibo) to facilitate the settlement of over-allocations. As the date of this report, the borrowed shares has been returned to WB HZGS Estate (Hong Kong)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 From December 31, 2021 to the date of publication of this report, there was no subsequent event which had a material impact on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t>
        </is>
      </c>
    </row>
    <row r="5">
      <c r="A5" s="4" t="inlineStr">
        <is>
          <t>Use of estimates</t>
        </is>
      </c>
      <c r="B5" s="4" t="inlineStr">
        <is>
          <t>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t>
        </is>
      </c>
    </row>
    <row r="6">
      <c r="A6" s="4" t="inlineStr">
        <is>
          <t>Revenue recognition</t>
        </is>
      </c>
      <c r="B6" s="4" t="inlineStr">
        <is>
          <t>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years ended December 31, 2019, 2020 and 2021 consists of the following: ​ ​ ​ ​ ​ ​ ​ ​ ​ ​ ​ ​ ​ Year Ended December 31, ​ 2019 2020 2021 ​ ​ (In US$ thousands) Advertising and marketing revenues ​ 1,530,211 ​ 1,486,155 ​ 1,980,795 Value-added services revenues ​ ​ 236,703 ​ ​ 203,776 ​ ​ 276,288 Total revenues ​ 1,766,914 ​ 1,689,931 ​ 2,257,083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VIP membership, 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US$88.3 million, US$91.5 million and US$126.5 million for the years ended December 31, 2019, 2020 and 2021, respectively. ​ Practical Expedients and Exemptions The Group generally expenses sales commissions when incurred because the amortization period is generally one year or less. These costs are recorded within sales and marketing expenses. 2. Significant Accounting Policies (Continued) Revenue recognition (Continued)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VIP membership. 2. Significant Accounting Policies (Continued) ​ Revenue recognition (Continued) ​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t>
        </is>
      </c>
    </row>
    <row r="7">
      <c r="A7" s="4" t="inlineStr">
        <is>
          <t>Cost of revenues</t>
        </is>
      </c>
      <c r="B7" s="4" t="inlineStr">
        <is>
          <t>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Moreover, as part of the measures taken by the government to ease the negative impact from Covid-19 pandemic, the cultural business construction fees were exempted for the fiscal years of 2020 and 2021. An aggregate of US$24.6 million and US$28.7 million cultural business construction fees was exempted for the years ended December 31, 2020 and 2021,respectively.</t>
        </is>
      </c>
    </row>
    <row r="8">
      <c r="A8" s="4" t="inlineStr">
        <is>
          <t>Sales and marketing expenses</t>
        </is>
      </c>
      <c r="B8" s="4" t="inlineStr">
        <is>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years ended December 31, 2019, 2020 and 2021, the advertising and promotional expenses were US$352.3 million, US$330.9 million and US$418.0 million, respectively.</t>
        </is>
      </c>
    </row>
    <row r="9">
      <c r="A9" s="4" t="inlineStr">
        <is>
          <t>Product development expenses</t>
        </is>
      </c>
      <c r="B9" s="4" t="inlineStr">
        <is>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is>
      </c>
    </row>
    <row r="10">
      <c r="A10" s="4" t="inlineStr">
        <is>
          <t>Stock-based compensation</t>
        </is>
      </c>
      <c r="B10" s="4" t="inlineStr">
        <is>
          <t>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t>
        </is>
      </c>
    </row>
    <row r="11">
      <c r="A11" s="4" t="inlineStr">
        <is>
          <t>Taxation</t>
        </is>
      </c>
      <c r="B11" s="4" t="inlineStr">
        <is>
          <t xml:space="preserve">Taxation Income taxes Uncertain tax positions. </t>
        </is>
      </c>
    </row>
    <row r="12">
      <c r="A12" s="4" t="inlineStr">
        <is>
          <t>Short-term investments</t>
        </is>
      </c>
      <c r="B12" s="4" t="inlineStr">
        <is>
          <t>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t>
        </is>
      </c>
    </row>
    <row r="13">
      <c r="A13" s="4" t="inlineStr">
        <is>
          <t>Credit losses</t>
        </is>
      </c>
      <c r="B13" s="4" t="inlineStr">
        <is>
          <t>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The initial impact of applying ASC Topic 326 on the consolidated financial statements is immaterial to the Group’s retained earnings as of January 1, 2020. ASC Topic 326 is also applicable to the loans to and interest receivable from other related parties included in the prepaid expenses and other current assets and other non-current assests on the consolidated balance sheets. Management estimates the allowance for credit losses on loans and interest receivable not sharing similar risk and other non-current assets characteristic on an individual basis. The key factors considered when determining the above allowances for credit losses include estimated loan collection schedule, discount rate, financial condition and performance data of the borrowers and the cash flow forecasts considering current and future economic conditions.</t>
        </is>
      </c>
    </row>
    <row r="14">
      <c r="A14" s="4" t="inlineStr">
        <is>
          <t>Fair value measurements</t>
        </is>
      </c>
      <c r="B14" s="4" t="inlineStr">
        <is>
          <t xml:space="preserve">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2. Significant Accounting Policies (Continued) ​ Fair value measurements (Continued) ​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4 Fair Value Measurement </t>
        </is>
      </c>
    </row>
    <row r="15">
      <c r="A15" s="4" t="inlineStr">
        <is>
          <t>Long-term investments</t>
        </is>
      </c>
      <c r="B15" s="4" t="inlineStr">
        <is>
          <t>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including cash flow forecasts and critical assumptions used in cash flow forecasts, such as the investees’ revenue growth rate, terminal growth rate, discount rate, selection of comparable companies and multiples, estimated volatility rate and discount for lack of marketability.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Group adopted the ASU on January 1, 2021, which did not have a material impact on the consolidated financial statements.</t>
        </is>
      </c>
    </row>
    <row r="16">
      <c r="A16" s="4" t="inlineStr">
        <is>
          <t>Business combination</t>
        </is>
      </c>
      <c r="B16" s="4" t="inlineStr">
        <is>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is>
      </c>
    </row>
    <row r="17">
      <c r="A17" s="4" t="inlineStr">
        <is>
          <t>Leases</t>
        </is>
      </c>
      <c r="B17" s="4" t="inlineStr">
        <is>
          <t xml:space="preserve">Leases On January 1, 2019, the Group adopted ASU No. 2016-02, “Leases (Topic 842)”, which requires a lessee to recognize a liability to make lease payments (the Lease Liability) and corresponding right-of-use assets (the Operating Lease Assets), arising from operating leases, on balance sheet, representing its right to use the underlying asset for the lease term. The Group adopted the new lease standard using the transition method by applying the standard to all leases existing at the date of initial application. The adoption of new leasing guidance resulted in recognition of US$14.4 million of operating lease assets and US$14.9 million of leasing liabilities as of January 1, 2019, respectively, and no impact to the beginning retained earnings of the year.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t>
        </is>
      </c>
    </row>
    <row r="18">
      <c r="A18" s="4" t="inlineStr">
        <is>
          <t>Long-lived assets</t>
        </is>
      </c>
      <c r="B18" s="4" t="inlineStr">
        <is>
          <t>Long-lived assets Property and equipment Property and equipment are stated at cost less accumulated depreciation, amortization and impairment, if any. Depreciation is computed using the straight-line method over the estimated useful lives of the assets, generally from three 2. Significant Accounting Policies (Continued) Long-lived assets (Continued)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t>
        </is>
      </c>
    </row>
    <row r="19">
      <c r="A19" s="4" t="inlineStr">
        <is>
          <t>Convertible debt and unsecured senior notes</t>
        </is>
      </c>
      <c r="B19" s="4" t="inlineStr">
        <is>
          <t>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t>
        </is>
      </c>
    </row>
    <row r="20">
      <c r="A20" s="4" t="inlineStr">
        <is>
          <t>Deferred revenues</t>
        </is>
      </c>
      <c r="B20" s="4" t="inlineStr">
        <is>
          <t xml:space="preserve">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t>
        </is>
      </c>
    </row>
    <row r="21">
      <c r="A21" s="4" t="inlineStr">
        <is>
          <t>Non-controlling interests</t>
        </is>
      </c>
      <c r="B21" s="4" t="inlineStr">
        <is>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t>
        </is>
      </c>
    </row>
    <row r="22">
      <c r="A22" s="4" t="inlineStr">
        <is>
          <t>Foreign currency</t>
        </is>
      </c>
      <c r="B22" s="4" t="inlineStr">
        <is>
          <t>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other income, net. Foreign currency translation adjustments included in the Group’s consolidated statements of comprehensive income for the years ended December 31, 2019, 2020 and 2021 were a loss of US$19.0 million, a gain of US$148.5 million and a gain of US$78.2 million, respectively. Net foreign currency transaction gains or losses arise from transacting in a currency other than the functional currency of the entity and the amounts recorded were immaterial for each of the periods presented.</t>
        </is>
      </c>
    </row>
    <row r="23">
      <c r="A23" s="4" t="inlineStr">
        <is>
          <t>Net Income per share</t>
        </is>
      </c>
      <c r="B23" s="4" t="inlineStr">
        <is>
          <t>Net income per share Basic net income per share is computed using the weighted average number of ordinary shares outstanding during the period. Options and RSUs are not considered outstanding in the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is>
      </c>
    </row>
    <row r="24">
      <c r="A24" s="4" t="inlineStr">
        <is>
          <t>Segment reporting</t>
        </is>
      </c>
      <c r="B24" s="4" t="inlineStr">
        <is>
          <t>Segment reporting In accordance with ASC 280, Segment Reporting</t>
        </is>
      </c>
    </row>
    <row r="25">
      <c r="A25" s="4" t="inlineStr">
        <is>
          <t>Concentration of risks</t>
        </is>
      </c>
      <c r="B25" s="4" t="inlineStr">
        <is>
          <t xml:space="preserve">Concentration of risks Concentration of credit risk. As of December 31, 2020 and 2021, the Group had US$3.0 billion and US$2.5 billion, respectively, in cash and bank time deposits (with terms generally up to twelve months) with large domestic banks in China.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s an advertiser, accounted for 6%, 9% and 6% of the Group’s total revenues for the years ended December 31, 2019, 2020 and 2021, respectively. No customer nor advertising agency accounted for 10% or more of the Group’s revenues. The Group’s top 10 advertising agencies contributed to 28%, 32% and 35% of the Group’s revenues for the years ended December 31, 2019, 2020 and 2021, respectively. As of December 31, 2020 and 2021, substantially all accounts receivable were derived from the Group’s China operations. Excluding accounts receivable due from Alibaba and other related parties, accounts receivable primarily consist of amounts due from advertising agencies and direct customers. Alibaba accounted for 28% and 12% of the Group’s net accounts receivable as of December 31, 2020 and 2021, respectively. Concentration of foreign currency risks. </t>
        </is>
      </c>
    </row>
    <row r="26">
      <c r="A26" s="4" t="inlineStr">
        <is>
          <t>Recent accounting pronouncements</t>
        </is>
      </c>
      <c r="B26"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is currently evaluating the impact of the new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the new guidance on our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1</t>
        </is>
      </c>
    </row>
    <row r="3">
      <c r="A3" s="3" t="inlineStr">
        <is>
          <t>Operations</t>
        </is>
      </c>
    </row>
    <row r="4">
      <c r="A4" s="4" t="inlineStr">
        <is>
          <t>Schedule of the Company's major subsidiaries, major VIE and major VIE's subsidiary</t>
        </is>
      </c>
      <c r="B4" s="4" t="inlineStr">
        <is>
          <t>​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2018 ​ PRC ​ 100 % Major VIEs ​ ​ ​ ​ ​ ​ ​ Beijing Weimeng Technology Co., Ltd (“Weimeng”) August 9, 2010 PRC 99 % ​ ​ ​ ​ ​ ​ ​ ​ Beijing Weimeng Chuangke Investment Management Co., Ltd. (“Weimeng Chuangke”) ​ April 9, 2014 ​ PRC ​ 100 % ​ ​ ​ ​ ​ ​ ​ ​ Major VIEs’ subsidiary ​ ​ ​ ​ ​ ​ ​ Beijing Weibo Interactive Internet Technology Co., Ltd. (“Weibo Interactive”) ​ Acquired in May 2013 ​ PRC ​ 100 %</t>
        </is>
      </c>
    </row>
    <row r="5">
      <c r="A5" s="4" t="inlineStr">
        <is>
          <t>Schedule of total cost and expenses allocated from SINA</t>
        </is>
      </c>
      <c r="B5" s="4" t="inlineStr">
        <is>
          <t>​ ​ ​ ​ ​ ​ ​ ​ ​ ​ ​ ​ ​ Year Ended December 31, ​ 2019 2020 2021 ​ ​ (In US$ thousands) Cost of revenues ​ ​ 22,246 ​ ​ 19,462 ​ ​ 14,749 Sales and marketing ​ ​ 9,770 ​ ​ 5,966 ​ ​ 3,319 Product development ​ 13,141 ​ 10,505 ​ ​ 10,083 General and administrative ​ 6,691 ​ 7,078 ​ 10,119 ​ ​ ​ 51,848 ​ ​ 43,011 ​ ​ 38,270</t>
        </is>
      </c>
    </row>
    <row r="6">
      <c r="A6" s="4" t="inlineStr">
        <is>
          <t>Schedule of assets, liabilities, results of operations and cash flows of the VIE and the VIE's subsidiaries taken as a whole.</t>
        </is>
      </c>
      <c r="B6" s="4" t="inlineStr">
        <is>
          <t>The following table sets forth the assets, liabilities, results of operations and cash flows of the VIEs and VIEs’ subsidiaries taken as a whole, which are included in the Group’s consolidated balance sheets and consolidated statements of comprehensive income: ​ ​ ​ ​ ​ ​ ​ ​ ​ ​ As of December 31, ​ 2020 2021 ​ ​ (In US$ thousands) Cash and cash equivalents ​ ​ 274,003 ​ ​ 183,543 Short-term investments ​ ​ 171,207 ​ ​ 110,472 Accounts receivable ​ 431,022 ​ 650,278 Prepaid expenses and other current assets ​ ​ 55,653 ​ ​ 160,722 Amount due from SINA ​ ​ 31,142 ​ ​ 36,211 Property and equipment, net ​ 692 ​ 1,812 Operating lease assets ​ ​ 1,783 ​ ​ 28,049 Intangible assets, net ​ 146,976 ​ 166,930 Goodwill ​ 61,712 ​ 130,405 Long-term investments ​ ​ 394,745 ​ ​ 439,922 Other non-current assets ​ ​ 15,615 ​ ​ 352,008 Total assets ​ ​ 1,584,550 ​ ​ 2,260,352 ​ ​ ​ ​ ​ ​ ​ Accounts payable ​ ​ 83,336 ​ ​ 129,498 Accrued and other liabilities ​ ​ 341,552 ​ ​ 480,866 Income taxes payable ​ ​ 26,417 ​ ​ 41,882 Deferred revenues ​ 85,846 ​ 57,348 Amount due to the subsidiaries of the Group ​ ​ 968,138 ​ ​ 1,462,242 Operating lease liability ​ ​ 1,704 ​ ​ 28,022 Deferred tax liability ​ ​ 32,418 ​ ​ 39,637 Other non-current liabilities ​ ​ 2,102 ​ ​ 15,122 Total liabilities ​ ​ 1,541,513 ​ ​ 2,254,617 ​ ​ ​ ​ ​ ​ ​ ​ ​ ​ ​ ​ ​ Year Ended December 31, ​ 2019 ​ 2020 2021 ​ ​ (In US$ thousands) Net revenues ​ ​ 1,472,867 ​ ​ 1,319,080 ​ ​ 1,821,294 Net income (loss) after intercompany service fee charge ​ ​ 9,874 ​ ​ (129,126) ​ ​ (36,406) ​ ​ ​ ​ ​ ​ ​ ​ ​ ​ ​ ​ ​ Year Ended December 31, ​ 2019 2020 2021 ​ ​ (In US$ thousands) Net cash provided by (used in) operating activities * ​ ​ (100,987) ​ ​ 157,262 ​ ​ 481,541 Net cash used in investing activities ​ ​ (280,404) ​ ​ (272,958) ​ ​ (583,397) Net cash provided by financing activities ​ ​ 441,952 ​ ​ 290,234 ​ ​ 11,396 * Net cash provided by operating activities of VIEs and VIEs’ subsidiaries for the year ended December 31, 2020 has been revised to reduce the amount by US $171.2 million to correct an error in previously issued financial statements included in 2020 Form 20-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revenue disaggregated by revenue source</t>
        </is>
      </c>
      <c r="B4" s="4" t="inlineStr">
        <is>
          <t>​ ​ ​ ​ ​ ​ ​ ​ ​ ​ ​ ​ ​ Year Ended December 31, ​ 2019 2020 2021 ​ ​ (In US$ thousands) Advertising and marketing revenues ​ 1,530,211 ​ 1,486,155 ​ 1,980,795 Value-added services revenues ​ ​ 236,703 ​ ​ 203,776 ​ ​ 276,288 Total revenues ​ 1,766,914 ​ 1,689,931 ​ 2,257,0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BALANCE SHEETS (Parenthetical) - USD ($) shares in Thousands</t>
        </is>
      </c>
      <c r="B1" s="2" t="inlineStr">
        <is>
          <t>Dec. 31, 2021</t>
        </is>
      </c>
      <c r="C1" s="2" t="inlineStr">
        <is>
          <t>Dec. 31, 2020</t>
        </is>
      </c>
    </row>
    <row r="2">
      <c r="A2" s="4" t="inlineStr">
        <is>
          <t>Net of allowances</t>
        </is>
      </c>
      <c r="B2" s="7" t="n">
        <v>42650000</v>
      </c>
      <c r="C2" s="7" t="n">
        <v>35156000</v>
      </c>
    </row>
    <row r="3">
      <c r="A3" s="4" t="inlineStr">
        <is>
          <t>Loans to and interest receivable</t>
        </is>
      </c>
      <c r="B3" s="5" t="n">
        <v>219679000</v>
      </c>
      <c r="C3" s="5" t="n">
        <v>158622000</v>
      </c>
    </row>
    <row r="4">
      <c r="A4" s="4" t="inlineStr">
        <is>
          <t>Loans to and interest receivable</t>
        </is>
      </c>
      <c r="B4" s="5" t="n">
        <v>480786000</v>
      </c>
      <c r="C4" s="5" t="n">
        <v>0</v>
      </c>
    </row>
    <row r="5">
      <c r="A5" s="4" t="inlineStr">
        <is>
          <t>Current liabilities</t>
        </is>
      </c>
      <c r="B5" s="7" t="n">
        <v>2159019000</v>
      </c>
      <c r="C5" s="7" t="n">
        <v>958370000</v>
      </c>
    </row>
    <row r="6">
      <c r="A6" s="4" t="inlineStr">
        <is>
          <t>Ordinary shares, par value (in dollars per share)</t>
        </is>
      </c>
      <c r="B6" s="6" t="n">
        <v>0.00025</v>
      </c>
      <c r="C6" s="6" t="n">
        <v>0.00025</v>
      </c>
    </row>
    <row r="7">
      <c r="A7" s="4" t="inlineStr">
        <is>
          <t>Ordinary shares, shares authorized</t>
        </is>
      </c>
      <c r="B7" s="5" t="n">
        <v>2400000</v>
      </c>
      <c r="C7" s="5" t="n">
        <v>2400000</v>
      </c>
    </row>
    <row r="8">
      <c r="A8" s="4" t="inlineStr">
        <is>
          <t>Ordinary shares, shares issued</t>
        </is>
      </c>
      <c r="B8" s="5" t="n">
        <v>236553</v>
      </c>
      <c r="C8" s="5" t="n">
        <v>227688</v>
      </c>
    </row>
    <row r="9">
      <c r="A9" s="4" t="inlineStr">
        <is>
          <t>Ordinary shares, shares outstanding</t>
        </is>
      </c>
      <c r="B9" s="5" t="n">
        <v>236553</v>
      </c>
      <c r="C9" s="5" t="n">
        <v>227688</v>
      </c>
    </row>
    <row r="10">
      <c r="A10" s="4" t="inlineStr">
        <is>
          <t>Class A ordinary shares</t>
        </is>
      </c>
    </row>
    <row r="11">
      <c r="A11" s="4" t="inlineStr">
        <is>
          <t>Ordinary shares, shares authorized</t>
        </is>
      </c>
      <c r="B11" s="5" t="n">
        <v>1800000</v>
      </c>
      <c r="C11" s="5" t="n">
        <v>1800000</v>
      </c>
    </row>
    <row r="12">
      <c r="A12" s="4" t="inlineStr">
        <is>
          <t>Ordinary shares, shares issued</t>
        </is>
      </c>
      <c r="B12" s="5" t="n">
        <v>140274</v>
      </c>
      <c r="C12" s="5" t="n">
        <v>125909</v>
      </c>
    </row>
    <row r="13">
      <c r="A13" s="4" t="inlineStr">
        <is>
          <t>Class B ordinary shares</t>
        </is>
      </c>
    </row>
    <row r="14">
      <c r="A14" s="4" t="inlineStr">
        <is>
          <t>Ordinary shares, shares authorized</t>
        </is>
      </c>
      <c r="B14" s="5" t="n">
        <v>200000</v>
      </c>
      <c r="C14" s="5" t="n">
        <v>200000</v>
      </c>
    </row>
    <row r="15">
      <c r="A15" s="4" t="inlineStr">
        <is>
          <t>Ordinary shares, shares issued</t>
        </is>
      </c>
      <c r="B15" s="5" t="n">
        <v>96279</v>
      </c>
      <c r="C15" s="5" t="n">
        <v>101779</v>
      </c>
    </row>
    <row r="16">
      <c r="A16" s="4" t="inlineStr">
        <is>
          <t>Ordinary shares to be designated</t>
        </is>
      </c>
    </row>
    <row r="17">
      <c r="A17" s="4" t="inlineStr">
        <is>
          <t>Ordinary shares, shares authorized</t>
        </is>
      </c>
      <c r="B17" s="5" t="n">
        <v>400000</v>
      </c>
      <c r="C17" s="5" t="n">
        <v>400000</v>
      </c>
    </row>
    <row r="18">
      <c r="A18" s="4" t="inlineStr">
        <is>
          <t>Consolidated VIEs | Without recourse</t>
        </is>
      </c>
    </row>
    <row r="19">
      <c r="A19" s="4" t="inlineStr">
        <is>
          <t>Current liabilities</t>
        </is>
      </c>
      <c r="B19" s="7" t="n">
        <v>710915000</v>
      </c>
      <c r="C19" s="7" t="n">
        <v>538269000</v>
      </c>
    </row>
    <row r="20">
      <c r="A20" s="4" t="inlineStr">
        <is>
          <t>Alibaba</t>
        </is>
      </c>
    </row>
    <row r="21">
      <c r="A21" s="4" t="inlineStr">
        <is>
          <t>Net of allowances</t>
        </is>
      </c>
      <c r="B21" s="5" t="n">
        <v>0</v>
      </c>
      <c r="C21" s="5" t="n">
        <v>0</v>
      </c>
    </row>
    <row r="22">
      <c r="A22" s="4" t="inlineStr">
        <is>
          <t>Other related parties</t>
        </is>
      </c>
    </row>
    <row r="23">
      <c r="A23" s="4" t="inlineStr">
        <is>
          <t>Net of allowances</t>
        </is>
      </c>
      <c r="B23" s="5" t="n">
        <v>0</v>
      </c>
      <c r="C23" s="5" t="n">
        <v>6095000</v>
      </c>
    </row>
    <row r="24">
      <c r="A24" s="4" t="inlineStr">
        <is>
          <t>Loans to and interest receivable</t>
        </is>
      </c>
      <c r="B24" s="5" t="n">
        <v>5307000</v>
      </c>
      <c r="C24" s="5" t="n">
        <v>15884000</v>
      </c>
    </row>
    <row r="25">
      <c r="A25" s="4" t="inlineStr">
        <is>
          <t>Third parties</t>
        </is>
      </c>
    </row>
    <row r="26">
      <c r="A26" s="4" t="inlineStr">
        <is>
          <t>Net of allowances</t>
        </is>
      </c>
      <c r="B26" s="7" t="n">
        <v>42650000</v>
      </c>
      <c r="C26" s="7" t="n">
        <v>29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Cash Equivalents and Short-term Investments</t>
        </is>
      </c>
    </row>
    <row r="4">
      <c r="A4" s="4" t="inlineStr">
        <is>
          <t>Schedule of cash, cash equivalents and short-term investments</t>
        </is>
      </c>
      <c r="B4" s="4" t="inlineStr">
        <is>
          <t>​ ​ ​ ​ ​ ​ ​ ​ ​ ​ As of December 31, ​ 2020 2021 ​ ​ (In US$ thousands) Cash and cash equivalents: ​ ​ ​ ​ ​ ​ Cash ​ ​ 1,814,844 ​ ​ 2,423,703 Short-term investments: ​ ​ ​ ​ ​ ​ Bank time deposits ​ 1,515,880 ​ 603,838 Wealth management products ​ ​ 166,168 ​ ​ 107,224 Subtotal ​ ​ 1,682,048 ​ ​ 711,062 Total cash, cash equivalents and short-term investments ​ ​ 3,496,892 ​ ​ 3,134,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changes in the Group's long-term investments</t>
        </is>
      </c>
      <c r="B4" s="4" t="inlineStr">
        <is>
          <t>​ ​ ​ ​ ​ ​ ​ ​ ​ ​ ​ ​ ​ ​ ​ ​ ​ ​ ​ ​ ​ ​ ​ Equity Securities ​ ​ ​ ​ ​ ​ ​ ​ ​ ​ Without Readily ​ ​ ​ ​ Equity Securities With ​ ​ ​ ​ ​ Determinable Fair ​ ​ ​ ​ Readily Determinable ​ ​ ​ ​ Values Equity Method Fair Values Total ​ ​ (In US$ thousands) Balance at December 31, 2018 ​ ​ 570,619 ​ ​ 122,491 ​ ​ 1,476 ​ ​ 694,586 Investments made/transferred from prepayments ​ ​ 268,734 ​ ​ 91,869 ​ ​ 15,017 ​ ​ 375,620 Loss from equity method investment ​ ​ — ​ ​ (13,198) ​ ​ — ​ ​ (13,198) Dividend received from equity method investment ​ ​ — ​ ​ (932) ​ ​ — ​ ​ (932) Disposal of investments ​ ​ (1,724) ​ ​ (165) ​ ​ — ​ ​ (1,889) Reclassification of equity investment without readily determinable fair values to those with readily determinable fair values ​ ​ (81,385) ​ ​ — ​ ​ 81,385 ​ ​ — Impairment on investments ​ ​ (230,859) ​ ​ — ​ ​ — ​ ​ (230,859) Fair value change through earnings (including adjustment of subsequent price changes) ​ ​ 35,838 ​ ​ — ​ ​ 171,600 ​ ​ 207,438 Currency translation adjustment ​ ​ (2,621) ​ ​ (686) ​ ​ — ​ ​ (3,307) Balance at December 31, 2019 ​ ​ 558,602 ​ ​ 199,379 ​ ​ 269,478 ​ ​ 1,027,459 Investments made/transferred from prepayments ​ ​ 134,925 ​ ​ 92,925 ​ ​ 30,500 ​ ​ 258,350 Income from equity method investment ​ ​ — ​ ​ 10,434 ​ ​ — ​ ​ 10,434 Dividend received from equity method investment ​ ​ — ​ ​ (320) ​ ​ — ​ ​ (320) Disposal of investments ​ ​ (2,067) ​ ​ — ​ ​ (48,334) ​ ​ (50,401) Impairment on investments ​ ​ (126,820) ​ ​ — ​ ​ — ​ ​ (126,820) Fair value change through earnings (including adjustment of subsequent price changes) ​ ​ (2,462) ​ ​ — ​ ​ 37,577 ​ ​ 35,115 Currency translation adjustment ​ ​ 16,906 ​ ​ 8,743 ​ ​ — ​ ​ 25,649 Balance at December 31, 2020 ​ ​ 579,084 ​ ​ 311,161 ​ ​ 289,221 ​ ​ 1,179,466 Investments made/transfers from prepayments ​ ​ 96,768 ​ ​ 182,200 ​ ​ — ​ ​ 278,968 Income from equity method investment, net ​ ​ — ​ ​ 14,217 ​ ​ — ​ ​ 14,217 Dividend received from equity method investments ​ ​ — ​ ​ (11,695) ​ ​ — ​ ​ (11,695) Disposal of investments ​ ​ (75,667) ​ ​ — ​ ​ (4,946) ​ ​ (80,613) Changes from measurement alternative to consolidation (Note 6) ​ ​ (66,415) ​ ​ — ​ ​ — ​ ​ (66,415) Reclassification of equity investment without readily determinable fair values to those with readily determinable fair values ​ ​ (142,000) ​ ​ — ​ ​ 142,000 ​ ​ — Impairment on investments ​ ​ (106,800) ​ ​ — ​ ​ — ​ ​ (106,800) Fair value change through earnings ​ ​ (23,316) ​ ​ — ​ ​ 9,877 ​ ​ (13,439) Currency translation adjustment ​ ​ 7,062 ​ ​ 6,900 ​ ​ — ​ ​ 13,962 Balance at December 31, 2021 ​ ​ 268,716 ​ ​ 502,783 ​ ​ 436,152 ​ ​ 1,207,651</t>
        </is>
      </c>
    </row>
    <row r="5">
      <c r="A5" s="4" t="inlineStr">
        <is>
          <t>Schedule of the total carrying value of the equity securities accounted for measurement alternative</t>
        </is>
      </c>
      <c r="B5" s="4" t="inlineStr">
        <is>
          <t>The following table summarizes the total carrying value of the equity investments accounted for under the measurement alternative as of December 31, 2020 and 2021, respectively, including cumulative upward and downward adjustments made to the initial cost basis of the securities. ​ ​ ​ ​ ​ Cumulative Results ​ ​ (In US$ thousands) Initial cost basis ​ ​ 870,893 Upward adjustments ​ ​ 81,458 Downward adjustments ​ ​ (383,698) Foreign currency translation ​ ​ 10,431 Total carrying value at December 31, 2020 ​ ​ 579,084 ​ ​ ​ ​ Initial cost basis ​ ​ 656,011 Upward adjustments ​ 85,710 Downward adjustments ​ (490,498) Foreign currency translation ​ ​ 17,493 Total carrying value at December 31, 2021 ​ ​ 268,716 ​ ​ ​ ​</t>
        </is>
      </c>
    </row>
    <row r="6">
      <c r="A6" s="4" t="inlineStr">
        <is>
          <t>Schedule of the carrying amount and fair value of the marketable security</t>
        </is>
      </c>
      <c r="B6" s="4" t="inlineStr">
        <is>
          <t>​ ​ ​ ​ ​ ​ ​ ​ ​ ​ ​ ​ ​ ​ ​ ​ ​ ​ ​ Gross ​ Gross ​ ​ ​ ​ ​ Cost ​ Unrealized ​ Unrealized ​ Fair ​ Basis Gains Losses Value ​ (In US$ thousands) Showworld ​ ​ 81,385 ​ ​ 204,675 ​ ​ — ​ ​ 286,060 Other marketable securities ​ ​ 15,274 ​ ​ — ​ ​ (12,113) ​ ​ 3,161 December 31, 2020 ​ ​ 96,659 ​ ​ 204,675 ​ ​ (12,113) ​ ​ 289,221 Showworld ​ ​ 81,385 ​ ​ 205,659 ​ ​ — ​ ​ 287,044 Didi ​ ​ 142,000 ​ ​ 7,108 ​ ​ — ​ ​ 149,108 December 31, 2021 ​ ​ 223,385 ​ ​ 212,767 ​ ​ — ​ ​ 436,1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t>
        </is>
      </c>
      <c r="B4" s="4" t="inlineStr">
        <is>
          <t>​ ​ ​ ​ ​ ​ ​ ​ ​ ​ ​ ​ ​ Year Ended December 31, ​ 2019 2020 ​ 2021 ​ ​ (In US$ thousands) Operating lease cost ​ ​ 4,693 ​ ​ 4,902 ​ ​ 7,625 Short-term lease cost ​ ​ 2,663 ​ 3,167 ​ ​ 4,776 Variable lease cost ​ ​ 4,172 ​ 4,479 ​ ​ 5,287 Total lease cost ​ ​ 11,528 ​ ​ 12,548 ​ ​ 17,688</t>
        </is>
      </c>
    </row>
    <row r="5">
      <c r="A5" s="4" t="inlineStr">
        <is>
          <t>Schedule of other information related to leases</t>
        </is>
      </c>
      <c r="B5" s="4" t="inlineStr">
        <is>
          <t>​ ​ ​ ​ ​ ​ ​ ​ ​ ​ ​ ​ ​ Year Ended December 31, ​ 2019 2020 ​ 2021 ​ ​ (In US$ thousands) Supplemental Cash Flows Information: ​ ​ ​ ​ ​ ​ ​ ​ ​ Cash paid for operating leases ​ ​ (4,683) ​ ​ (5,522) ​ ​ (8,948) Operating lease assets obtained in exchange for operating lease liabilities ​ ​ 944 ​ ​ 1,675 ​ ​ 65,459</t>
        </is>
      </c>
    </row>
    <row r="6">
      <c r="A6" s="4" t="inlineStr">
        <is>
          <t>Schedule of maturities of lease liabilities under operating leases</t>
        </is>
      </c>
      <c r="B6" s="4" t="inlineStr">
        <is>
          <t>Maturities of lease liabilities under operating leases as of December 31, 2021 were as follows: ​ ​ ​ ​ ​ Year Ended December 31, (In US$ thousands) 2022 ​ ​ 11,271 2023 ​ 10,329 2024 ​ ​ 10,861 2025 ​ ​ 10,413 2026 and thereafter ​ 44,073 Total future payments for recognized leasing assets ​ ​ 86,947 Less: leases not yet commenced ​ ​ 6,520 Less: imputed interest ​ 20,466 Total lease liabilities ​ ​ 59,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Acquisitions (Tables)</t>
        </is>
      </c>
      <c r="B1" s="2" t="inlineStr">
        <is>
          <t>12 Months Ended</t>
        </is>
      </c>
    </row>
    <row r="2">
      <c r="B2" s="2" t="inlineStr">
        <is>
          <t>Dec. 31, 2021</t>
        </is>
      </c>
    </row>
    <row r="3">
      <c r="A3" s="3" t="inlineStr">
        <is>
          <t>Acquisitions, Goodwill and Intangible Assets</t>
        </is>
      </c>
    </row>
    <row r="4">
      <c r="A4" s="4" t="inlineStr">
        <is>
          <t>Schedule of the changes in the Group's goodwill by segment</t>
        </is>
      </c>
      <c r="B4" s="4" t="inlineStr">
        <is>
          <t>​ ​ ​ ​ ​ ​ ​ ​ ​ ​ ​ ​ Advertising &amp; Value-added ​ ​ ​ ​ Marketing ​ services ​ Total ​ ​ (In US$ thousands) Balance as of December 31, 2018 ​ ​ 29,346 ​ ​ — ​ ​ 29,346 Currency translation adjustment ​ ​ (357) ​ ​ — ​ ​ (357) Balance as of December 31, 2019 ​ ​ 28,989 ​ ​ — ​ ​ 28,989 Acquisition of JM Tech ​ ​ — ​ ​ 30,075 ​ ​ 30,075 Currency translation adjustment ​ ​ 1,910 ​ ​ 738 ​ ​ 2,648 Balance as of December 31, 2020 ​ ​ 30,899 ​ ​ 30,813 ​ ​ 61,712 Acquisition of the company operating Wuta application ​ ​ 51,034 ​ ​ — ​ ​ 51,034 Acquisition of an E-sports team ​ ​ — ​ ​ 14,745 ​ ​ 14,745 Currency translation adjustment ​ ​ 1,813 ​ ​ 1,101 ​ ​ 2,914 Balance as of December 31, 2021 ​ ​ 83,746 ​ ​ 46,659 ​ ​ 130,405</t>
        </is>
      </c>
    </row>
    <row r="5">
      <c r="A5" s="4" t="inlineStr">
        <is>
          <t>Table summarizes the Group's intangible assets arising from acquisitions</t>
        </is>
      </c>
      <c r="B5" s="4" t="inlineStr">
        <is>
          <t>​ ​ ​ ​ ​ ​ ​ ​ ​ ​ ​ ​ ​ ​ ​ ​ ​ ​ ​ ​ ​ ​ As of December 31, 2020 ​ As of December 31, 2021 ​ ​ ​ ​ ​ Accumulated ​ ​ ​ ​ ​ ​ ​ Accumulated ​ ​ ​ ​ Cost Amortization Net Cost Amortization Net ​ ​ (In US$ thousands) ​ (In US$ thousands) Game related ​ ​ 127,238 ​ ​ (2,199) ​ ​ 125,039 ​ ​ 150,371 ​ ​ (16,649) ​ ​ 133,722 Technology ​ ​ 9,544 ​ ​ (4,417) ​ ​ 5,127 ​ ​ 10,172 ​ ​ (5,494) ​ ​ 4,678 Trademark and Domain name ​ ​ 12,788 ​ ​ (1,542) ​ ​ 11,246 ​ ​ 20,078 ​ ​ (4,458) ​ ​ 15,620 Supplier-relationship ​ ​ 10,253 ​ ​ (4,689) ​ ​ 5,564 ​ ​ 10,538 ​ ​ (6,961) ​ ​ 3,577 Others ​ ​ 2,449 ​ ​ (2,449) ​ ​ — ​ ​ 13,924 ​ ​ (4,591) ​ ​ 9,333 Total ​ ​ 162,272 ​ ​ (15,296) ​ ​ 146,976 ​ ​ 205,083 ​ ​ (38,153) ​ ​ 166,930 ​</t>
        </is>
      </c>
    </row>
    <row r="6">
      <c r="A6" s="4" t="inlineStr">
        <is>
          <t>Schedule of estimated amortization expenses</t>
        </is>
      </c>
      <c r="B6" s="4" t="inlineStr">
        <is>
          <t>​ ​ ​ ​ ​ Year Ended December 31, (In US$ thousands) 2022 ​ ​ 24,662 2023 ​ ​ 23,150 2024 ​ ​ 21,456 2025 ​ ​ 17,620 2026 and thereafter ​ ​ 80,042 Total expected amortization expense ​ ​ 166,930</t>
        </is>
      </c>
    </row>
    <row r="7">
      <c r="A7" s="4" t="inlineStr">
        <is>
          <t>JM Tech</t>
        </is>
      </c>
    </row>
    <row r="8">
      <c r="A8" s="3" t="inlineStr">
        <is>
          <t>Acquisitions, Goodwill and Intangible Assets</t>
        </is>
      </c>
    </row>
    <row r="9">
      <c r="A9" s="4" t="inlineStr">
        <is>
          <t>Schedule of consideration of acquisition was allocated based on their fair value of the assets acquired and the liabilities assumed</t>
        </is>
      </c>
      <c r="B9" s="4" t="inlineStr">
        <is>
          <t>​ ​ ​ ​ ​ ​ ​ As of October 31, 2020 ​ ​ (In US$ thousands) Consideration ​ 218,590 Redeemable non-controlling interest (Note 17) ​ 55,192 Non-controlling interest ​ 16,133 Total ​ ​ 289,915 ​ ​ ​ ​ Short-term investments acquired ​ ​ 155,205 Other assets acquired ​ 26,087 Identifiable intangible assets acquired ​ 124,196 Goodwill ​ 30,075 Liabilities assumed ​ (45,648) Total ​ ​ 289,915</t>
        </is>
      </c>
    </row>
    <row r="10">
      <c r="A10" s="4" t="inlineStr">
        <is>
          <t>A mobile app company</t>
        </is>
      </c>
    </row>
    <row r="11">
      <c r="A11" s="3" t="inlineStr">
        <is>
          <t>Acquisitions, Goodwill and Intangible Assets</t>
        </is>
      </c>
    </row>
    <row r="12">
      <c r="A12" s="4" t="inlineStr">
        <is>
          <t>Schedule of consideration of acquisition was allocated based on their fair value of the assets acquired and the liabilities assumed</t>
        </is>
      </c>
      <c r="B12" s="4" t="inlineStr">
        <is>
          <t>​ ​ ​ ​ ​ ​ As of May 1, 2021 ​ ​ (In US$ thousands) Consideration ​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t>
        </is>
      </c>
    </row>
    <row r="13">
      <c r="A13" s="4" t="inlineStr">
        <is>
          <t>An E-sports team</t>
        </is>
      </c>
    </row>
    <row r="14">
      <c r="A14" s="3" t="inlineStr">
        <is>
          <t>Acquisitions, Goodwill and Intangible Assets</t>
        </is>
      </c>
    </row>
    <row r="15">
      <c r="A15" s="4" t="inlineStr">
        <is>
          <t>Schedule of consideration of acquisition was allocated based on their fair value of the assets acquired and the liabilities assumed</t>
        </is>
      </c>
      <c r="B15" s="4" t="inlineStr">
        <is>
          <t>​ ​ ​ ​ ​ ​ As of August 1, 2021 ​ ​ (In US$ thousands) Consideration ​ ​ 30,953 ​ ​ ​ ​ Identifiable intangible assets acquired ​ ​ 19,274 Goodwill ​ 14,745 Liabilities assumed ​ (3,066) Total ​ ​ 30,9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the stock-based compensation</t>
        </is>
      </c>
      <c r="B4" s="4" t="inlineStr">
        <is>
          <t>​ ​ ​ ​ ​ ​ ​ ​ ​ ​ ​ ​ ​ Year Ended December 31, ​ 2019 2020 2021* ​ ​ (In US$ thousands) Cost of revenues ​ ​ 5,251 ​ 5,384 ​ 8,112 Sales and marketing ​ ​ 9,828 ​ 9,983 ​ 15,292 Product development ​ ​ 28,628 ​ 33,093 ​ 43,622 General and administrative ​ ​ 17,582 ​ 18,645 ​ 20,970 ​ ​ ​ 61,289 ​ 67,105 ​ 87,996 * Excluded non-cash stock-based compensation of US$7.9 million to SINA employees charged through Amount due from SINA in 2021.</t>
        </is>
      </c>
    </row>
    <row r="5">
      <c r="A5" s="4" t="inlineStr">
        <is>
          <t>Summary of the number of shares available for issuance</t>
        </is>
      </c>
      <c r="B5" s="4" t="inlineStr">
        <is>
          <t>​ ​ ​ ​ ​ Shares Available ​ ​ (In thousands) December 31, 2018 17,293 Addition ​ — Granted* ​ (2,411) Cancelled/expired/forfeited ​ 222 December 31, 2019 15,104 Addition ​ — Granted* ​ (3,040) Cancelled/expired/forfeited ​ 431 December 31, 2020 12,495 Addition ​ — Granted* (5,752) Cancelled/expired/forfeited 692 December 31, 2021 7,435 * For the years ended December 31, 2019, 2020 and 2021, 2.4 million, 2.5 million and 5.8 million restricted share units were granted under the 2014 Plan, respectively. Options of nil , 0.5 million and nil were granted during 2019, 2020 and 2021,respectively .</t>
        </is>
      </c>
    </row>
    <row r="6">
      <c r="A6" s="4" t="inlineStr">
        <is>
          <t>Summary of option activities under the Company's stock option program</t>
        </is>
      </c>
      <c r="B6" s="4" t="inlineStr">
        <is>
          <t>​ ​ ​ ​ ​ ​ ​ ​ ​ ​ ​ ​ ​ ​ ​ ​ Weighted Average ​ ​ ​ ​ Options ​ Weighted Average ​ Remaining ​ Aggregate ​ ​ Outstanding ​ Exercise Price ​ Contractual Life ​ Intrinsic Value ​ ​ (In thousands) ​ (In US$) ​ (In years) ​ (In US$ thousands) December 31, 2018 184 ​ ​ 3.45 1.5 ​ ​ 10,089 Granted — ​ ​ — ​ ​ ​ ​ ​ Exercised (95) ​ ​ 3.41 ​ ​ ​ ​ ​ Cancelled/expired/forfeited — ​ ​ — ​ ​ ​ ​ ​ December 31, 2019 89 ​ ​ 3.49 ​ 0.7 ​ ​ 3,799 Granted 482 ​ ​ 32.68 ​ ​ ​ ​ ​ Exercised (16) ​ ​ 3.47 ​ ​ ​ ​ ​ Cancelled/expired/forfeited (4) ​ ​ 30.96 ​ ​ ​ ​ ​ December 31, 2020 551 ​ ​ 28.85 ​ 5.8 ​ ​ 6,683 Granted — ​ ​ — ​ ​ ​ ​ ​ Exercised (105) ​ ​ 12.70 ​ ​ ​ ​ ​ Cancelled/expired/forfeited (59) ​ ​ 32.68 ​ ​ ​ ​ ​ December 31, 2021 387 ​ ​ 32.68 ​ 5.6 ​ ​ — ​ ​ ​ ​ ​ ​ ​ ​ ​ ​ ​ Vested and expected to vest as of December 31, 2020 503 ​ ​ 28.50 5.7 ​ ​ 6,294 Exercisable as of December 31, 2020 72 ​ ​ 3.50 0.2 ​ ​ 2,707 ​ ​ ​ ​ ​ ​ ​ ​ ​ ​ ​ Vested and expected to vest as of December 31, 2021 351 ​ ​ 32.68 5.6 ​ ​ — Exercisable as of December 31, 2021 82 ​ ​ 32.68 5.6 ​ ​ —</t>
        </is>
      </c>
    </row>
    <row r="7">
      <c r="A7" s="4" t="inlineStr">
        <is>
          <t>Schedule of stock options outstanding</t>
        </is>
      </c>
      <c r="B7" s="4" t="inlineStr">
        <is>
          <t>​ ​ ​ ​ ​ ​ ​ ​ ​ ​ ​ ​ ​ ​ ​ ​ ​ ​ Weighted ​ ​ ​ Weighted ​ Weighted Average ​ ​ Options ​ Average ​ Options ​ Average ​ Remaining Range of Exercise Prices Outstanding Exercise Price Exercisable Exercise Price Contractual Life ​ ​ (In thousands) ​ ​ (In US$) ​ (In thousands) ​ ​ (In US$) ​ (In years) As of December 31, 2020 ​ ​ ​ ​ ​ ​ ​ ​ ​ ​ ​ ​ US$ 3.43 - US$3.50 72 ​ ​ 3.50 72 ​ ​ 3.50 0.2 US$32.68 479 ​ ​ 32.68 — ​ ​ — — ​ 551 ​ ​ 28.85 72 ​ ​ 3.50 0.2 As of December 31, 2021 ​ ​ ​ ​ ​ ​ ​ ​ ​ ​ ​ ​ US$32.68 ​ 387 ​ ​ 32.68 ​ 82 ​ ​ 32.68 ​ 5.6</t>
        </is>
      </c>
    </row>
    <row r="8">
      <c r="A8" s="4" t="inlineStr">
        <is>
          <t>Performance-Based Restricted Share Units</t>
        </is>
      </c>
    </row>
    <row r="9">
      <c r="A9" s="3" t="inlineStr">
        <is>
          <t>Stock-Based Compensation</t>
        </is>
      </c>
    </row>
    <row r="10">
      <c r="A10" s="4" t="inlineStr">
        <is>
          <t>Summary of restricted share unit activities</t>
        </is>
      </c>
      <c r="B10" s="4" t="inlineStr">
        <is>
          <t>​ ​ ​ ​ ​ ​ ​ ​ ​ Weighted-Average ​ ​ ​ ​ Grant Date ​ ​ Shares Granted ​ Fair Value ​ ​ (In thousands) ​ (In US$) December 31, 2018 ​ 4 ​ ​ 87.14 Awarded ​ 98 ​ ​ 64.33 Vested ​ (4) ​ ​ 87.14 Cancelled ​ (39) ​ ​ 69.14 December 31, 2019 59 ​ ​ 61.17 Awarded ​ 46 ​ ​ 36.49 Vested ​ (54) ​ ​ 60.16 Cancelled ​ (34) ​ ​ 36.49 December 31, 2020 ​ 17 ​ ​ 36.49 Awarded ​ 15 ​ ​ 54.08 Vested ​ (2) ​ ​ 38.78 Cancelled ​ (19) ​ ​ 40.63 December 31, 2021 11 ​ ​ 54.17</t>
        </is>
      </c>
    </row>
    <row r="11">
      <c r="A11" s="4" t="inlineStr">
        <is>
          <t>Service-based restricted share units</t>
        </is>
      </c>
    </row>
    <row r="12">
      <c r="A12" s="3" t="inlineStr">
        <is>
          <t>Stock-Based Compensation</t>
        </is>
      </c>
    </row>
    <row r="13">
      <c r="A13" s="4" t="inlineStr">
        <is>
          <t>Summary of restricted share unit activities</t>
        </is>
      </c>
      <c r="B13" s="4" t="inlineStr">
        <is>
          <t>​ ​ ​ ​ ​ ​ ​ ​ ​ Weighted- ​ ​ ​ ​ Average ​ ​ Shares ​ Grant Date ​ ​ Granted ​ Fair Value ​ ​ (In thousands) ​ (In US$) December 31, 2018 ​ 2,756 ​ ​ 48.62 Awarded 2,313 ​ ​ 45.49 Vested ​ (1,374) ​ ​ 37.60 Cancelled ​ (183) ​ ​ 48.48 December 31, 2019 3,512 ​ ​ 50.89 Awarded 2,512 ​ ​ 33.50 Vested ​ (1,307) ​ ​ 49.12 Cancelled ​ (393) ​ ​ 44.96 December 31, 2020 4,324 ​ ​ 41.86 Awarded 5,737 ​ ​ 47.95 Vested ​ (1,608) ​ ​ 45.66 Cancelled ​ (614) ​ ​ 44.02 December 31, 2021 7,839 ​ ​ 45.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ther Balance Sheet Components</t>
        </is>
      </c>
    </row>
    <row r="4">
      <c r="A4" s="4" t="inlineStr">
        <is>
          <t>Schedule of other balance sheet components</t>
        </is>
      </c>
      <c r="B4" s="4" t="inlineStr">
        <is>
          <t>​ ​ ​ ​ ​ ​ ​ ​ ​ ​ ​ ​ ​ As of December 31, ​ 2019 2020 2021 ​ ​ ​ (In US$ thousands) Accounts receivable, net: ​ ​ ​ ​ ​ ​ ​ ​ ​ Due from third parties ​ ​ ​ ​ ​ 343,220 ​ ​ 620,632 Due from Alibaba ​ ​ ​ ​ ​ 135,321 ​ ​ 89,344 Due from other related parties ​ ​ ​ ​ ​ 48,625 ​ ​ 55,763 Total gross amount ​ ​ ​ ​ ​ 527,166 ​ ​ 765,739 Allowance for credit losses: ​ ​ ​ ​ ​ ​ ​ ​ ​ Balance at the beginning of the year ​ (12,429) ​ ​ (36,594) ​ ​ (35,156) Additional provision charged to expenses, net ​ (38,561) ​ ​ (53,124) ​ ​ (19,702) Write-off ​ ​ 14,396 ​ ​ 54,562 ​ ​ 12,208 Balance at the end of the year ​ (36,594) ​ ​ (35,156) ​ ​ (42,650) ​ ​ ​ ​ ​ ​ 492,010 ​ ​ 723,089 ​ ​ ​ ​ ​ ​ ​ ​ ​ ​ Prepaid expenses and other current assets: ​ ​ ​ ​ ​ ​ ​ ​ ​ Rental and other deposits ​ ​ ​ ​ ​ 1,186 ​ ​ 1,949 Deductible value-added taxes ​ ​ ​ ​ ​ 598 ​ ​ 3,063 Investment prepayment (1) ​ ​ ​ ​ ​ 15,308 ​ ​ — Loans to and interest receivable from other related parties (2) ​ ​ ​ ​ ​ 158,622 ​ ​ 219,679 Loans to and interest receivable from third parties (2) ​ ​ ​ ​ ​ 41,784 ​ ​ 137,024 Advertising prepayment ​ ​ ​ ​ ​ 18,888 ​ ​ 12,011 Prepayment to outsourced service providers ​ ​ ​ ​ ​ 3,719 ​ ​ 3,776 Amounts deposited by users (3) ​ ​ ​ ​ ​ 45,745 ​ ​ 53,997 Content fees ​ ​ ​ ​ ​ 3,080 ​ ​ 1,695 Others ​ ​ ​ ​ ​ 7,827 ​ ​ 17,532 ​ ​ ​ ​ ​ ​ 296,757 ​ ​ 450,726 ​ ​ ​ ​ ​ ​ ​ ​ ​ ​ Property and equipment, net: ​ ​ ​ ​ ​ ​ ​ ​ ​ Computers and equipment ​ ​ ​ ​ ​ 165,880 ​ ​ 188,476 Leasehold improvements ​ ​ ​ ​ ​ 6,429 ​ ​ 7,331 Furniture and fixtures ​ ​ ​ ​ ​ 2,159 ​ ​ 2,554 Others ​ ​ ​ ​ ​ 5,077 ​ ​ 7,233 Property and equipment, gross ​ ​ ​ ​ ​ 179,545 ​ ​ 205,594 Accumulated depreciation ​ ​ ​ ​ ​ (118,913) ​ ​ (137,198) ​ ​ ​ ​ ​ ​ 60,632 ​ ​ 68,396 ​ ​ ​ ​ ​ ​ ​ ​ ​ ​ Other non-current assets ​ ​ ​ ​ ​ ​ ​ ​ ​ Investment-related deposits (4) ​ ​ ​ ​ ​ 15,450 ​ ​ 366,067 Loans to and interest receivable from a related party (2) ​ ​ ​ ​ ​ — ​ ​ 480,786 Prepayment for purchase of SINA Plaza (5) ​ ​ ​ ​ ​ — ​ ​ 133,734 Wealth management products, long-term (6) ​ ​ ​ ​ ​ — ​ ​ 50,159 Deferred tax assets ​ ​ ​ ​ ​ 27,020 ​ ​ 40,537 Others ​ ​ ​ ​ ​ 2,126 ​ ​ 11,558 ​ ​ ​ ​ ​ ​ 44,596 ​ ​ 1,082,841 Accrued and other liabilities (7) : ​ ​ ​ ​ ​ ​ ​ ​ ​ Payroll and welfare ​ ​ ​ ​ ​ 126,023 ​ ​ 170,534 Marketing expenses ​ ​ ​ ​ ​ 59,410 ​ ​ 82,471 Sales rebates ​ ​ ​ ​ ​ 222,064 ​ ​ 359,813 Professional fees ​ ​ ​ ​ ​ 3,880 ​ ​ 7,791 VAT and other tax payable ​ ​ ​ ​ ​ 49,971 ​ ​ 53,589 Amounts due to users (3) ​ ​ ​ ​ ​ 45,745 ​ ​ 53,997 Unpaid consideration for acquisition ​ ​ ​ ​ ​ 10,280 ​ ​ 6,293 Unpaid consideration for investment ​ ​ ​ ​ ​ 19,257 ​ ​ 441 Interest payable for convertible debt and unsecured senior notes ​ ​ ​ ​ ​ 923 ​ ​ 27,579 Listing expenses payable ​ ​ ​ ​ ​ — ​ ​ 9,347 Others ​ ​ ​ ​ ​ 19,200 ​ ​ 49,178 ​ ​ ​ ​ ​ ​ 556,753 ​ ​ 821,033 ​ 8. Other Balance Sheet Components (Continued) (1) For the years ended December 31, 2019 and 2020, the Group recognized US $19.1 million and US $1.5 million of impairment charges on investment prepayment (all fully impaired), respectively, due to the deterioration of investees’ operations resulting in their inability to refund the prepayments. No impairment charges on investment prepayment was recorded for the year ended December 31, 2021. (2) Loans to related parties and third parties incurred for the years ended December 31, 2019, 2020 and 2021 were non-trade in nature. (3) Weibo wallet enables users to conduct interest-generation activities on Weibo, such as handing out “red envelopes” and coupons to users and purchase different types of products and services on Weibo, including those offered by the Group, such as marketing services and VIP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consolidated balance sheets. (4) As of December 31, 2021, investment-related deposits primarily included US$ 77.9 million in a micro loan company and US$ 269.1 million in a game company. These non-current assets will be transferred to long-term investment when the legal procedures are completed. (5) Weibo entered into a letter of intent to purchase the office building (SINA Plaza) from SINA and made a prepayment. As of December 31, 2021, the balance of prepayment for SINA Plaza was US$ 133.7 million. (6) The Group measures wealth management products at fair value. It engaged an independent valuation firm to help the management to determine the fair value of certain wealth management products which were overdue in 2021. US $59.3 million loss for those products was recognized in fair value changes through earnings on investments, net, on the consolidated statements of comprehensive income in 2021. The remaining fair value of those products amounting to US $50.2 million was recorded in other non-current assets as of December 31, 2021. (7) Include amounts due to third parties, employees, related parties (Note 10) and Weibo wallet us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es</t>
        </is>
      </c>
      <c r="B4" s="4" t="inlineStr">
        <is>
          <t>​ ​ ​ ​ ​ ​ ​ ​ ​ ​ ​ ​ ​ ​ Year Ended December 31, ​ 2019 2020 2021 ​ ​ (In US$ thousands, except percentage) Income before income tax expenses ​ ​ 602,397 ​ ​ 375,913 ​ ​ 550,718 ​ Less: loss from non-China operations ​ ​ (106,256) ​ ​ (57,031) ​ ​ (232,830) ​ Income from China operations ​ ​ 708,653 ​ ​ 432,944 ​ ​ 783,548 ​ Income tax expense applicable to non-China operations ​ ​ 21,473 ​ ​ 2,852 ​ ​ 1,355 ​ Income tax expense applicable to China operations ​ ​ 88,091 ​ ​ 58,464 ​ ​ 137,486 ​ Total income tax expenses ​ ​ 109,564 ​ ​ 61,316 ​ ​ 138,841 ​ Effective tax rate for China operations ​ 12.4 % ​ 13.5 % ​ 17.5 % Effective tax rate for the Group ​ 18.2 % ​ 16.3 % ​ 25.2 %</t>
        </is>
      </c>
    </row>
    <row r="5">
      <c r="A5" s="4" t="inlineStr">
        <is>
          <t>Schedule of current and deferred portion of income tax expenses</t>
        </is>
      </c>
      <c r="B5" s="4" t="inlineStr">
        <is>
          <t>​ ​ ​ ​ ​ ​ ​ ​ ​ ​ ​ ​ ​ Year Ended December 31, ​ 2019 2020 2021 ​ ​ ​ (In US$ thousands) Deferred tax provisions (benefits) ​ ​ 16,839 ​ (15,727) ​ (12,478) Current income tax expenses ​ ​ 92,725 ​ ​ 77,043 ​ ​ 151,319 Income tax expenses ​ ​ 109,564 ​ 61,316 ​ 138,841</t>
        </is>
      </c>
    </row>
    <row r="6">
      <c r="A6" s="4" t="inlineStr">
        <is>
          <t>Schedule of reconciliation between the statutory EIT rate and the effective tax rate for China operations</t>
        </is>
      </c>
      <c r="B6" s="4" t="inlineStr">
        <is>
          <t>​ ​ ​ ​ ​ ​ ​ ​ ​ ​ ​ Year Ended December 31, ​ 2019 2020 2021 Statutory EIT rate 25.0 % 25.0 % 25.0 % Effect on tax holiday and preferential tax treatment (1) ​ (16.1) % (24.1) % (13.1) % Research and development super-deduction ​ (1.4) % (3.5) % (7.5) % Non-deductible expenses and non-taxable income and others (2) ​ 0.4 % (0.6) % 9.2 % Change in valuation allowance 2.4 % 14.9 % 0.7 % Tax rate difference from statutory rate in other jurisdictions ​ 7.9 % 4.6 % 10.9 % Effective tax rate for the Group 18.2 % 16.3 % 25.2 % (1) Included the impact of Weibo Technology’s preferential tax treatment of “key software enterprise” status of 2018 in 2019, and 2019 in 2020, respectively, as well as preferential tax treatment benefited by certain other PRC entities. (2) Included the impact of uncertain tax positions recognized for 2021.</t>
        </is>
      </c>
    </row>
    <row r="7">
      <c r="A7" s="4" t="inlineStr">
        <is>
          <t>Schedule of significant components of deferred tax assets and liabilities for China operations</t>
        </is>
      </c>
      <c r="B7" s="4" t="inlineStr">
        <is>
          <t>​ ​ ​ ​ ​ ​ ​ ​ ​ ​ As of December 31, ​ 2020 2021 ​ ​ (In US$ thousands) Deferred tax assets: ​ ​ ​ ​ ​ ​ Net operating loss carry forwards ​ ​ 8,872 ​ ​ 7,875 Valuation allowance ​ ​ (8,872) ​ ​ (7,875) Depreciation, investment-related impairment, accounts receivable, accrued and other liabilities ​ ​ 107,892 ​ ​ 126,753 Valuation allowance ​ ​ (80,872) ​ ​ (86,216) Net deferred tax assets ​ ​ 27,020 ​ ​ 40,537 ​ ​ ​ ​ ​ ​ ​ Deferred tax liabilities: ​ ​ ​ ​ ​ ​ Acquired intangible assets ​ ​ 30,999 ​ ​ 36,471 Depreciation ​ ​ 1,435 ​ ​ 1,662 Investment gain ​ ​ 25,496 ​ ​ 28,454 Others ​ ​ 369 ​ ​ 316 Total deferred tax liabilities ​ ​ 58,299 ​ ​ 66,9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significant related parties and their relationships with the Company</t>
        </is>
      </c>
      <c r="B4" s="4" t="inlineStr">
        <is>
          <t>​ ​ ​ ​ Company Name Relationship with the Company SINA Parent and affiliates under common control. ​ ​ ​ Alibaba Strategic partner and significant shareholder of the Company. ​ ​ ​ ​ ​ ​ ​ ​ ​ ​ ​ ​ ​ ​ Year Ended December 31, ​ 2019 2020 2021 ​ ​ (In US$ thousands) Transactions with SINA ​ ​ ​ ​ ​ ​ ​ ​ ​ Revenue billed through SINA ​ ​ 109,949 ​ ​ 41,754 ​ ​ 68,351 Revenue from services provided to SINA ​ ​ 27,274 ​ ​ 20,348 ​ ​ 43,170 Total ​ ​ 137,223 ​ ​ 62,102 ​ ​ 111,521 ​ ​ ​ ​ ​ ​ ​ ​ ​ ​ Costs and expenses allocated from SINA (1) ​ ​ 51,848 ​ ​ 43,011 ​ ​ 38,270 Interest income on loans to SINA ​ ​ 9,295 ​ ​ 13,458 ​ ​ 17,943 ​ ​ ​ ​ ​ ​ ​ ​ ​ ​ Transactions with Alibaba ​ ​ ​ ​ ​ ​ ​ ​ ​ Advertising and marketing revenues from Alibaba – as an advertiser ​ ​ 97,772 ​ ​ 152,000 ​ ​ 139,561 Advertising and marketing revenues from Alibaba – as an agent ​ ​ — ​ ​ 36,597 ​ ​ 41,680 Services provided by Alibaba ​ ​ 50,205 ​ ​ 52,338 ​ ​ 44,006 (1) Costs and expenses allocated from SINA represented the charges for certain services provided by SINA’s affiliates and charged to the Group using actual cost allocation based on proportional utilization (Note 1). In addition to the allocated costs and expenses, SINA also billed US $37.5 million,US $48.3 million and US $48.0 million for other costs and expenses incurred by Weibo but paid by SINA for the years ended December 31, 2019, 2020 and 2021, respectively. During the years ended December 31, 2020 and 2021, Weibo allocated US $9.7 million and US $0.8 million to SINA for costs and expenses related to certain of SINA’s activities for which Weibo made the payments, respectively.</t>
        </is>
      </c>
    </row>
    <row r="5">
      <c r="A5" s="4" t="inlineStr">
        <is>
          <t>Schedule of related party outstanding balance</t>
        </is>
      </c>
      <c r="B5" s="4" t="inlineStr">
        <is>
          <t>​ ​ ​ ​ ​ ​ ​ ​ ​ ​ As of December 31, ​ 2020 2021 ​ ​ ​ (In US$ thousands) Amount due from SINA (2) ​ 548,900 ​ 494,200 Accounts receivable due from Alibaba ​ 135,321 ​ 89,344 ​ ​ ​ ​ ​ ​ ​ Loans to and interest receivable (3) (4) ​ ​ ​ ​ ​ ​ - Company A (an investee in e-commerce business) ​ ​ 79,762 ​ ​ — - Company B (an investee providing social and new media marketing services) ​ ​ 21,771 ​ ​ 2,789 - Company C (an investee providing online brokerage services) ​ ​ 41,205 ​ ​ 211,583 - Others ​ ​ 15,884 ​ ​ 5,307 Subtotal (included in prepaid expenses and other current assets) ​ ​ 158,622 ​ ​ 219,679 - Company D (an investee in real estate business) (included in other non-current assets) ​ ​ — ​ ​ 480,786 Total ​ ​ 158,622 ​ ​ 700,465 (2) The Group uses amount due from/to SINA to settle balances arising from cost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0 and 2021, the amount due from SINA also included loans to and interest receivable from SINA of US $547.9 million and US $479.6 million at an annual interest rate ranging from 1.0% to 4.5% of maturity within one year, respectively, which are non-trade in nature. (3) The annual interest rates of the loans were ranging from 4.0% to 10.0% (interest free for Company B and partial loans to Company D) at both dates. These balances are non-trade in nature. (4) The Group assessed the collectability of outstanding loans at least on annual basis or whenever impairment indicators noted. For the years ended December 31, 2020 and 2021, the Group recognized US $82.2 million and nil impairment charges on loans to and interest receivable from other related parties due to their unsatisfied financial performance and decline in forecasted revenues, respectively.</t>
        </is>
      </c>
    </row>
    <row r="6">
      <c r="A6" s="4" t="inlineStr">
        <is>
          <t>SINA</t>
        </is>
      </c>
    </row>
    <row r="7">
      <c r="A7" s="3" t="inlineStr">
        <is>
          <t>Related party transactions</t>
        </is>
      </c>
    </row>
    <row r="8">
      <c r="A8" s="4" t="inlineStr">
        <is>
          <t>Schedule of significant related party transactions with the Group</t>
        </is>
      </c>
      <c r="B8" s="4" t="inlineStr">
        <is>
          <t>​ ​ ​ ​ ​ ​ ​ ​ ​ ​ ​ ​ Year Ended December 31, ​ 2019 2020 2021 ​ ​ (In US$ thousands) Transactions with SINA ​ ​ ​ ​ ​ ​ ​ ​ ​ Advertising and marketing revenues ​ ​ 112,974 ​ ​ 48,353 ​ ​ 96,359 Value-added services revenues ​ ​ 24,249 ​ ​ 13,749 ​ ​ 15,162 Total ​ ​ 137,223 ​ ​ 62,102 ​ ​ 111,5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t>
        </is>
      </c>
    </row>
    <row r="4">
      <c r="A4" s="4" t="inlineStr">
        <is>
          <t>Schedule of basic and diluted net income per share</t>
        </is>
      </c>
      <c r="B4" s="4" t="inlineStr">
        <is>
          <t>​ ​ ​ ​ ​ ​ ​ ​ ​ ​ ​ ​ ​ Year Ended December 31, ​ 2019 2020 2021 ​ ​ (In US$ thousands, except per share data) Basic net income per share calculation: ​ ​ ​ ​ ​ ​ ​ ​ ​ Numerator: ​ ​ ​ ​ ​ ​ ​ ​ ​ Net income attributable to Weibo’s shareholders ​ ​ 494,675 ​ ​ 313,364 ​ ​ 428,319 Denominator: ​ ​ ​ ​ ​ ​ ​ ​ ​ Weighted average ordinary shares outstanding ​ ​ 225,452 ​ ​ 226,921 ​ ​ 228,814 Basic net income per share attributable to Weibo’s shareholders ​ ​ 2.19 ​ ​ 1.38 ​ ​ 1.87 Diluted net income per share calculation: ​ ​ ​ ​ ​ ​ ​ ​ ​ Numerator: ​ ​ ​ ​ ​ ​ ​ ​ ​ Net income attributable to Weibo’s shareholders for calculating diluted net income per share ​ ​ 494,675 ​ ​ 313,364 ​ ​ 428,319 Denominator: ​ ​ ​ ​ ​ ​ ​ ​ ​ Weighted average ordinary shares outstanding ​ ​ 225,452 ​ ​ 226,921 ​ ​ 228,814 Effects of dilutive securities ​ ​ ​ ​ ​ ​ ​ ​ ​ Stock options ​ ​ 153 ​ ​ 71 ​ ​ 68 Unvested restricted share units ​ ​ 807 ​ ​ 645 ​ ​ 1,324 Shares used in computing diluted net income per share attributable to Weibo’s shareholders ​ ​ 226,412 ​ ​ 227,637 ​ ​ 230,206 Diluted net income per share attributable to Weibo’s shareholders ​ ​ 2.18 ​ ​ 1.38 ​ ​ 1.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chedule of assets measured at fair value on a recurring basis, the respective fair value and the classification by level of input within the fair value hierarchy</t>
        </is>
      </c>
      <c r="B4" s="4" t="inlineStr">
        <is>
          <t>​ ​ ​ ​ ​ ​ ​ ​ ​ ​ ​ ​ ​ ​ ​ ​ Fair Value Measurements ​ ​ ​ Quoted Prices in ​ ​ ​ ​ ​ ​ ​ ​ ​ Active Market ​ Significant Other ​ Significant ​ ​ ​ ​ ​ for Identical Assets ​ Observable Inputs ​ Unobservable Inputs ​ ​ Total ​ (Level 1) ​ (Level 2) ​ (Level 3) ​ ​ (In US$ thousands) As of December 31, 2020: ​ ​ ​ ​ ​ ​ ​ ​ ​ ​ ​ ​ Wealth management products, short-term (1) ​ ​ 166,168 ​ ​ — ​ ​ 166,168 ​ ​ — Equity securities with readily determinable market value (3) ​ ​ 289,221 ​ ​ 289,221 ​ ​ — ​ ​ — Total ​ ​ 455,389 ​ ​ 289,221 ​ ​ 166,168 ​ ​ — ​ ​ ​ ​ ​ ​ ​ ​ ​ ​ ​ ​ ​ As of December 31, 2021: ​ ​ ​ ​ ​ ​ ​ ​ ​ ​ ​ ​ Wealth management products, short-term (1) ​ ​ 107,224 ​ ​ — ​ ​ 107,224 ​ ​ — Wealth management products, long-term (2) ​ ​ 50,159 ​ ​ — ​ ​ — ​ ​ 50,159 Equity securities with readily determinable market value (3) ​ ​ 436,152 ​ ​ 436,152 ​ ​ — ​ ​ — Total ​ ​ 593,535 ​ ​ 436,152 ​ ​ 107,224 ​ ​ 50,159 (1) Included in short-term investments on the Group’s consolidated balance sheets. (2) Included in other non-current assets on the Group’s consolidated balance sheets. (3) Included in long-term investments on the Group’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2257083</v>
      </c>
      <c r="C4" s="7" t="n">
        <v>1689931</v>
      </c>
      <c r="D4" s="7" t="n">
        <v>1766914</v>
      </c>
    </row>
    <row r="5">
      <c r="A5" s="3" t="inlineStr">
        <is>
          <t>Costs and Expenses</t>
        </is>
      </c>
    </row>
    <row r="6">
      <c r="A6" s="4" t="inlineStr">
        <is>
          <t>Cost of revenues</t>
        </is>
      </c>
      <c r="B6" s="5" t="n">
        <v>403841</v>
      </c>
      <c r="C6" s="5" t="n">
        <v>302180</v>
      </c>
      <c r="D6" s="5" t="n">
        <v>328826</v>
      </c>
    </row>
    <row r="7">
      <c r="A7" s="4" t="inlineStr">
        <is>
          <t>Sales and marketing</t>
        </is>
      </c>
      <c r="B7" s="5" t="n">
        <v>591682</v>
      </c>
      <c r="C7" s="5" t="n">
        <v>455619</v>
      </c>
      <c r="D7" s="5" t="n">
        <v>465339</v>
      </c>
    </row>
    <row r="8">
      <c r="A8" s="4" t="inlineStr">
        <is>
          <t>Product development</t>
        </is>
      </c>
      <c r="B8" s="5" t="n">
        <v>430673</v>
      </c>
      <c r="C8" s="5" t="n">
        <v>324110</v>
      </c>
      <c r="D8" s="5" t="n">
        <v>284444</v>
      </c>
    </row>
    <row r="9">
      <c r="A9" s="4" t="inlineStr">
        <is>
          <t>General and administrative</t>
        </is>
      </c>
      <c r="B9" s="5" t="n">
        <v>133475</v>
      </c>
      <c r="C9" s="5" t="n">
        <v>101224</v>
      </c>
      <c r="D9" s="5" t="n">
        <v>90721</v>
      </c>
    </row>
    <row r="10">
      <c r="A10" s="4" t="inlineStr">
        <is>
          <t>Total costs and expenses</t>
        </is>
      </c>
      <c r="B10" s="5" t="n">
        <v>1559671</v>
      </c>
      <c r="C10" s="5" t="n">
        <v>1183133</v>
      </c>
      <c r="D10" s="5" t="n">
        <v>1169330</v>
      </c>
    </row>
    <row r="11">
      <c r="A11" s="4" t="inlineStr">
        <is>
          <t>Income from operations</t>
        </is>
      </c>
      <c r="B11" s="5" t="n">
        <v>697412</v>
      </c>
      <c r="C11" s="5" t="n">
        <v>506798</v>
      </c>
      <c r="D11" s="5" t="n">
        <v>597584</v>
      </c>
    </row>
    <row r="12">
      <c r="A12" s="4" t="inlineStr">
        <is>
          <t>Income (loss) from equity method investments</t>
        </is>
      </c>
      <c r="B12" s="5" t="n">
        <v>14217</v>
      </c>
      <c r="C12" s="5" t="n">
        <v>10434</v>
      </c>
      <c r="D12" s="5" t="n">
        <v>-13198</v>
      </c>
    </row>
    <row r="13">
      <c r="A13" s="4" t="inlineStr">
        <is>
          <t>Realized gain from investments</t>
        </is>
      </c>
      <c r="B13" s="5" t="n">
        <v>3243</v>
      </c>
      <c r="C13" s="5" t="n">
        <v>2153</v>
      </c>
      <c r="D13" s="5" t="n">
        <v>612</v>
      </c>
    </row>
    <row r="14">
      <c r="A14" s="4" t="inlineStr">
        <is>
          <t>Fair value changes through earnings on investments, net</t>
        </is>
      </c>
      <c r="B14" s="5" t="n">
        <v>-72787</v>
      </c>
      <c r="C14" s="5" t="n">
        <v>35115</v>
      </c>
      <c r="D14" s="5" t="n">
        <v>207438</v>
      </c>
    </row>
    <row r="15">
      <c r="A15" s="4" t="inlineStr">
        <is>
          <t>Investment-related impairment</t>
        </is>
      </c>
      <c r="B15" s="5" t="n">
        <v>-106800</v>
      </c>
      <c r="C15" s="5" t="n">
        <v>-211985</v>
      </c>
      <c r="D15" s="5" t="n">
        <v>-249935</v>
      </c>
    </row>
    <row r="16">
      <c r="A16" s="4" t="inlineStr">
        <is>
          <t>Interest income</t>
        </is>
      </c>
      <c r="B16" s="5" t="n">
        <v>77280</v>
      </c>
      <c r="C16" s="5" t="n">
        <v>85829</v>
      </c>
      <c r="D16" s="5" t="n">
        <v>85386</v>
      </c>
    </row>
    <row r="17">
      <c r="A17" s="4" t="inlineStr">
        <is>
          <t>Interest expense</t>
        </is>
      </c>
      <c r="B17" s="5" t="n">
        <v>-71006</v>
      </c>
      <c r="C17" s="5" t="n">
        <v>-57428</v>
      </c>
      <c r="D17" s="5" t="n">
        <v>-29896</v>
      </c>
    </row>
    <row r="18">
      <c r="A18" s="4" t="inlineStr">
        <is>
          <t>Other income, net</t>
        </is>
      </c>
      <c r="B18" s="5" t="n">
        <v>9159</v>
      </c>
      <c r="C18" s="5" t="n">
        <v>4997</v>
      </c>
      <c r="D18" s="5" t="n">
        <v>4406</v>
      </c>
    </row>
    <row r="19">
      <c r="A19" s="4" t="inlineStr">
        <is>
          <t>Income before income tax expenses</t>
        </is>
      </c>
      <c r="B19" s="5" t="n">
        <v>550718</v>
      </c>
      <c r="C19" s="5" t="n">
        <v>375913</v>
      </c>
      <c r="D19" s="5" t="n">
        <v>602397</v>
      </c>
    </row>
    <row r="20">
      <c r="A20" s="4" t="inlineStr">
        <is>
          <t>Less: income tax expenses</t>
        </is>
      </c>
      <c r="B20" s="5" t="n">
        <v>138841</v>
      </c>
      <c r="C20" s="5" t="n">
        <v>61316</v>
      </c>
      <c r="D20" s="5" t="n">
        <v>109564</v>
      </c>
    </row>
    <row r="21">
      <c r="A21" s="4" t="inlineStr">
        <is>
          <t>Net income</t>
        </is>
      </c>
      <c r="B21" s="5" t="n">
        <v>411877</v>
      </c>
      <c r="C21" s="5" t="n">
        <v>314597</v>
      </c>
      <c r="D21" s="5" t="n">
        <v>492833</v>
      </c>
    </row>
    <row r="22">
      <c r="A22" s="4" t="inlineStr">
        <is>
          <t>Less: Net income (loss) attributable to non-controlling interests and redeemable non-controlling interests</t>
        </is>
      </c>
      <c r="B22" s="5" t="n">
        <v>-16442</v>
      </c>
      <c r="C22" s="5" t="n">
        <v>1233</v>
      </c>
      <c r="D22" s="5" t="n">
        <v>-1842</v>
      </c>
    </row>
    <row r="23">
      <c r="A23" s="4" t="inlineStr">
        <is>
          <t>Net income attributable to Weibo's shareholders</t>
        </is>
      </c>
      <c r="B23" s="5" t="n">
        <v>428319</v>
      </c>
      <c r="C23" s="5" t="n">
        <v>313364</v>
      </c>
      <c r="D23" s="5" t="n">
        <v>494675</v>
      </c>
    </row>
    <row r="24">
      <c r="A24" s="3" t="inlineStr">
        <is>
          <t>Other comprehensive income</t>
        </is>
      </c>
    </row>
    <row r="25">
      <c r="A25" s="4" t="inlineStr">
        <is>
          <t>Currency translation adjustments (for which there were no taxes)</t>
        </is>
      </c>
      <c r="B25" s="5" t="n">
        <v>78196</v>
      </c>
      <c r="C25" s="5" t="n">
        <v>148547</v>
      </c>
      <c r="D25" s="5" t="n">
        <v>-19029</v>
      </c>
    </row>
    <row r="26">
      <c r="A26" s="4" t="inlineStr">
        <is>
          <t>Total comprehensive income</t>
        </is>
      </c>
      <c r="B26" s="5" t="n">
        <v>490073</v>
      </c>
      <c r="C26" s="5" t="n">
        <v>463144</v>
      </c>
      <c r="D26" s="5" t="n">
        <v>473804</v>
      </c>
    </row>
    <row r="27">
      <c r="A27" s="4" t="inlineStr">
        <is>
          <t>Less: comprehensive income (loss) attributable to non-controlling interests and redeemable non-controlling interests</t>
        </is>
      </c>
      <c r="B27" s="5" t="n">
        <v>-15652</v>
      </c>
      <c r="C27" s="5" t="n">
        <v>1695</v>
      </c>
      <c r="D27" s="5" t="n">
        <v>-1927</v>
      </c>
    </row>
    <row r="28">
      <c r="A28" s="4" t="inlineStr">
        <is>
          <t>Comprehensive income attributable to Weibo's shareholders</t>
        </is>
      </c>
      <c r="B28" s="7" t="n">
        <v>505725</v>
      </c>
      <c r="C28" s="7" t="n">
        <v>461449</v>
      </c>
      <c r="D28" s="7" t="n">
        <v>475731</v>
      </c>
    </row>
    <row r="29">
      <c r="A29" s="3" t="inlineStr">
        <is>
          <t>Shares used in computing net income per share attributable to Weibo's shareholders:</t>
        </is>
      </c>
    </row>
    <row r="30">
      <c r="A30" s="4" t="inlineStr">
        <is>
          <t>Basic (in shares)</t>
        </is>
      </c>
      <c r="B30" s="5" t="n">
        <v>228814</v>
      </c>
      <c r="C30" s="5" t="n">
        <v>226921</v>
      </c>
      <c r="D30" s="5" t="n">
        <v>225452</v>
      </c>
    </row>
    <row r="31">
      <c r="A31" s="4" t="inlineStr">
        <is>
          <t>Diluted (in shares)</t>
        </is>
      </c>
      <c r="B31" s="5" t="n">
        <v>230206</v>
      </c>
      <c r="C31" s="5" t="n">
        <v>227637</v>
      </c>
      <c r="D31" s="5" t="n">
        <v>226412</v>
      </c>
    </row>
    <row r="32">
      <c r="A32" s="3" t="inlineStr">
        <is>
          <t>Income per share:</t>
        </is>
      </c>
    </row>
    <row r="33">
      <c r="A33" s="4" t="inlineStr">
        <is>
          <t>Basic (in dollars per share)</t>
        </is>
      </c>
      <c r="B33" s="8" t="n">
        <v>1.87</v>
      </c>
      <c r="C33" s="8" t="n">
        <v>1.38</v>
      </c>
      <c r="D33" s="8" t="n">
        <v>2.19</v>
      </c>
    </row>
    <row r="34">
      <c r="A34" s="4" t="inlineStr">
        <is>
          <t>Diluted (in dollars per share)</t>
        </is>
      </c>
      <c r="B34" s="8" t="n">
        <v>1.86</v>
      </c>
      <c r="C34" s="8" t="n">
        <v>1.38</v>
      </c>
      <c r="D34" s="8" t="n">
        <v>2.18</v>
      </c>
    </row>
    <row r="35">
      <c r="A35" s="4" t="inlineStr">
        <is>
          <t>Advertising &amp; Marketing</t>
        </is>
      </c>
    </row>
    <row r="36">
      <c r="A36" s="3" t="inlineStr">
        <is>
          <t>Revenues:</t>
        </is>
      </c>
    </row>
    <row r="37">
      <c r="A37" s="4" t="inlineStr">
        <is>
          <t>Revenues</t>
        </is>
      </c>
      <c r="B37" s="7" t="n">
        <v>1980795</v>
      </c>
      <c r="C37" s="7" t="n">
        <v>1486155</v>
      </c>
      <c r="D37" s="7" t="n">
        <v>1530211</v>
      </c>
    </row>
    <row r="38">
      <c r="A38" s="4" t="inlineStr">
        <is>
          <t>Value-added services</t>
        </is>
      </c>
    </row>
    <row r="39">
      <c r="A39" s="3" t="inlineStr">
        <is>
          <t>Revenues:</t>
        </is>
      </c>
    </row>
    <row r="40">
      <c r="A40" s="4" t="inlineStr">
        <is>
          <t>Revenues</t>
        </is>
      </c>
      <c r="B40" s="5" t="n">
        <v>276288</v>
      </c>
      <c r="C40" s="5" t="n">
        <v>203776</v>
      </c>
      <c r="D40" s="5" t="n">
        <v>236703</v>
      </c>
    </row>
    <row r="41">
      <c r="A41" s="4" t="inlineStr">
        <is>
          <t>Alibaba | Advertising &amp; Marketing</t>
        </is>
      </c>
    </row>
    <row r="42">
      <c r="A42" s="3" t="inlineStr">
        <is>
          <t>Revenues:</t>
        </is>
      </c>
    </row>
    <row r="43">
      <c r="A43" s="4" t="inlineStr">
        <is>
          <t>Revenues</t>
        </is>
      </c>
      <c r="B43" s="5" t="n">
        <v>181241</v>
      </c>
      <c r="C43" s="5" t="n">
        <v>188597</v>
      </c>
      <c r="D43" s="5" t="n">
        <v>97772</v>
      </c>
    </row>
    <row r="44">
      <c r="A44" s="4" t="inlineStr">
        <is>
          <t>SINA | Advertising &amp; Marketing</t>
        </is>
      </c>
    </row>
    <row r="45">
      <c r="A45" s="3" t="inlineStr">
        <is>
          <t>Revenues:</t>
        </is>
      </c>
    </row>
    <row r="46">
      <c r="A46" s="4" t="inlineStr">
        <is>
          <t>Revenues</t>
        </is>
      </c>
      <c r="B46" s="5" t="n">
        <v>96359</v>
      </c>
      <c r="C46" s="5" t="n">
        <v>48353</v>
      </c>
      <c r="D46" s="5" t="n">
        <v>112974</v>
      </c>
    </row>
    <row r="47">
      <c r="A47" s="4" t="inlineStr">
        <is>
          <t>Other related parties | Advertising &amp; Marketing</t>
        </is>
      </c>
    </row>
    <row r="48">
      <c r="A48" s="3" t="inlineStr">
        <is>
          <t>Revenues:</t>
        </is>
      </c>
    </row>
    <row r="49">
      <c r="A49" s="4" t="inlineStr">
        <is>
          <t>Revenues</t>
        </is>
      </c>
      <c r="B49" s="5" t="n">
        <v>69953</v>
      </c>
      <c r="C49" s="5" t="n">
        <v>46493</v>
      </c>
      <c r="D49" s="5" t="n">
        <v>117028</v>
      </c>
    </row>
    <row r="50">
      <c r="A50" s="4" t="inlineStr">
        <is>
          <t>Third parties | Advertising &amp; Marketing</t>
        </is>
      </c>
    </row>
    <row r="51">
      <c r="A51" s="3" t="inlineStr">
        <is>
          <t>Revenues:</t>
        </is>
      </c>
    </row>
    <row r="52">
      <c r="A52" s="4" t="inlineStr">
        <is>
          <t>Revenues</t>
        </is>
      </c>
      <c r="B52" s="7" t="n">
        <v>1633242</v>
      </c>
      <c r="C52" s="7" t="n">
        <v>1202712</v>
      </c>
      <c r="D52" s="7" t="n">
        <v>1202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 commitments</t>
        </is>
      </c>
      <c r="B4" s="4" t="inlineStr">
        <is>
          <t>​ ​ ​ ​ ​ ​ ​ ​ ​ ​ ​ ​ ​ ​ ​ ​ ​ ​ ​ ​ ​ ​ Less than One ​ One to ​ Three to ​ More than Operating lease commitments Total Year Three Years Five Years Five Years ​ ​ (In US$ thousands) As of December 31, 2021 ​ ​ 86,947 ​ ​ 11,271 ​ ​ 21,190 ​ ​ 20,175 ​ ​ 34,311</t>
        </is>
      </c>
    </row>
    <row r="5">
      <c r="A5" s="4" t="inlineStr">
        <is>
          <t>Schedule of purchase commitments</t>
        </is>
      </c>
      <c r="B5" s="4" t="inlineStr">
        <is>
          <t>​ ​ ​ ​ ​ ​ ​ ​ ​ ​ ​ ​ ​ ​ ​ ​ ​ ​ ​ ​ ​ ​ Less than One ​ One to ​ Three to ​ More than Purchase commitments Total Year Three Years Five Years Five Years ​ ​ (In US$ thousands) As of December 31, 2021 ​ ​ 619,928 ​ ​ 588,882 ​ ​ 28,653 ​ ​ 2,268 ​ ​ 125</t>
        </is>
      </c>
    </row>
    <row r="6">
      <c r="A6" s="4" t="inlineStr">
        <is>
          <t>Schedule of other commitments</t>
        </is>
      </c>
      <c r="B6" s="4" t="inlineStr">
        <is>
          <t>​ ​ ​ ​ ​ ​ ​ ​ ​ ​ ​ ​ ​ ​ ​ ​ ​ ​ ​ ​ ​ ​ Less than One ​ One to ​ Three to ​ More than Other commitments Total Year Three Years Five Years Five Years ​ ​ (In US$ thousands) 2022 Notes ​ ​ 911,242 ​ ​ 911,242 ​ ​ — ​ ​ — ​ ​ — 2024 Notes ​ ​ 884,000 ​ ​ 28,000 ​ ​ 856,000 ​ ​ — ​ ​ — 2030 Notes ​ ​ 977,812 ​ ​ 25,312 ​ ​ 50,625 ​ ​ 50,625 ​ ​ 851,250 Total ​ ​ 2,773,054 ​ ​ 964,554 ​ ​ 906,625 ​ ​ 50,625 ​ ​ 851,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21" customWidth="1" min="2" max="2"/>
    <col width="21" customWidth="1" min="3" max="3"/>
    <col width="18" customWidth="1" min="4" max="4"/>
  </cols>
  <sheetData>
    <row r="1">
      <c r="A1" s="1" t="inlineStr">
        <is>
          <t>Operations (Details) $ in Millions</t>
        </is>
      </c>
      <c r="B1" s="2" t="inlineStr">
        <is>
          <t>1 Months Ended</t>
        </is>
      </c>
      <c r="D1" s="2" t="inlineStr">
        <is>
          <t>12 Months Ended</t>
        </is>
      </c>
    </row>
    <row r="2">
      <c r="B2" s="2" t="inlineStr">
        <is>
          <t>Dec. 31, 2021USD ($)</t>
        </is>
      </c>
      <c r="C2" s="2" t="inlineStr">
        <is>
          <t>Apr. 30, 2014USD ($)</t>
        </is>
      </c>
      <c r="D2" s="2" t="inlineStr">
        <is>
          <t>Dec. 31, 2021Vote</t>
        </is>
      </c>
    </row>
    <row r="3">
      <c r="A3" s="3" t="inlineStr">
        <is>
          <t>Operations</t>
        </is>
      </c>
    </row>
    <row r="4">
      <c r="A4" s="4" t="inlineStr">
        <is>
          <t>Net proceeds from Offering | $</t>
        </is>
      </c>
      <c r="B4" s="9" t="n">
        <v>178.4</v>
      </c>
    </row>
    <row r="5">
      <c r="A5" s="4" t="inlineStr">
        <is>
          <t>Class A ordinary shares</t>
        </is>
      </c>
    </row>
    <row r="6">
      <c r="A6" s="3" t="inlineStr">
        <is>
          <t>Operations</t>
        </is>
      </c>
    </row>
    <row r="7">
      <c r="A7" s="4" t="inlineStr">
        <is>
          <t>Number of votes each share is entitled to | Vote</t>
        </is>
      </c>
      <c r="D7" s="5" t="n">
        <v>1</v>
      </c>
    </row>
    <row r="8">
      <c r="A8" s="4" t="inlineStr">
        <is>
          <t>Number of Class A shares converted from Class B shares</t>
        </is>
      </c>
      <c r="D8" s="5" t="n">
        <v>1</v>
      </c>
    </row>
    <row r="9">
      <c r="A9" s="4" t="inlineStr">
        <is>
          <t>Class B ordinary shares</t>
        </is>
      </c>
    </row>
    <row r="10">
      <c r="A10" s="3" t="inlineStr">
        <is>
          <t>Operations</t>
        </is>
      </c>
    </row>
    <row r="11">
      <c r="A11" s="4" t="inlineStr">
        <is>
          <t>Number of votes each share is entitled to | Vote</t>
        </is>
      </c>
      <c r="D11" s="5" t="n">
        <v>3</v>
      </c>
    </row>
    <row r="12">
      <c r="A12" s="4" t="inlineStr">
        <is>
          <t>IPO | Class A ordinary shares</t>
        </is>
      </c>
    </row>
    <row r="13">
      <c r="A13" s="3" t="inlineStr">
        <is>
          <t>Operations</t>
        </is>
      </c>
    </row>
    <row r="14">
      <c r="A14" s="4" t="inlineStr">
        <is>
          <t>Proceeds from IPO | $</t>
        </is>
      </c>
      <c r="C14" s="9" t="n">
        <v>306.5</v>
      </c>
    </row>
    <row r="15">
      <c r="A15" s="4" t="inlineStr">
        <is>
          <t>Weimeng</t>
        </is>
      </c>
    </row>
    <row r="16">
      <c r="A16" s="3" t="inlineStr">
        <is>
          <t>Operations</t>
        </is>
      </c>
    </row>
    <row r="17">
      <c r="A17" s="4" t="inlineStr">
        <is>
          <t>Percentage of Direct/Indirect Economic Interest in VIEs</t>
        </is>
      </c>
      <c r="D17" s="4" t="inlineStr">
        <is>
          <t>99.00%</t>
        </is>
      </c>
    </row>
    <row r="18">
      <c r="A18" s="4" t="inlineStr">
        <is>
          <t>Weimeng Chuangke</t>
        </is>
      </c>
    </row>
    <row r="19">
      <c r="A19" s="3" t="inlineStr">
        <is>
          <t>Operations</t>
        </is>
      </c>
    </row>
    <row r="20">
      <c r="A20" s="4" t="inlineStr">
        <is>
          <t>Percentage of Direct/Indirect Economic Interest in VIEs</t>
        </is>
      </c>
      <c r="D20" s="4" t="inlineStr">
        <is>
          <t>100.00%</t>
        </is>
      </c>
    </row>
    <row r="21">
      <c r="A21" s="4" t="inlineStr">
        <is>
          <t>Weibo Interactive</t>
        </is>
      </c>
    </row>
    <row r="22">
      <c r="A22" s="3" t="inlineStr">
        <is>
          <t>Operations</t>
        </is>
      </c>
    </row>
    <row r="23">
      <c r="A23" s="4" t="inlineStr">
        <is>
          <t>Percentage of Direct/Indirect Economic Interest in VIEs</t>
        </is>
      </c>
      <c r="D23" s="4" t="inlineStr">
        <is>
          <t>100.00%</t>
        </is>
      </c>
    </row>
    <row r="24">
      <c r="A24" s="4" t="inlineStr">
        <is>
          <t>Weibo HK</t>
        </is>
      </c>
    </row>
    <row r="25">
      <c r="A25" s="3" t="inlineStr">
        <is>
          <t>Operations</t>
        </is>
      </c>
    </row>
    <row r="26">
      <c r="A26" s="4" t="inlineStr">
        <is>
          <t>Percentage of Direct/Indirect Economic Interest</t>
        </is>
      </c>
      <c r="B26" s="4" t="inlineStr">
        <is>
          <t>100.00%</t>
        </is>
      </c>
      <c r="D26" s="4" t="inlineStr">
        <is>
          <t>100.00%</t>
        </is>
      </c>
    </row>
    <row r="27">
      <c r="A27" s="4" t="inlineStr">
        <is>
          <t>Weibo Technology</t>
        </is>
      </c>
    </row>
    <row r="28">
      <c r="A28" s="3" t="inlineStr">
        <is>
          <t>Operations</t>
        </is>
      </c>
    </row>
    <row r="29">
      <c r="A29" s="4" t="inlineStr">
        <is>
          <t>Percentage of Direct/Indirect Economic Interest</t>
        </is>
      </c>
      <c r="B29" s="4" t="inlineStr">
        <is>
          <t>100.00%</t>
        </is>
      </c>
      <c r="D29" s="4" t="inlineStr">
        <is>
          <t>100.00%</t>
        </is>
      </c>
    </row>
    <row r="30">
      <c r="A30" s="4" t="inlineStr">
        <is>
          <t>WB Online</t>
        </is>
      </c>
    </row>
    <row r="31">
      <c r="A31" s="3" t="inlineStr">
        <is>
          <t>Operations</t>
        </is>
      </c>
    </row>
    <row r="32">
      <c r="A32" s="4" t="inlineStr">
        <is>
          <t>Percentage of Direct/Indirect Economic Interest</t>
        </is>
      </c>
      <c r="B32" s="4" t="inlineStr">
        <is>
          <t>100.00%</t>
        </is>
      </c>
      <c r="D32" s="4" t="inlineStr">
        <is>
          <t>100.00%</t>
        </is>
      </c>
    </row>
    <row r="33">
      <c r="A33" s="4" t="inlineStr">
        <is>
          <t>Weishichangmeng</t>
        </is>
      </c>
    </row>
    <row r="34">
      <c r="A34" s="3" t="inlineStr">
        <is>
          <t>Operations</t>
        </is>
      </c>
    </row>
    <row r="35">
      <c r="A35" s="4" t="inlineStr">
        <is>
          <t>Percentage of Direct/Indirect Economic Interest</t>
        </is>
      </c>
      <c r="B35" s="4" t="inlineStr">
        <is>
          <t>100.00%</t>
        </is>
      </c>
      <c r="D35" s="4" t="inlineStr">
        <is>
          <t>10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 width="21" customWidth="1" min="6" max="6"/>
    <col width="21" customWidth="1" min="7" max="7"/>
  </cols>
  <sheetData>
    <row r="1">
      <c r="A1" s="1" t="inlineStr">
        <is>
          <t>Operations - Assets, Liabilities, Statement of Operations and Cash Flows (Details) ¥ in Millions</t>
        </is>
      </c>
      <c r="C1" s="2" t="inlineStr">
        <is>
          <t>1 Months Ended</t>
        </is>
      </c>
      <c r="D1" s="2" t="inlineStr">
        <is>
          <t>12 Months Ended</t>
        </is>
      </c>
    </row>
    <row r="2">
      <c r="C2" s="2" t="inlineStr">
        <is>
          <t>Apr. 30, 2020CNY (¥)director</t>
        </is>
      </c>
      <c r="D2" s="2" t="inlineStr">
        <is>
          <t>Dec. 31, 2021USD ($)</t>
        </is>
      </c>
      <c r="E2" s="2" t="inlineStr">
        <is>
          <t>Dec. 31, 2020USD ($)</t>
        </is>
      </c>
      <c r="F2" s="2" t="inlineStr">
        <is>
          <t>Dec. 31, 2019USD ($)</t>
        </is>
      </c>
      <c r="G2" s="2" t="inlineStr">
        <is>
          <t>Dec. 31, 2018USD ($)</t>
        </is>
      </c>
    </row>
    <row r="3">
      <c r="A3" s="3" t="inlineStr">
        <is>
          <t>Operations</t>
        </is>
      </c>
    </row>
    <row r="4">
      <c r="A4" s="4" t="inlineStr">
        <is>
          <t>Costs and allocated expenses from SINA</t>
        </is>
      </c>
      <c r="D4" s="7" t="n">
        <v>38270000</v>
      </c>
      <c r="E4" s="7" t="n">
        <v>43011000</v>
      </c>
      <c r="F4" s="7" t="n">
        <v>51848000</v>
      </c>
    </row>
    <row r="5">
      <c r="A5" s="4" t="inlineStr">
        <is>
          <t>Interest-free loans to the VIE's shareholders</t>
        </is>
      </c>
      <c r="D5" s="5" t="n">
        <v>92000000</v>
      </c>
      <c r="E5" s="5" t="n">
        <v>89500000</v>
      </c>
    </row>
    <row r="6">
      <c r="A6" s="4" t="inlineStr">
        <is>
          <t>VIEs and VIEs' subsidiaries accumulated deficit</t>
        </is>
      </c>
      <c r="D6" s="5" t="n">
        <v>132500000</v>
      </c>
      <c r="E6" s="5" t="n">
        <v>-96100000</v>
      </c>
    </row>
    <row r="7">
      <c r="A7" s="3" t="inlineStr">
        <is>
          <t>Assets and liabilities of the VIEs and their subsidiaries</t>
        </is>
      </c>
    </row>
    <row r="8">
      <c r="A8" s="4" t="inlineStr">
        <is>
          <t>Cash and cash equivalents</t>
        </is>
      </c>
      <c r="D8" s="5" t="n">
        <v>2423703000</v>
      </c>
      <c r="E8" s="5" t="n">
        <v>1814844000</v>
      </c>
    </row>
    <row r="9">
      <c r="A9" s="4" t="inlineStr">
        <is>
          <t>Short-term investments</t>
        </is>
      </c>
      <c r="D9" s="5" t="n">
        <v>711062000</v>
      </c>
      <c r="E9" s="5" t="n">
        <v>1682048000</v>
      </c>
    </row>
    <row r="10">
      <c r="A10" s="4" t="inlineStr">
        <is>
          <t>Cash, cash equivalents and short-term investments</t>
        </is>
      </c>
      <c r="D10" s="5" t="n">
        <v>3134765000</v>
      </c>
      <c r="E10" s="5" t="n">
        <v>3496892000</v>
      </c>
    </row>
    <row r="11">
      <c r="A11" s="4" t="inlineStr">
        <is>
          <t>Accounts receivable</t>
        </is>
      </c>
      <c r="D11" s="5" t="n">
        <v>723089000</v>
      </c>
      <c r="E11" s="5" t="n">
        <v>492010000</v>
      </c>
    </row>
    <row r="12">
      <c r="A12" s="4" t="inlineStr">
        <is>
          <t>Prepaid expenses and other current assets</t>
        </is>
      </c>
      <c r="D12" s="5" t="n">
        <v>450726000</v>
      </c>
      <c r="E12" s="5" t="n">
        <v>296757000</v>
      </c>
    </row>
    <row r="13">
      <c r="A13" s="4" t="inlineStr">
        <is>
          <t>Property and equipment, net</t>
        </is>
      </c>
      <c r="D13" s="5" t="n">
        <v>68396000</v>
      </c>
      <c r="E13" s="5" t="n">
        <v>60632000</v>
      </c>
    </row>
    <row r="14">
      <c r="A14" s="4" t="inlineStr">
        <is>
          <t>Operating lease assets</t>
        </is>
      </c>
      <c r="D14" s="5" t="n">
        <v>60519000</v>
      </c>
      <c r="E14" s="5" t="n">
        <v>7176000</v>
      </c>
    </row>
    <row r="15">
      <c r="A15" s="4" t="inlineStr">
        <is>
          <t>Intangible assets</t>
        </is>
      </c>
      <c r="D15" s="5" t="n">
        <v>166930000</v>
      </c>
      <c r="E15" s="5" t="n">
        <v>146976000</v>
      </c>
    </row>
    <row r="16">
      <c r="A16" s="4" t="inlineStr">
        <is>
          <t>Goodwill</t>
        </is>
      </c>
      <c r="D16" s="5" t="n">
        <v>130405000</v>
      </c>
      <c r="E16" s="5" t="n">
        <v>61712000</v>
      </c>
      <c r="F16" s="5" t="n">
        <v>28989000</v>
      </c>
      <c r="G16" s="7" t="n">
        <v>29346000</v>
      </c>
    </row>
    <row r="17">
      <c r="A17" s="4" t="inlineStr">
        <is>
          <t>Long-term investments</t>
        </is>
      </c>
      <c r="D17" s="5" t="n">
        <v>1207651000</v>
      </c>
      <c r="E17" s="5" t="n">
        <v>1179466000</v>
      </c>
      <c r="F17" s="5" t="n">
        <v>1027459000</v>
      </c>
      <c r="G17" s="7" t="n">
        <v>694586000</v>
      </c>
    </row>
    <row r="18">
      <c r="A18" s="4" t="inlineStr">
        <is>
          <t>Other non-current assets</t>
        </is>
      </c>
      <c r="D18" s="5" t="n">
        <v>11558000</v>
      </c>
      <c r="E18" s="5" t="n">
        <v>2126000</v>
      </c>
    </row>
    <row r="19">
      <c r="A19" s="4" t="inlineStr">
        <is>
          <t>Total assets</t>
        </is>
      </c>
      <c r="D19" s="5" t="n">
        <v>7519522000</v>
      </c>
      <c r="E19" s="5" t="n">
        <v>6335117000</v>
      </c>
    </row>
    <row r="20">
      <c r="A20" s="4" t="inlineStr">
        <is>
          <t>Accounts payable</t>
        </is>
      </c>
      <c r="D20" s="5" t="n">
        <v>197643000</v>
      </c>
      <c r="E20" s="5" t="n">
        <v>149509000</v>
      </c>
    </row>
    <row r="21">
      <c r="A21" s="4" t="inlineStr">
        <is>
          <t>Accrued and other liabilities</t>
        </is>
      </c>
      <c r="D21" s="5" t="n">
        <v>821033000</v>
      </c>
      <c r="E21" s="5" t="n">
        <v>556753000</v>
      </c>
    </row>
    <row r="22">
      <c r="A22" s="4" t="inlineStr">
        <is>
          <t>Deferred revenues</t>
        </is>
      </c>
      <c r="D22" s="5" t="n">
        <v>91136000</v>
      </c>
      <c r="E22" s="5" t="n">
        <v>143684000</v>
      </c>
    </row>
    <row r="23">
      <c r="A23" s="4" t="inlineStr">
        <is>
          <t>Income taxes payable</t>
        </is>
      </c>
      <c r="D23" s="5" t="n">
        <v>144747000</v>
      </c>
      <c r="E23" s="5" t="n">
        <v>102844000</v>
      </c>
    </row>
    <row r="24">
      <c r="A24" s="4" t="inlineStr">
        <is>
          <t>Operating lease liability</t>
        </is>
      </c>
      <c r="D24" s="5" t="n">
        <v>59961000</v>
      </c>
    </row>
    <row r="25">
      <c r="A25" s="4" t="inlineStr">
        <is>
          <t>Deferred tax liability</t>
        </is>
      </c>
      <c r="D25" s="5" t="n">
        <v>66903000</v>
      </c>
      <c r="E25" s="5" t="n">
        <v>58299000</v>
      </c>
    </row>
    <row r="26">
      <c r="A26" s="4" t="inlineStr">
        <is>
          <t>Other non-current liabilities</t>
        </is>
      </c>
      <c r="D26" s="5" t="n">
        <v>15123000</v>
      </c>
      <c r="E26" s="5" t="n">
        <v>2102000</v>
      </c>
    </row>
    <row r="27">
      <c r="A27" s="4" t="inlineStr">
        <is>
          <t>Total liabilities</t>
        </is>
      </c>
      <c r="D27" s="5" t="n">
        <v>3831502000</v>
      </c>
      <c r="E27" s="5" t="n">
        <v>3448787000</v>
      </c>
    </row>
    <row r="28">
      <c r="A28" s="3" t="inlineStr">
        <is>
          <t>Results of operations of the VIEs and their subsidiaries</t>
        </is>
      </c>
    </row>
    <row r="29">
      <c r="A29" s="4" t="inlineStr">
        <is>
          <t>Net revenues</t>
        </is>
      </c>
      <c r="D29" s="5" t="n">
        <v>2257083000</v>
      </c>
      <c r="E29" s="5" t="n">
        <v>1689931000</v>
      </c>
      <c r="F29" s="5" t="n">
        <v>1766914000</v>
      </c>
    </row>
    <row r="30">
      <c r="A30" s="4" t="inlineStr">
        <is>
          <t>Net income (loss) after intercompany service fee charge</t>
        </is>
      </c>
      <c r="D30" s="5" t="n">
        <v>428319000</v>
      </c>
      <c r="E30" s="5" t="n">
        <v>313364000</v>
      </c>
      <c r="F30" s="5" t="n">
        <v>494675000</v>
      </c>
    </row>
    <row r="31">
      <c r="A31" s="3" t="inlineStr">
        <is>
          <t>Cash flows of the VIE and its subsidiary</t>
        </is>
      </c>
    </row>
    <row r="32">
      <c r="A32" s="4" t="inlineStr">
        <is>
          <t>Net cash provided by (used in) operating activities</t>
        </is>
      </c>
      <c r="D32" s="5" t="n">
        <v>814020000</v>
      </c>
      <c r="E32" s="5" t="n">
        <v>741646000</v>
      </c>
      <c r="F32" s="5" t="n">
        <v>631653000</v>
      </c>
    </row>
    <row r="33">
      <c r="A33" s="4" t="inlineStr">
        <is>
          <t>Net cash used in investing activities</t>
        </is>
      </c>
      <c r="D33" s="5" t="n">
        <v>-423960000</v>
      </c>
      <c r="E33" s="5" t="n">
        <v>-1214315000</v>
      </c>
      <c r="F33" s="5" t="n">
        <v>-1201358000</v>
      </c>
    </row>
    <row r="34">
      <c r="A34" s="4" t="inlineStr">
        <is>
          <t>Net cash provided by financing activities</t>
        </is>
      </c>
      <c r="D34" s="5" t="n">
        <v>189442000</v>
      </c>
      <c r="E34" s="5" t="n">
        <v>741963000</v>
      </c>
      <c r="F34" s="5" t="n">
        <v>791869000</v>
      </c>
    </row>
    <row r="35">
      <c r="A35" s="3" t="inlineStr">
        <is>
          <t>Contractual Arrangements with the VIE</t>
        </is>
      </c>
    </row>
    <row r="36">
      <c r="A36" s="4" t="inlineStr">
        <is>
          <t>Assets, except for registered capital of VIEs, that can only be used to settle obligations of the respective VIEs</t>
        </is>
      </c>
      <c r="E36" s="5" t="n">
        <v>0</v>
      </c>
      <c r="F36" s="5" t="n">
        <v>0</v>
      </c>
    </row>
    <row r="37">
      <c r="A37" s="4" t="inlineStr">
        <is>
          <t>Registered capital and non-distributable reserve funds of VIE and its subsidiaries</t>
        </is>
      </c>
      <c r="D37" s="7" t="n">
        <v>241400000</v>
      </c>
      <c r="E37" s="5" t="n">
        <v>196600000</v>
      </c>
    </row>
    <row r="38">
      <c r="A38" s="4" t="inlineStr">
        <is>
          <t>Term of loan agreements</t>
        </is>
      </c>
      <c r="D38" s="4" t="inlineStr">
        <is>
          <t>10 years</t>
        </is>
      </c>
    </row>
    <row r="39">
      <c r="A39" s="4" t="inlineStr">
        <is>
          <t>Term of trademark license agreements</t>
        </is>
      </c>
      <c r="D39" s="4" t="inlineStr">
        <is>
          <t>1 year</t>
        </is>
      </c>
    </row>
    <row r="40">
      <c r="A40" s="4" t="inlineStr">
        <is>
          <t>Service fees revenue charged to VIE</t>
        </is>
      </c>
      <c r="D40" s="7" t="n">
        <v>1026200000</v>
      </c>
      <c r="E40" s="5" t="n">
        <v>766800000</v>
      </c>
      <c r="F40" s="5" t="n">
        <v>832400000</v>
      </c>
    </row>
    <row r="41">
      <c r="A41" s="4" t="inlineStr">
        <is>
          <t>Weimeng.</t>
        </is>
      </c>
    </row>
    <row r="42">
      <c r="A42" s="3" t="inlineStr">
        <is>
          <t>Contractual Arrangements with the VIE</t>
        </is>
      </c>
    </row>
    <row r="43">
      <c r="A43" s="4" t="inlineStr">
        <is>
          <t>Equity interest (in percentage)</t>
        </is>
      </c>
      <c r="D43" s="4" t="inlineStr">
        <is>
          <t>99.00%</t>
        </is>
      </c>
    </row>
    <row r="44">
      <c r="A44" s="4" t="inlineStr">
        <is>
          <t>New Weimeng Shareholder</t>
        </is>
      </c>
    </row>
    <row r="45">
      <c r="A45" s="3" t="inlineStr">
        <is>
          <t>Minority Investment In Weimeng</t>
        </is>
      </c>
    </row>
    <row r="46">
      <c r="A46" s="4" t="inlineStr">
        <is>
          <t>Sale of subsidiaries' shares to non-controlling interests | ¥</t>
        </is>
      </c>
      <c r="C46" s="10" t="n">
        <v>10.7</v>
      </c>
    </row>
    <row r="47">
      <c r="A47" s="4" t="inlineStr">
        <is>
          <t>Percentage of enlarged registered capital invested</t>
        </is>
      </c>
      <c r="C47" s="4" t="inlineStr">
        <is>
          <t>1.00%</t>
        </is>
      </c>
    </row>
    <row r="48">
      <c r="A48" s="4" t="inlineStr">
        <is>
          <t>Number of member of board of directors the entity has right to appoint | director</t>
        </is>
      </c>
      <c r="C48" s="5" t="n">
        <v>3</v>
      </c>
    </row>
    <row r="49">
      <c r="A49" s="4" t="inlineStr">
        <is>
          <t>Consolidated VIEs</t>
        </is>
      </c>
    </row>
    <row r="50">
      <c r="A50" s="3" t="inlineStr">
        <is>
          <t>Operations</t>
        </is>
      </c>
    </row>
    <row r="51">
      <c r="A51" s="4" t="inlineStr">
        <is>
          <t>Costs and allocated expenses from SINA</t>
        </is>
      </c>
      <c r="D51" s="7" t="n">
        <v>3400000</v>
      </c>
      <c r="E51" s="5" t="n">
        <v>8700000</v>
      </c>
      <c r="F51" s="5" t="n">
        <v>27600000</v>
      </c>
    </row>
    <row r="52">
      <c r="A52" s="3" t="inlineStr">
        <is>
          <t>Assets and liabilities of the VIEs and their subsidiaries</t>
        </is>
      </c>
    </row>
    <row r="53">
      <c r="A53" s="4" t="inlineStr">
        <is>
          <t>Cash and cash equivalents</t>
        </is>
      </c>
      <c r="D53" s="5" t="n">
        <v>183543000</v>
      </c>
      <c r="E53" s="5" t="n">
        <v>274003000</v>
      </c>
    </row>
    <row r="54">
      <c r="A54" s="4" t="inlineStr">
        <is>
          <t>Short-term investments</t>
        </is>
      </c>
      <c r="D54" s="5" t="n">
        <v>110472000</v>
      </c>
      <c r="E54" s="5" t="n">
        <v>171207000</v>
      </c>
    </row>
    <row r="55">
      <c r="A55" s="4" t="inlineStr">
        <is>
          <t>Accounts receivable</t>
        </is>
      </c>
      <c r="D55" s="5" t="n">
        <v>650278000</v>
      </c>
      <c r="E55" s="5" t="n">
        <v>431022000</v>
      </c>
    </row>
    <row r="56">
      <c r="A56" s="4" t="inlineStr">
        <is>
          <t>Prepaid expenses and other current assets</t>
        </is>
      </c>
      <c r="D56" s="5" t="n">
        <v>160722000</v>
      </c>
      <c r="E56" s="5" t="n">
        <v>55653000</v>
      </c>
    </row>
    <row r="57">
      <c r="A57" s="4" t="inlineStr">
        <is>
          <t>Amount due from SINA</t>
        </is>
      </c>
      <c r="D57" s="5" t="n">
        <v>36211000</v>
      </c>
      <c r="E57" s="5" t="n">
        <v>31142000</v>
      </c>
    </row>
    <row r="58">
      <c r="A58" s="4" t="inlineStr">
        <is>
          <t>Property and equipment, net</t>
        </is>
      </c>
      <c r="D58" s="5" t="n">
        <v>1812000</v>
      </c>
      <c r="E58" s="5" t="n">
        <v>692000</v>
      </c>
    </row>
    <row r="59">
      <c r="A59" s="4" t="inlineStr">
        <is>
          <t>Operating lease assets</t>
        </is>
      </c>
      <c r="D59" s="5" t="n">
        <v>28049000</v>
      </c>
      <c r="E59" s="5" t="n">
        <v>1783000</v>
      </c>
    </row>
    <row r="60">
      <c r="A60" s="4" t="inlineStr">
        <is>
          <t>Intangible assets</t>
        </is>
      </c>
      <c r="D60" s="5" t="n">
        <v>166930000</v>
      </c>
      <c r="E60" s="5" t="n">
        <v>146976000</v>
      </c>
    </row>
    <row r="61">
      <c r="A61" s="4" t="inlineStr">
        <is>
          <t>Goodwill</t>
        </is>
      </c>
      <c r="D61" s="5" t="n">
        <v>130405000</v>
      </c>
      <c r="E61" s="5" t="n">
        <v>61712000</v>
      </c>
    </row>
    <row r="62">
      <c r="A62" s="4" t="inlineStr">
        <is>
          <t>Long-term investments</t>
        </is>
      </c>
      <c r="D62" s="5" t="n">
        <v>439922000</v>
      </c>
      <c r="E62" s="5" t="n">
        <v>394745000</v>
      </c>
    </row>
    <row r="63">
      <c r="A63" s="4" t="inlineStr">
        <is>
          <t>Other non-current assets</t>
        </is>
      </c>
      <c r="D63" s="5" t="n">
        <v>352008000</v>
      </c>
      <c r="E63" s="5" t="n">
        <v>15615000</v>
      </c>
    </row>
    <row r="64">
      <c r="A64" s="4" t="inlineStr">
        <is>
          <t>Total assets</t>
        </is>
      </c>
      <c r="D64" s="5" t="n">
        <v>2260352000</v>
      </c>
      <c r="E64" s="5" t="n">
        <v>1584550000</v>
      </c>
    </row>
    <row r="65">
      <c r="A65" s="4" t="inlineStr">
        <is>
          <t>Accounts payable</t>
        </is>
      </c>
      <c r="D65" s="5" t="n">
        <v>129498000</v>
      </c>
      <c r="E65" s="5" t="n">
        <v>83336000</v>
      </c>
    </row>
    <row r="66">
      <c r="A66" s="4" t="inlineStr">
        <is>
          <t>Accrued and other liabilities</t>
        </is>
      </c>
      <c r="D66" s="5" t="n">
        <v>480866000</v>
      </c>
      <c r="E66" s="5" t="n">
        <v>341552000</v>
      </c>
    </row>
    <row r="67">
      <c r="A67" s="4" t="inlineStr">
        <is>
          <t>Deferred revenues</t>
        </is>
      </c>
      <c r="D67" s="5" t="n">
        <v>57348000</v>
      </c>
      <c r="E67" s="5" t="n">
        <v>85846000</v>
      </c>
    </row>
    <row r="68">
      <c r="A68" s="4" t="inlineStr">
        <is>
          <t>Income taxes payable</t>
        </is>
      </c>
      <c r="D68" s="5" t="n">
        <v>41882000</v>
      </c>
      <c r="E68" s="5" t="n">
        <v>26417000</v>
      </c>
    </row>
    <row r="69">
      <c r="A69" s="4" t="inlineStr">
        <is>
          <t>Amount due to the subsidiaries of the Group</t>
        </is>
      </c>
      <c r="D69" s="5" t="n">
        <v>1462242000</v>
      </c>
      <c r="E69" s="5" t="n">
        <v>968138000</v>
      </c>
    </row>
    <row r="70">
      <c r="A70" s="4" t="inlineStr">
        <is>
          <t>Operating lease liability</t>
        </is>
      </c>
      <c r="D70" s="5" t="n">
        <v>28022000</v>
      </c>
      <c r="E70" s="5" t="n">
        <v>1704000</v>
      </c>
    </row>
    <row r="71">
      <c r="A71" s="4" t="inlineStr">
        <is>
          <t>Deferred tax liability</t>
        </is>
      </c>
      <c r="D71" s="5" t="n">
        <v>39637000</v>
      </c>
      <c r="E71" s="5" t="n">
        <v>32418000</v>
      </c>
    </row>
    <row r="72">
      <c r="A72" s="4" t="inlineStr">
        <is>
          <t>Other non-current liabilities</t>
        </is>
      </c>
      <c r="D72" s="5" t="n">
        <v>15122000</v>
      </c>
      <c r="E72" s="5" t="n">
        <v>2102000</v>
      </c>
    </row>
    <row r="73">
      <c r="A73" s="4" t="inlineStr">
        <is>
          <t>Total liabilities</t>
        </is>
      </c>
      <c r="D73" s="5" t="n">
        <v>2254617000</v>
      </c>
      <c r="E73" s="5" t="n">
        <v>1541513000</v>
      </c>
    </row>
    <row r="74">
      <c r="A74" s="3" t="inlineStr">
        <is>
          <t>Results of operations of the VIEs and their subsidiaries</t>
        </is>
      </c>
    </row>
    <row r="75">
      <c r="A75" s="4" t="inlineStr">
        <is>
          <t>Net revenues</t>
        </is>
      </c>
      <c r="D75" s="5" t="n">
        <v>1821294000</v>
      </c>
      <c r="E75" s="5" t="n">
        <v>1319080000</v>
      </c>
      <c r="F75" s="5" t="n">
        <v>1472867000</v>
      </c>
    </row>
    <row r="76">
      <c r="A76" s="4" t="inlineStr">
        <is>
          <t>Net income (loss) after intercompany service fee charge</t>
        </is>
      </c>
      <c r="D76" s="5" t="n">
        <v>-36406000</v>
      </c>
      <c r="E76" s="5" t="n">
        <v>-129126000</v>
      </c>
      <c r="F76" s="5" t="n">
        <v>9874000</v>
      </c>
    </row>
    <row r="77">
      <c r="A77" s="3" t="inlineStr">
        <is>
          <t>Cash flows of the VIE and its subsidiary</t>
        </is>
      </c>
    </row>
    <row r="78">
      <c r="A78" s="4" t="inlineStr">
        <is>
          <t>Net cash provided by (used in) operating activities</t>
        </is>
      </c>
      <c r="B78" s="4" t="inlineStr">
        <is>
          <t>[1]</t>
        </is>
      </c>
      <c r="D78" s="5" t="n">
        <v>481541000</v>
      </c>
      <c r="E78" s="5" t="n">
        <v>157262000</v>
      </c>
      <c r="F78" s="5" t="n">
        <v>-100987000</v>
      </c>
    </row>
    <row r="79">
      <c r="A79" s="4" t="inlineStr">
        <is>
          <t>Net cash used in investing activities</t>
        </is>
      </c>
      <c r="D79" s="5" t="n">
        <v>-583397000</v>
      </c>
      <c r="E79" s="5" t="n">
        <v>-272958000</v>
      </c>
      <c r="F79" s="5" t="n">
        <v>-280404000</v>
      </c>
    </row>
    <row r="80">
      <c r="A80" s="4" t="inlineStr">
        <is>
          <t>Net cash provided by financing activities</t>
        </is>
      </c>
      <c r="D80" s="7" t="n">
        <v>11396000</v>
      </c>
      <c r="E80" s="5" t="n">
        <v>290234000</v>
      </c>
      <c r="F80" s="5" t="n">
        <v>441952000</v>
      </c>
    </row>
    <row r="81">
      <c r="A81" s="4" t="inlineStr">
        <is>
          <t>Weimeng</t>
        </is>
      </c>
    </row>
    <row r="82">
      <c r="A82" s="3" t="inlineStr">
        <is>
          <t>Minority Investment In Weimeng</t>
        </is>
      </c>
    </row>
    <row r="83">
      <c r="A83" s="4" t="inlineStr">
        <is>
          <t>Percentage of equity interests the entity will not be able to purchase or have the New Weimeng Shareholder pledge</t>
        </is>
      </c>
      <c r="D83" s="4" t="inlineStr">
        <is>
          <t>1.00%</t>
        </is>
      </c>
    </row>
    <row r="84">
      <c r="A84" s="4" t="inlineStr">
        <is>
          <t>Percentage of equity interests for which the authorization of voting rights will not be granted to entity</t>
        </is>
      </c>
      <c r="D84" s="4" t="inlineStr">
        <is>
          <t>1.00%</t>
        </is>
      </c>
    </row>
    <row r="85">
      <c r="A85" s="4" t="inlineStr">
        <is>
          <t>Percentage of equity interests issued</t>
        </is>
      </c>
      <c r="D85" s="4" t="inlineStr">
        <is>
          <t>1.00%</t>
        </is>
      </c>
    </row>
    <row r="86">
      <c r="A86" s="4" t="inlineStr">
        <is>
          <t>Revision of prior period error correction adjustment | Consolidated VIEs</t>
        </is>
      </c>
    </row>
    <row r="87">
      <c r="A87" s="3" t="inlineStr">
        <is>
          <t>Cash flows of the VIE and its subsidiary</t>
        </is>
      </c>
    </row>
    <row r="88">
      <c r="A88" s="4" t="inlineStr">
        <is>
          <t>Net cash provided by (used in) operating activities</t>
        </is>
      </c>
      <c r="E88" s="5" t="n">
        <v>171200000</v>
      </c>
    </row>
    <row r="89">
      <c r="A89" s="4" t="inlineStr">
        <is>
          <t>Costs of revenues</t>
        </is>
      </c>
    </row>
    <row r="90">
      <c r="A90" s="3" t="inlineStr">
        <is>
          <t>Operations</t>
        </is>
      </c>
    </row>
    <row r="91">
      <c r="A91" s="4" t="inlineStr">
        <is>
          <t>Costs and allocated expenses from SINA</t>
        </is>
      </c>
      <c r="D91" s="7" t="n">
        <v>14749000</v>
      </c>
      <c r="E91" s="5" t="n">
        <v>19462000</v>
      </c>
      <c r="F91" s="5" t="n">
        <v>22246000</v>
      </c>
    </row>
    <row r="92">
      <c r="A92" s="4" t="inlineStr">
        <is>
          <t>Sales and marketing</t>
        </is>
      </c>
    </row>
    <row r="93">
      <c r="A93" s="3" t="inlineStr">
        <is>
          <t>Operations</t>
        </is>
      </c>
    </row>
    <row r="94">
      <c r="A94" s="4" t="inlineStr">
        <is>
          <t>Costs and allocated expenses from SINA</t>
        </is>
      </c>
      <c r="D94" s="5" t="n">
        <v>3319000</v>
      </c>
      <c r="E94" s="5" t="n">
        <v>5966000</v>
      </c>
      <c r="F94" s="5" t="n">
        <v>9770000</v>
      </c>
    </row>
    <row r="95">
      <c r="A95" s="4" t="inlineStr">
        <is>
          <t>Product development</t>
        </is>
      </c>
    </row>
    <row r="96">
      <c r="A96" s="3" t="inlineStr">
        <is>
          <t>Operations</t>
        </is>
      </c>
    </row>
    <row r="97">
      <c r="A97" s="4" t="inlineStr">
        <is>
          <t>Costs and allocated expenses from SINA</t>
        </is>
      </c>
      <c r="D97" s="5" t="n">
        <v>10083000</v>
      </c>
      <c r="E97" s="5" t="n">
        <v>10505000</v>
      </c>
      <c r="F97" s="5" t="n">
        <v>13141000</v>
      </c>
    </row>
    <row r="98">
      <c r="A98" s="4" t="inlineStr">
        <is>
          <t>General and administrative</t>
        </is>
      </c>
    </row>
    <row r="99">
      <c r="A99" s="3" t="inlineStr">
        <is>
          <t>Operations</t>
        </is>
      </c>
    </row>
    <row r="100">
      <c r="A100" s="4" t="inlineStr">
        <is>
          <t>Costs and allocated expenses from SINA</t>
        </is>
      </c>
      <c r="D100" s="7" t="n">
        <v>10119000</v>
      </c>
      <c r="E100" s="7" t="n">
        <v>7078000</v>
      </c>
      <c r="F100" s="7" t="n">
        <v>6691000</v>
      </c>
    </row>
    <row r="101"/>
    <row r="102">
      <c r="A102" s="4" t="inlineStr">
        <is>
          <t>[1]</t>
        </is>
      </c>
      <c r="B102" s="4" t="inlineStr">
        <is>
          <t>* Net cash provided by operating activities of VIEs and VIEs’ subsidiaries for the year ended December 31, 2020 has been revised to reduce the amount by US $171.2 million to correct an error in previously issued financial statements included in 2020 Form 20-F.</t>
        </is>
      </c>
    </row>
  </sheetData>
  <mergeCells count="4">
    <mergeCell ref="A1:B2"/>
    <mergeCell ref="D1:F1"/>
    <mergeCell ref="A101:F101"/>
    <mergeCell ref="B102:F10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USD ($) $ in Thousands</t>
        </is>
      </c>
      <c r="B1" s="2" t="inlineStr">
        <is>
          <t>6 Months Ended</t>
        </is>
      </c>
      <c r="D1" s="2" t="inlineStr">
        <is>
          <t>12 Months Ended</t>
        </is>
      </c>
    </row>
    <row r="2">
      <c r="B2" s="2" t="inlineStr">
        <is>
          <t>Dec. 31, 2019</t>
        </is>
      </c>
      <c r="C2" s="2" t="inlineStr">
        <is>
          <t>Jun. 30, 2019</t>
        </is>
      </c>
      <c r="D2" s="2" t="inlineStr">
        <is>
          <t>Dec. 31, 2021</t>
        </is>
      </c>
      <c r="E2" s="2" t="inlineStr">
        <is>
          <t>Dec. 31, 2020</t>
        </is>
      </c>
      <c r="F2" s="2" t="inlineStr">
        <is>
          <t>Dec. 31, 2019</t>
        </is>
      </c>
    </row>
    <row r="3">
      <c r="A3" s="3" t="inlineStr">
        <is>
          <t>Revenues:</t>
        </is>
      </c>
    </row>
    <row r="4">
      <c r="A4" s="4" t="inlineStr">
        <is>
          <t>Revenues</t>
        </is>
      </c>
      <c r="D4" s="7" t="n">
        <v>2257083</v>
      </c>
      <c r="E4" s="7" t="n">
        <v>1689931</v>
      </c>
      <c r="F4" s="7" t="n">
        <v>1766914</v>
      </c>
    </row>
    <row r="5">
      <c r="A5" s="4" t="inlineStr">
        <is>
          <t>Revenue recognized that was included in the deferred revenue</t>
        </is>
      </c>
      <c r="D5" s="5" t="n">
        <v>126500</v>
      </c>
      <c r="E5" s="5" t="n">
        <v>91500</v>
      </c>
      <c r="F5" s="5" t="n">
        <v>88300</v>
      </c>
    </row>
    <row r="6">
      <c r="A6" s="3" t="inlineStr">
        <is>
          <t>Costs and Expenses</t>
        </is>
      </c>
    </row>
    <row r="7">
      <c r="A7" s="4" t="inlineStr">
        <is>
          <t>Taxes on advertising and marketing revenues</t>
        </is>
      </c>
      <c r="D7" s="5" t="n">
        <v>28700</v>
      </c>
      <c r="E7" s="5" t="n">
        <v>24600</v>
      </c>
    </row>
    <row r="8">
      <c r="A8" s="3" t="inlineStr">
        <is>
          <t>Sales and Marketing Expenses</t>
        </is>
      </c>
    </row>
    <row r="9">
      <c r="A9" s="4" t="inlineStr">
        <is>
          <t>Advertising and promotional expenses</t>
        </is>
      </c>
      <c r="D9" s="7" t="n">
        <v>418000</v>
      </c>
      <c r="E9" s="5" t="n">
        <v>330900</v>
      </c>
      <c r="F9" s="5" t="n">
        <v>352300</v>
      </c>
    </row>
    <row r="10">
      <c r="A10" s="4" t="inlineStr">
        <is>
          <t>Options</t>
        </is>
      </c>
    </row>
    <row r="11">
      <c r="A11" s="3" t="inlineStr">
        <is>
          <t>Stock-based compensation</t>
        </is>
      </c>
    </row>
    <row r="12">
      <c r="A12" s="4" t="inlineStr">
        <is>
          <t>Vesting period</t>
        </is>
      </c>
      <c r="D12" s="4" t="inlineStr">
        <is>
          <t>4 years</t>
        </is>
      </c>
    </row>
    <row r="13">
      <c r="A13" s="4" t="inlineStr">
        <is>
          <t>Service-based restricted share units</t>
        </is>
      </c>
    </row>
    <row r="14">
      <c r="A14" s="3" t="inlineStr">
        <is>
          <t>Stock-based compensation</t>
        </is>
      </c>
    </row>
    <row r="15">
      <c r="A15" s="4" t="inlineStr">
        <is>
          <t>Vesting period</t>
        </is>
      </c>
      <c r="D15" s="4" t="inlineStr">
        <is>
          <t>4 years</t>
        </is>
      </c>
    </row>
    <row r="16">
      <c r="A16" s="4" t="inlineStr">
        <is>
          <t>Advertising &amp; Marketing</t>
        </is>
      </c>
    </row>
    <row r="17">
      <c r="A17" s="3" t="inlineStr">
        <is>
          <t>Revenues:</t>
        </is>
      </c>
    </row>
    <row r="18">
      <c r="A18" s="4" t="inlineStr">
        <is>
          <t>Revenues</t>
        </is>
      </c>
      <c r="D18" s="7" t="n">
        <v>1980795</v>
      </c>
      <c r="E18" s="5" t="n">
        <v>1486155</v>
      </c>
      <c r="F18" s="5" t="n">
        <v>1530211</v>
      </c>
    </row>
    <row r="19">
      <c r="A19" s="3" t="inlineStr">
        <is>
          <t>Costs and Expenses</t>
        </is>
      </c>
    </row>
    <row r="20">
      <c r="A20" s="4" t="inlineStr">
        <is>
          <t>Cultural business construction fees (as a percent)</t>
        </is>
      </c>
      <c r="B20" s="4" t="inlineStr">
        <is>
          <t>1.50%</t>
        </is>
      </c>
      <c r="C20" s="4" t="inlineStr">
        <is>
          <t>3.00%</t>
        </is>
      </c>
      <c r="D20" s="4" t="inlineStr">
        <is>
          <t>3.00%</t>
        </is>
      </c>
    </row>
    <row r="21">
      <c r="A21" s="4" t="inlineStr">
        <is>
          <t>Advertising &amp; Marketing | Maximum</t>
        </is>
      </c>
    </row>
    <row r="22">
      <c r="A22" s="3" t="inlineStr">
        <is>
          <t>Revenues:</t>
        </is>
      </c>
    </row>
    <row r="23">
      <c r="A23" s="4" t="inlineStr">
        <is>
          <t>Period over social display ad arrangements allow customers to place advertisements on particular areas of the Group's platform in particular formats</t>
        </is>
      </c>
      <c r="D23" s="4" t="inlineStr">
        <is>
          <t>3 months</t>
        </is>
      </c>
    </row>
    <row r="24">
      <c r="A24" s="4" t="inlineStr">
        <is>
          <t>Value-added services</t>
        </is>
      </c>
    </row>
    <row r="25">
      <c r="A25" s="3" t="inlineStr">
        <is>
          <t>Revenues:</t>
        </is>
      </c>
    </row>
    <row r="26">
      <c r="A26" s="4" t="inlineStr">
        <is>
          <t>Revenues</t>
        </is>
      </c>
      <c r="D26" s="7" t="n">
        <v>276288</v>
      </c>
      <c r="E26" s="7" t="n">
        <v>203776</v>
      </c>
      <c r="F26" s="7" t="n">
        <v>236703</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 Lease (Details) - USD ($) $ in Thousands</t>
        </is>
      </c>
      <c r="B1" s="2" t="inlineStr">
        <is>
          <t>Dec. 31, 2021</t>
        </is>
      </c>
      <c r="C1" s="2" t="inlineStr">
        <is>
          <t>Dec. 31, 2020</t>
        </is>
      </c>
      <c r="D1" s="2" t="inlineStr">
        <is>
          <t>Jan. 01, 2019</t>
        </is>
      </c>
    </row>
    <row r="2">
      <c r="A2" s="3" t="inlineStr">
        <is>
          <t>New Accounting Pronouncements or Change in Accounting Principle [Line Items]</t>
        </is>
      </c>
    </row>
    <row r="3">
      <c r="A3" s="4" t="inlineStr">
        <is>
          <t>Operating lease asset</t>
        </is>
      </c>
      <c r="B3" s="7" t="n">
        <v>60519</v>
      </c>
      <c r="C3" s="7" t="n">
        <v>7176</v>
      </c>
    </row>
    <row r="4">
      <c r="A4" s="4" t="inlineStr">
        <is>
          <t>Operating lease liability</t>
        </is>
      </c>
      <c r="B4" s="7" t="n">
        <v>59961</v>
      </c>
    </row>
    <row r="5">
      <c r="A5" s="4" t="inlineStr">
        <is>
          <t>ASU 2016-02, "Leases (Topic 842)</t>
        </is>
      </c>
    </row>
    <row r="6">
      <c r="A6" s="3" t="inlineStr">
        <is>
          <t>New Accounting Pronouncements or Change in Accounting Principle [Line Items]</t>
        </is>
      </c>
    </row>
    <row r="7">
      <c r="A7" s="4" t="inlineStr">
        <is>
          <t>Operating lease asset</t>
        </is>
      </c>
      <c r="D7" s="7" t="n">
        <v>14400</v>
      </c>
    </row>
    <row r="8">
      <c r="A8" s="4" t="inlineStr">
        <is>
          <t>Operating lease liability</t>
        </is>
      </c>
      <c r="D8" s="7" t="n">
        <v>14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expenses</t>
        </is>
      </c>
      <c r="B4" s="9" t="n">
        <v>32.8</v>
      </c>
      <c r="C4" s="9" t="n">
        <v>26.5</v>
      </c>
      <c r="D4" s="9" t="n">
        <v>22.4</v>
      </c>
    </row>
    <row r="5">
      <c r="A5" s="4" t="inlineStr">
        <is>
          <t>Computers and equipment | Minimum</t>
        </is>
      </c>
    </row>
    <row r="6">
      <c r="A6" s="3" t="inlineStr">
        <is>
          <t>Property and equipment</t>
        </is>
      </c>
    </row>
    <row r="7">
      <c r="A7" s="4" t="inlineStr">
        <is>
          <t>Estimated useful lives of assets</t>
        </is>
      </c>
      <c r="B7" s="4" t="inlineStr">
        <is>
          <t>3 years</t>
        </is>
      </c>
    </row>
    <row r="8">
      <c r="A8" s="4" t="inlineStr">
        <is>
          <t>Computers and equipment | Maximum</t>
        </is>
      </c>
    </row>
    <row r="9">
      <c r="A9" s="3" t="inlineStr">
        <is>
          <t>Property and equipment</t>
        </is>
      </c>
    </row>
    <row r="10">
      <c r="A10" s="4" t="inlineStr">
        <is>
          <t>Estimated useful lives of assets</t>
        </is>
      </c>
      <c r="B10" s="4" t="inlineStr">
        <is>
          <t>4 years</t>
        </is>
      </c>
    </row>
    <row r="11">
      <c r="A11" s="4" t="inlineStr">
        <is>
          <t>Furniture and fixtures</t>
        </is>
      </c>
    </row>
    <row r="12">
      <c r="A12" s="3" t="inlineStr">
        <is>
          <t>Property and equipment</t>
        </is>
      </c>
    </row>
    <row r="13">
      <c r="A13" s="4" t="inlineStr">
        <is>
          <t>Estimated useful lives of assets</t>
        </is>
      </c>
      <c r="B13"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Intangible Assets Other Than Goodwill, Foreign Currency and 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Foreign currency</t>
        </is>
      </c>
    </row>
    <row r="4">
      <c r="A4" s="4" t="inlineStr">
        <is>
          <t>Currency translation adjustments | $</t>
        </is>
      </c>
      <c r="B4" s="7" t="n">
        <v>78196</v>
      </c>
      <c r="C4" s="7" t="n">
        <v>148547</v>
      </c>
      <c r="D4" s="7" t="n">
        <v>-19029</v>
      </c>
    </row>
    <row r="5">
      <c r="A5" s="3" t="inlineStr">
        <is>
          <t>Segment reporting</t>
        </is>
      </c>
    </row>
    <row r="6">
      <c r="A6" s="4" t="inlineStr">
        <is>
          <t>Number of principal business segments | segment</t>
        </is>
      </c>
      <c r="B6" s="5" t="n">
        <v>2</v>
      </c>
    </row>
    <row r="7">
      <c r="A7" s="4" t="inlineStr">
        <is>
          <t>Minimum</t>
        </is>
      </c>
    </row>
    <row r="8">
      <c r="A8" s="3" t="inlineStr">
        <is>
          <t>Intangible assets other than goodwill</t>
        </is>
      </c>
    </row>
    <row r="9">
      <c r="A9" s="4" t="inlineStr">
        <is>
          <t>Estimated useful lives of intangible assets</t>
        </is>
      </c>
      <c r="B9" s="4" t="inlineStr">
        <is>
          <t>3 years</t>
        </is>
      </c>
    </row>
    <row r="10">
      <c r="A10" s="4" t="inlineStr">
        <is>
          <t>Maximum</t>
        </is>
      </c>
    </row>
    <row r="11">
      <c r="A11" s="3" t="inlineStr">
        <is>
          <t>Intangible assets other than goodwill</t>
        </is>
      </c>
    </row>
    <row r="12">
      <c r="A12" s="4" t="inlineStr">
        <is>
          <t>Estimated useful lives of intangible assets</t>
        </is>
      </c>
      <c r="B12"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7" customWidth="1" min="3" max="3"/>
    <col width="20" customWidth="1" min="4" max="4"/>
    <col width="20" customWidth="1" min="5" max="5"/>
  </cols>
  <sheetData>
    <row r="1">
      <c r="A1" s="1" t="inlineStr">
        <is>
          <t>Significant Accounting Policies - Concentration of Risks (Details) $ in Thousands</t>
        </is>
      </c>
      <c r="B1" s="2" t="inlineStr">
        <is>
          <t>12 Months Ended</t>
        </is>
      </c>
    </row>
    <row r="2">
      <c r="B2" s="2" t="inlineStr">
        <is>
          <t>Dec. 31, 2021USD ($)customer</t>
        </is>
      </c>
      <c r="C2" s="2" t="inlineStr">
        <is>
          <t>Dec. 31, 2020USD ($)Agency</t>
        </is>
      </c>
      <c r="D2" s="2" t="inlineStr">
        <is>
          <t>Dec. 31, 2019Agency</t>
        </is>
      </c>
      <c r="E2" s="2" t="inlineStr">
        <is>
          <t>Dec. 31, 2018Agency</t>
        </is>
      </c>
    </row>
    <row r="3">
      <c r="A3" s="3" t="inlineStr">
        <is>
          <t>Concentration of risks</t>
        </is>
      </c>
    </row>
    <row r="4">
      <c r="A4" s="4" t="inlineStr">
        <is>
          <t>Cash, cash equivalents and short-term investments</t>
        </is>
      </c>
      <c r="B4" s="7" t="n">
        <v>3134765</v>
      </c>
      <c r="C4" s="7" t="n">
        <v>3496892</v>
      </c>
    </row>
    <row r="5">
      <c r="A5" s="4" t="inlineStr">
        <is>
          <t>Accounts receivable denominated in RMB</t>
        </is>
      </c>
      <c r="B5" s="5" t="n">
        <v>723089</v>
      </c>
      <c r="C5" s="5" t="n">
        <v>492010</v>
      </c>
    </row>
    <row r="6">
      <c r="A6" s="4" t="inlineStr">
        <is>
          <t>Current liabilities denominated in RMB</t>
        </is>
      </c>
      <c r="B6" s="5" t="n">
        <v>2159019</v>
      </c>
      <c r="C6" s="5" t="n">
        <v>958370</v>
      </c>
    </row>
    <row r="7">
      <c r="A7" s="4" t="inlineStr">
        <is>
          <t>Cash, cash equivalents and short-term investments | Concentration of credit risk | China</t>
        </is>
      </c>
    </row>
    <row r="8">
      <c r="A8" s="3" t="inlineStr">
        <is>
          <t>Concentration of risks</t>
        </is>
      </c>
    </row>
    <row r="9">
      <c r="A9" s="4" t="inlineStr">
        <is>
          <t>Cash, cash equivalents and short-term investments</t>
        </is>
      </c>
      <c r="B9" s="7" t="n">
        <v>2500000</v>
      </c>
      <c r="C9" s="5" t="n">
        <v>3000000</v>
      </c>
    </row>
    <row r="10">
      <c r="A10" s="4" t="inlineStr">
        <is>
          <t>Maximum term of original maturity of time deposits</t>
        </is>
      </c>
      <c r="B10" s="4" t="inlineStr">
        <is>
          <t>12 months</t>
        </is>
      </c>
    </row>
    <row r="11">
      <c r="A11" s="4" t="inlineStr">
        <is>
          <t>Cash, cash equivalents and short-term investments | Concentration of foreign currency risks | RMB</t>
        </is>
      </c>
    </row>
    <row r="12">
      <c r="A12" s="3" t="inlineStr">
        <is>
          <t>Concentration of risks</t>
        </is>
      </c>
    </row>
    <row r="13">
      <c r="A13" s="4" t="inlineStr">
        <is>
          <t>Cash, cash equivalents and short-term investments</t>
        </is>
      </c>
      <c r="B13" s="7" t="n">
        <v>1485100</v>
      </c>
      <c r="C13" s="7" t="n">
        <v>1651300</v>
      </c>
    </row>
    <row r="14">
      <c r="A14" s="4" t="inlineStr">
        <is>
          <t>Percentage of benchmark derived from specified source</t>
        </is>
      </c>
      <c r="B14" s="4" t="inlineStr">
        <is>
          <t>47.00%</t>
        </is>
      </c>
      <c r="C14" s="4" t="inlineStr">
        <is>
          <t>47.00%</t>
        </is>
      </c>
    </row>
    <row r="15">
      <c r="A15" s="4" t="inlineStr">
        <is>
          <t>Consolidated net revenues benchmark | Customer concentration risk</t>
        </is>
      </c>
    </row>
    <row r="16">
      <c r="A16" s="3" t="inlineStr">
        <is>
          <t>Concentration of risks</t>
        </is>
      </c>
    </row>
    <row r="17">
      <c r="A17" s="4" t="inlineStr">
        <is>
          <t>Other customers or advertising agencies accounting for 10% or more of the Group's revenues | customer</t>
        </is>
      </c>
      <c r="B17" s="5" t="n">
        <v>0</v>
      </c>
    </row>
    <row r="18">
      <c r="A18" s="4" t="inlineStr">
        <is>
          <t>Consolidated net revenues benchmark | Customer concentration risk | Alibaba</t>
        </is>
      </c>
    </row>
    <row r="19">
      <c r="A19" s="3" t="inlineStr">
        <is>
          <t>Concentration of risks</t>
        </is>
      </c>
    </row>
    <row r="20">
      <c r="A20" s="4" t="inlineStr">
        <is>
          <t>Percentage of benchmark derived from specified source</t>
        </is>
      </c>
      <c r="B20" s="4" t="inlineStr">
        <is>
          <t>6.00%</t>
        </is>
      </c>
      <c r="C20" s="4" t="inlineStr">
        <is>
          <t>9.00%</t>
        </is>
      </c>
      <c r="D20" s="4" t="inlineStr">
        <is>
          <t>6.00%</t>
        </is>
      </c>
    </row>
    <row r="21">
      <c r="A21" s="4" t="inlineStr">
        <is>
          <t>Consolidated net accounts receivables benchmark | Concentration of credit risk | Alibaba</t>
        </is>
      </c>
    </row>
    <row r="22">
      <c r="A22" s="3" t="inlineStr">
        <is>
          <t>Concentration of risks</t>
        </is>
      </c>
    </row>
    <row r="23">
      <c r="A23" s="4" t="inlineStr">
        <is>
          <t>Percentage of benchmark derived from specified source</t>
        </is>
      </c>
      <c r="B23" s="4" t="inlineStr">
        <is>
          <t>12.00%</t>
        </is>
      </c>
      <c r="C23" s="4" t="inlineStr">
        <is>
          <t>28.00%</t>
        </is>
      </c>
    </row>
    <row r="24">
      <c r="A24" s="4" t="inlineStr">
        <is>
          <t>Consolidated net accounts receivables benchmark | Concentration of foreign currency risks | RMB</t>
        </is>
      </c>
    </row>
    <row r="25">
      <c r="A25" s="3" t="inlineStr">
        <is>
          <t>Concentration of risks</t>
        </is>
      </c>
    </row>
    <row r="26">
      <c r="A26" s="4" t="inlineStr">
        <is>
          <t>Accounts receivable denominated in RMB</t>
        </is>
      </c>
      <c r="B26" s="7" t="n">
        <v>723100</v>
      </c>
      <c r="C26" s="7" t="n">
        <v>492000</v>
      </c>
    </row>
    <row r="27">
      <c r="A27" s="4" t="inlineStr">
        <is>
          <t>Current liabilities | Concentration of foreign currency risks | RMB</t>
        </is>
      </c>
    </row>
    <row r="28">
      <c r="A28" s="3" t="inlineStr">
        <is>
          <t>Concentration of risks</t>
        </is>
      </c>
    </row>
    <row r="29">
      <c r="A29" s="4" t="inlineStr">
        <is>
          <t>Current liabilities denominated in RMB</t>
        </is>
      </c>
      <c r="B29" s="7" t="n">
        <v>1224600</v>
      </c>
      <c r="C29" s="7" t="n">
        <v>947600</v>
      </c>
    </row>
    <row r="30">
      <c r="A30" s="4" t="inlineStr">
        <is>
          <t>Percentage of benchmark derived from specified source</t>
        </is>
      </c>
      <c r="B30" s="4" t="inlineStr">
        <is>
          <t>57.00%</t>
        </is>
      </c>
      <c r="C30" s="4" t="inlineStr">
        <is>
          <t>99.00%</t>
        </is>
      </c>
    </row>
    <row r="31">
      <c r="A31" s="4" t="inlineStr">
        <is>
          <t>Current liabilities | Concentration of foreign currency risks | RMB | Convertible notes</t>
        </is>
      </c>
    </row>
    <row r="32">
      <c r="A32" s="3" t="inlineStr">
        <is>
          <t>Concentration of risks</t>
        </is>
      </c>
    </row>
    <row r="33">
      <c r="A33" s="4" t="inlineStr">
        <is>
          <t>Current liabilities denominated in RMB</t>
        </is>
      </c>
      <c r="B33" s="7" t="n">
        <v>896500</v>
      </c>
    </row>
    <row r="34">
      <c r="A34" s="4" t="inlineStr">
        <is>
          <t>Advertising &amp; Marketing | Consolidated net revenues benchmark | Customer concentration risk | Top 10 advertising agencies | China</t>
        </is>
      </c>
    </row>
    <row r="35">
      <c r="A35" s="3" t="inlineStr">
        <is>
          <t>Concentration of risks</t>
        </is>
      </c>
    </row>
    <row r="36">
      <c r="A36" s="4" t="inlineStr">
        <is>
          <t>Number of advertising agencies | Agency</t>
        </is>
      </c>
      <c r="C36" s="5" t="n">
        <v>10</v>
      </c>
      <c r="D36" s="5" t="n">
        <v>10</v>
      </c>
      <c r="E36" s="5" t="n">
        <v>10</v>
      </c>
    </row>
    <row r="37">
      <c r="A37" s="4" t="inlineStr">
        <is>
          <t>Percentage of benchmark derived from specified source</t>
        </is>
      </c>
      <c r="B37" s="4" t="inlineStr">
        <is>
          <t>35.00%</t>
        </is>
      </c>
      <c r="C37" s="4" t="inlineStr">
        <is>
          <t>32.00%</t>
        </is>
      </c>
      <c r="D37" s="4" t="inlineStr">
        <is>
          <t>28.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Details) - USD ($) $ in Thousands</t>
        </is>
      </c>
      <c r="B1" s="2" t="inlineStr">
        <is>
          <t>12 Months Ended</t>
        </is>
      </c>
    </row>
    <row r="2">
      <c r="B2" s="2" t="inlineStr">
        <is>
          <t>Dec. 31, 2021</t>
        </is>
      </c>
      <c r="C2" s="2" t="inlineStr">
        <is>
          <t>Dec. 31, 2020</t>
        </is>
      </c>
      <c r="D2" s="2" t="inlineStr">
        <is>
          <t>Dec. 31, 2019</t>
        </is>
      </c>
    </row>
    <row r="3">
      <c r="A3" s="3" t="inlineStr">
        <is>
          <t>Cash and cash equivalents:</t>
        </is>
      </c>
    </row>
    <row r="4">
      <c r="A4" s="4" t="inlineStr">
        <is>
          <t>Cash</t>
        </is>
      </c>
      <c r="B4" s="7" t="n">
        <v>2423703</v>
      </c>
      <c r="C4" s="7" t="n">
        <v>1814844</v>
      </c>
    </row>
    <row r="5">
      <c r="A5" s="3" t="inlineStr">
        <is>
          <t>Short-term investments:</t>
        </is>
      </c>
    </row>
    <row r="6">
      <c r="A6" s="4" t="inlineStr">
        <is>
          <t>Bank time deposits</t>
        </is>
      </c>
      <c r="B6" s="5" t="n">
        <v>603838</v>
      </c>
      <c r="C6" s="5" t="n">
        <v>1515880</v>
      </c>
    </row>
    <row r="7">
      <c r="A7" s="4" t="inlineStr">
        <is>
          <t>Wealth management products, short-term</t>
        </is>
      </c>
      <c r="B7" s="5" t="n">
        <v>107224</v>
      </c>
      <c r="C7" s="5" t="n">
        <v>166168</v>
      </c>
    </row>
    <row r="8">
      <c r="A8" s="4" t="inlineStr">
        <is>
          <t>Subtotal</t>
        </is>
      </c>
      <c r="B8" s="5" t="n">
        <v>711062</v>
      </c>
      <c r="C8" s="5" t="n">
        <v>1682048</v>
      </c>
    </row>
    <row r="9">
      <c r="A9" s="4" t="inlineStr">
        <is>
          <t>Total cash, cash equivalents and short-term investments</t>
        </is>
      </c>
      <c r="B9" s="5" t="n">
        <v>3134765</v>
      </c>
      <c r="C9" s="5" t="n">
        <v>3496892</v>
      </c>
    </row>
    <row r="10">
      <c r="A10" s="4" t="inlineStr">
        <is>
          <t>Interest income</t>
        </is>
      </c>
      <c r="B10" s="5" t="n">
        <v>77280</v>
      </c>
      <c r="C10" s="5" t="n">
        <v>85829</v>
      </c>
      <c r="D10" s="7" t="n">
        <v>85386</v>
      </c>
    </row>
    <row r="11">
      <c r="A11" s="4" t="inlineStr">
        <is>
          <t>Interest income on Cash, Cash Equivalents and Short term Investments</t>
        </is>
      </c>
      <c r="B11" s="7" t="n">
        <v>46100</v>
      </c>
      <c r="C11" s="7" t="n">
        <v>52300</v>
      </c>
      <c r="D11" s="7" t="n">
        <v>57400</v>
      </c>
    </row>
    <row r="12">
      <c r="A12" s="4" t="inlineStr">
        <is>
          <t>Maximum maturity period of time deposits and wealth management products</t>
        </is>
      </c>
      <c r="B12" s="4" t="inlineStr">
        <is>
          <t>1 year</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Changes in Long-term Investments (Details) - USD ($) $ in Thousands</t>
        </is>
      </c>
      <c r="B1" s="2" t="inlineStr">
        <is>
          <t>12 Months Ended</t>
        </is>
      </c>
    </row>
    <row r="2">
      <c r="B2" s="2" t="inlineStr">
        <is>
          <t>Dec. 31, 2021</t>
        </is>
      </c>
      <c r="C2" s="2" t="inlineStr">
        <is>
          <t>Dec. 31, 2020</t>
        </is>
      </c>
      <c r="D2" s="2" t="inlineStr">
        <is>
          <t>Dec. 31, 2019</t>
        </is>
      </c>
    </row>
    <row r="3">
      <c r="A3" s="3" t="inlineStr">
        <is>
          <t>Long-term investments</t>
        </is>
      </c>
    </row>
    <row r="4">
      <c r="A4" s="4" t="inlineStr">
        <is>
          <t>Balance at the beginning of the year</t>
        </is>
      </c>
      <c r="B4" s="7" t="n">
        <v>1179466</v>
      </c>
      <c r="C4" s="7" t="n">
        <v>1027459</v>
      </c>
      <c r="D4" s="7" t="n">
        <v>694586</v>
      </c>
    </row>
    <row r="5">
      <c r="A5" s="4" t="inlineStr">
        <is>
          <t>Investments made/transfers from prepayments</t>
        </is>
      </c>
      <c r="B5" s="5" t="n">
        <v>278968</v>
      </c>
      <c r="C5" s="5" t="n">
        <v>258350</v>
      </c>
      <c r="D5" s="5" t="n">
        <v>375620</v>
      </c>
    </row>
    <row r="6">
      <c r="A6" s="4" t="inlineStr">
        <is>
          <t>Income from equity method investments, net</t>
        </is>
      </c>
      <c r="B6" s="5" t="n">
        <v>14217</v>
      </c>
      <c r="C6" s="5" t="n">
        <v>10434</v>
      </c>
      <c r="D6" s="5" t="n">
        <v>-13198</v>
      </c>
    </row>
    <row r="7">
      <c r="A7" s="4" t="inlineStr">
        <is>
          <t>Dividend received from equity method investments</t>
        </is>
      </c>
      <c r="B7" s="5" t="n">
        <v>-11695</v>
      </c>
      <c r="C7" s="5" t="n">
        <v>-320</v>
      </c>
      <c r="D7" s="5" t="n">
        <v>-932</v>
      </c>
    </row>
    <row r="8">
      <c r="A8" s="4" t="inlineStr">
        <is>
          <t>Disposal of investments</t>
        </is>
      </c>
      <c r="B8" s="5" t="n">
        <v>-80613</v>
      </c>
      <c r="C8" s="5" t="n">
        <v>-50401</v>
      </c>
      <c r="D8" s="5" t="n">
        <v>-1889</v>
      </c>
    </row>
    <row r="9">
      <c r="A9" s="4" t="inlineStr">
        <is>
          <t>Changes from measurement alternative to consolidation (Note 6)</t>
        </is>
      </c>
      <c r="B9" s="5" t="n">
        <v>-66415</v>
      </c>
    </row>
    <row r="10">
      <c r="A10" s="4" t="inlineStr">
        <is>
          <t>Reclassification of equity investment without readily determinable fair values to those with readily determinable fair values</t>
        </is>
      </c>
      <c r="B10" s="5" t="n">
        <v>0</v>
      </c>
      <c r="D10" s="5" t="n">
        <v>0</v>
      </c>
    </row>
    <row r="11">
      <c r="A11" s="4" t="inlineStr">
        <is>
          <t>Impairment of investments</t>
        </is>
      </c>
      <c r="B11" s="5" t="n">
        <v>-106800</v>
      </c>
      <c r="C11" s="5" t="n">
        <v>-126820</v>
      </c>
      <c r="D11" s="5" t="n">
        <v>-230859</v>
      </c>
    </row>
    <row r="12">
      <c r="A12" s="4" t="inlineStr">
        <is>
          <t>Fair value change through earnings (including adjustment of subsequent price changes)</t>
        </is>
      </c>
      <c r="B12" s="5" t="n">
        <v>-72787</v>
      </c>
      <c r="C12" s="5" t="n">
        <v>35115</v>
      </c>
      <c r="D12" s="5" t="n">
        <v>207438</v>
      </c>
    </row>
    <row r="13">
      <c r="A13" s="4" t="inlineStr">
        <is>
          <t>Fair value change through earnings</t>
        </is>
      </c>
      <c r="B13" s="5" t="n">
        <v>-13439</v>
      </c>
    </row>
    <row r="14">
      <c r="A14" s="4" t="inlineStr">
        <is>
          <t>Currency translation adjustment</t>
        </is>
      </c>
      <c r="B14" s="5" t="n">
        <v>13962</v>
      </c>
      <c r="C14" s="5" t="n">
        <v>25649</v>
      </c>
      <c r="D14" s="5" t="n">
        <v>-3307</v>
      </c>
    </row>
    <row r="15">
      <c r="A15" s="4" t="inlineStr">
        <is>
          <t>Balance at the end of year</t>
        </is>
      </c>
      <c r="B15" s="5" t="n">
        <v>1207651</v>
      </c>
      <c r="C15" s="5" t="n">
        <v>1179466</v>
      </c>
      <c r="D15" s="5" t="n">
        <v>1027459</v>
      </c>
    </row>
    <row r="16">
      <c r="A16" s="4" t="inlineStr">
        <is>
          <t>Showworld</t>
        </is>
      </c>
    </row>
    <row r="17">
      <c r="A17" s="3" t="inlineStr">
        <is>
          <t>Long-term investments</t>
        </is>
      </c>
    </row>
    <row r="18">
      <c r="A18" s="4" t="inlineStr">
        <is>
          <t>Fair value change gain</t>
        </is>
      </c>
      <c r="B18" s="5" t="n">
        <v>1000</v>
      </c>
      <c r="C18" s="5" t="n">
        <v>204700</v>
      </c>
    </row>
    <row r="19">
      <c r="A19" s="4" t="inlineStr">
        <is>
          <t>Cost Method</t>
        </is>
      </c>
    </row>
    <row r="20">
      <c r="A20" s="3" t="inlineStr">
        <is>
          <t>Long-term investments</t>
        </is>
      </c>
    </row>
    <row r="21">
      <c r="A21" s="4" t="inlineStr">
        <is>
          <t>Balance at the beginning of the year</t>
        </is>
      </c>
      <c r="B21" s="5" t="n">
        <v>579084</v>
      </c>
      <c r="C21" s="5" t="n">
        <v>558602</v>
      </c>
      <c r="D21" s="5" t="n">
        <v>570619</v>
      </c>
    </row>
    <row r="22">
      <c r="A22" s="4" t="inlineStr">
        <is>
          <t>Investments made/transfers from prepayments</t>
        </is>
      </c>
      <c r="B22" s="5" t="n">
        <v>96768</v>
      </c>
      <c r="C22" s="5" t="n">
        <v>134925</v>
      </c>
      <c r="D22" s="5" t="n">
        <v>268734</v>
      </c>
    </row>
    <row r="23">
      <c r="A23" s="4" t="inlineStr">
        <is>
          <t>Income from equity method investments, net</t>
        </is>
      </c>
      <c r="B23" s="5" t="n">
        <v>0</v>
      </c>
      <c r="C23" s="5" t="n">
        <v>0</v>
      </c>
      <c r="D23" s="5" t="n">
        <v>0</v>
      </c>
    </row>
    <row r="24">
      <c r="A24" s="4" t="inlineStr">
        <is>
          <t>Dividend received from equity method investments</t>
        </is>
      </c>
      <c r="B24" s="5" t="n">
        <v>0</v>
      </c>
      <c r="C24" s="5" t="n">
        <v>0</v>
      </c>
      <c r="D24" s="5" t="n">
        <v>0</v>
      </c>
    </row>
    <row r="25">
      <c r="A25" s="4" t="inlineStr">
        <is>
          <t>Disposal of investments</t>
        </is>
      </c>
      <c r="B25" s="5" t="n">
        <v>-75667</v>
      </c>
      <c r="C25" s="5" t="n">
        <v>-2067</v>
      </c>
      <c r="D25" s="5" t="n">
        <v>-1724</v>
      </c>
    </row>
    <row r="26">
      <c r="A26" s="4" t="inlineStr">
        <is>
          <t>Changes from measurement alternative to consolidation (Note 6)</t>
        </is>
      </c>
      <c r="B26" s="5" t="n">
        <v>-66415</v>
      </c>
    </row>
    <row r="27">
      <c r="A27" s="4" t="inlineStr">
        <is>
          <t>Reclassification of equity investment without readily determinable fair values to those with readily determinable fair values</t>
        </is>
      </c>
      <c r="B27" s="5" t="n">
        <v>-142000</v>
      </c>
      <c r="D27" s="5" t="n">
        <v>-81385</v>
      </c>
    </row>
    <row r="28">
      <c r="A28" s="4" t="inlineStr">
        <is>
          <t>Impairment of investments</t>
        </is>
      </c>
      <c r="B28" s="5" t="n">
        <v>-106800</v>
      </c>
      <c r="C28" s="5" t="n">
        <v>-126820</v>
      </c>
      <c r="D28" s="5" t="n">
        <v>-230859</v>
      </c>
    </row>
    <row r="29">
      <c r="A29" s="4" t="inlineStr">
        <is>
          <t>Fair value change through earnings (including adjustment of subsequent price changes)</t>
        </is>
      </c>
      <c r="C29" s="5" t="n">
        <v>-2462</v>
      </c>
      <c r="D29" s="5" t="n">
        <v>35838</v>
      </c>
    </row>
    <row r="30">
      <c r="A30" s="4" t="inlineStr">
        <is>
          <t>Fair value change through earnings</t>
        </is>
      </c>
      <c r="B30" s="5" t="n">
        <v>-23316</v>
      </c>
    </row>
    <row r="31">
      <c r="A31" s="4" t="inlineStr">
        <is>
          <t>Currency translation adjustment</t>
        </is>
      </c>
      <c r="B31" s="5" t="n">
        <v>7062</v>
      </c>
      <c r="C31" s="5" t="n">
        <v>16906</v>
      </c>
      <c r="D31" s="5" t="n">
        <v>-2621</v>
      </c>
    </row>
    <row r="32">
      <c r="A32" s="4" t="inlineStr">
        <is>
          <t>Balance at the end of year</t>
        </is>
      </c>
      <c r="B32" s="5" t="n">
        <v>268716</v>
      </c>
      <c r="C32" s="5" t="n">
        <v>579084</v>
      </c>
      <c r="D32" s="5" t="n">
        <v>558602</v>
      </c>
    </row>
    <row r="33">
      <c r="A33" s="4" t="inlineStr">
        <is>
          <t>Equity Method</t>
        </is>
      </c>
    </row>
    <row r="34">
      <c r="A34" s="3" t="inlineStr">
        <is>
          <t>Long-term investments</t>
        </is>
      </c>
    </row>
    <row r="35">
      <c r="A35" s="4" t="inlineStr">
        <is>
          <t>Balance at the beginning of the year</t>
        </is>
      </c>
      <c r="B35" s="5" t="n">
        <v>311161</v>
      </c>
      <c r="C35" s="5" t="n">
        <v>199379</v>
      </c>
      <c r="D35" s="5" t="n">
        <v>122491</v>
      </c>
    </row>
    <row r="36">
      <c r="A36" s="4" t="inlineStr">
        <is>
          <t>Investments made/transfers from prepayments</t>
        </is>
      </c>
      <c r="B36" s="5" t="n">
        <v>182200</v>
      </c>
      <c r="C36" s="5" t="n">
        <v>92925</v>
      </c>
      <c r="D36" s="5" t="n">
        <v>91869</v>
      </c>
    </row>
    <row r="37">
      <c r="A37" s="4" t="inlineStr">
        <is>
          <t>Income from equity method investments, net</t>
        </is>
      </c>
      <c r="B37" s="5" t="n">
        <v>14217</v>
      </c>
      <c r="C37" s="5" t="n">
        <v>10434</v>
      </c>
      <c r="D37" s="5" t="n">
        <v>-13198</v>
      </c>
    </row>
    <row r="38">
      <c r="A38" s="4" t="inlineStr">
        <is>
          <t>Dividend received from equity method investments</t>
        </is>
      </c>
      <c r="B38" s="5" t="n">
        <v>-11695</v>
      </c>
      <c r="C38" s="5" t="n">
        <v>-320</v>
      </c>
      <c r="D38" s="5" t="n">
        <v>-932</v>
      </c>
    </row>
    <row r="39">
      <c r="A39" s="4" t="inlineStr">
        <is>
          <t>Disposal of investments</t>
        </is>
      </c>
      <c r="B39" s="5" t="n">
        <v>0</v>
      </c>
      <c r="C39" s="5" t="n">
        <v>0</v>
      </c>
      <c r="D39" s="5" t="n">
        <v>-165</v>
      </c>
    </row>
    <row r="40">
      <c r="A40" s="4" t="inlineStr">
        <is>
          <t>Changes from measurement alternative to consolidation (Note 6)</t>
        </is>
      </c>
      <c r="B40" s="5" t="n">
        <v>0</v>
      </c>
    </row>
    <row r="41">
      <c r="A41" s="4" t="inlineStr">
        <is>
          <t>Reclassification of equity investment without readily determinable fair values to those with readily determinable fair values</t>
        </is>
      </c>
      <c r="B41" s="5" t="n">
        <v>0</v>
      </c>
      <c r="D41" s="5" t="n">
        <v>0</v>
      </c>
    </row>
    <row r="42">
      <c r="A42" s="4" t="inlineStr">
        <is>
          <t>Impairment of investments</t>
        </is>
      </c>
      <c r="B42" s="5" t="n">
        <v>0</v>
      </c>
      <c r="C42" s="5" t="n">
        <v>0</v>
      </c>
      <c r="D42" s="5" t="n">
        <v>0</v>
      </c>
    </row>
    <row r="43">
      <c r="A43" s="4" t="inlineStr">
        <is>
          <t>Fair value change through earnings (including adjustment of subsequent price changes)</t>
        </is>
      </c>
      <c r="C43" s="5" t="n">
        <v>0</v>
      </c>
      <c r="D43" s="5" t="n">
        <v>0</v>
      </c>
    </row>
    <row r="44">
      <c r="A44" s="4" t="inlineStr">
        <is>
          <t>Fair value change through earnings</t>
        </is>
      </c>
      <c r="B44" s="5" t="n">
        <v>0</v>
      </c>
    </row>
    <row r="45">
      <c r="A45" s="4" t="inlineStr">
        <is>
          <t>Currency translation adjustment</t>
        </is>
      </c>
      <c r="B45" s="5" t="n">
        <v>6900</v>
      </c>
      <c r="C45" s="5" t="n">
        <v>8743</v>
      </c>
      <c r="D45" s="5" t="n">
        <v>-686</v>
      </c>
    </row>
    <row r="46">
      <c r="A46" s="4" t="inlineStr">
        <is>
          <t>Balance at the end of year</t>
        </is>
      </c>
      <c r="B46" s="5" t="n">
        <v>502783</v>
      </c>
      <c r="C46" s="5" t="n">
        <v>311161</v>
      </c>
      <c r="D46" s="5" t="n">
        <v>199379</v>
      </c>
    </row>
    <row r="47">
      <c r="A47" s="4" t="inlineStr">
        <is>
          <t>Equity Securities With Readily Determinable Fair Values</t>
        </is>
      </c>
    </row>
    <row r="48">
      <c r="A48" s="3" t="inlineStr">
        <is>
          <t>Long-term investments</t>
        </is>
      </c>
    </row>
    <row r="49">
      <c r="A49" s="4" t="inlineStr">
        <is>
          <t>Balance at the beginning of the year</t>
        </is>
      </c>
      <c r="B49" s="5" t="n">
        <v>289221</v>
      </c>
      <c r="C49" s="5" t="n">
        <v>269478</v>
      </c>
      <c r="D49" s="5" t="n">
        <v>1476</v>
      </c>
    </row>
    <row r="50">
      <c r="A50" s="4" t="inlineStr">
        <is>
          <t>Investments made/transfers from prepayments</t>
        </is>
      </c>
      <c r="B50" s="5" t="n">
        <v>0</v>
      </c>
      <c r="C50" s="5" t="n">
        <v>30500</v>
      </c>
      <c r="D50" s="5" t="n">
        <v>15017</v>
      </c>
    </row>
    <row r="51">
      <c r="A51" s="4" t="inlineStr">
        <is>
          <t>Income from equity method investments, net</t>
        </is>
      </c>
      <c r="B51" s="5" t="n">
        <v>0</v>
      </c>
      <c r="C51" s="5" t="n">
        <v>0</v>
      </c>
      <c r="D51" s="5" t="n">
        <v>0</v>
      </c>
    </row>
    <row r="52">
      <c r="A52" s="4" t="inlineStr">
        <is>
          <t>Dividend received from equity method investments</t>
        </is>
      </c>
      <c r="B52" s="5" t="n">
        <v>0</v>
      </c>
      <c r="C52" s="5" t="n">
        <v>0</v>
      </c>
      <c r="D52" s="5" t="n">
        <v>0</v>
      </c>
    </row>
    <row r="53">
      <c r="A53" s="4" t="inlineStr">
        <is>
          <t>Disposal of investments</t>
        </is>
      </c>
      <c r="B53" s="5" t="n">
        <v>-4946</v>
      </c>
      <c r="C53" s="5" t="n">
        <v>-48334</v>
      </c>
      <c r="D53" s="5" t="n">
        <v>0</v>
      </c>
    </row>
    <row r="54">
      <c r="A54" s="4" t="inlineStr">
        <is>
          <t>Changes from measurement alternative to consolidation (Note 6)</t>
        </is>
      </c>
      <c r="B54" s="5" t="n">
        <v>0</v>
      </c>
    </row>
    <row r="55">
      <c r="A55" s="4" t="inlineStr">
        <is>
          <t>Reclassification of equity investment without readily determinable fair values to those with readily determinable fair values</t>
        </is>
      </c>
      <c r="B55" s="5" t="n">
        <v>142000</v>
      </c>
      <c r="D55" s="5" t="n">
        <v>81385</v>
      </c>
    </row>
    <row r="56">
      <c r="A56" s="4" t="inlineStr">
        <is>
          <t>Impairment of investments</t>
        </is>
      </c>
      <c r="B56" s="5" t="n">
        <v>0</v>
      </c>
      <c r="C56" s="5" t="n">
        <v>0</v>
      </c>
      <c r="D56" s="5" t="n">
        <v>0</v>
      </c>
    </row>
    <row r="57">
      <c r="A57" s="4" t="inlineStr">
        <is>
          <t>Fair value change through earnings (including adjustment of subsequent price changes)</t>
        </is>
      </c>
      <c r="C57" s="5" t="n">
        <v>37577</v>
      </c>
      <c r="D57" s="5" t="n">
        <v>171600</v>
      </c>
    </row>
    <row r="58">
      <c r="A58" s="4" t="inlineStr">
        <is>
          <t>Fair value change through earnings</t>
        </is>
      </c>
      <c r="B58" s="5" t="n">
        <v>9877</v>
      </c>
    </row>
    <row r="59">
      <c r="A59" s="4" t="inlineStr">
        <is>
          <t>Currency translation adjustment</t>
        </is>
      </c>
      <c r="B59" s="5" t="n">
        <v>0</v>
      </c>
      <c r="C59" s="5" t="n">
        <v>0</v>
      </c>
      <c r="D59" s="5" t="n">
        <v>0</v>
      </c>
    </row>
    <row r="60">
      <c r="A60" s="4" t="inlineStr">
        <is>
          <t>Balance at the end of year</t>
        </is>
      </c>
      <c r="B60" s="7" t="n">
        <v>436152</v>
      </c>
      <c r="C60" s="7" t="n">
        <v>289221</v>
      </c>
      <c r="D60" s="7" t="n">
        <v>2694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Currency translation adjustment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Details) - USD ($) $ in Thousands</t>
        </is>
      </c>
      <c r="B1" s="2" t="inlineStr">
        <is>
          <t>12 Months Ended</t>
        </is>
      </c>
    </row>
    <row r="2">
      <c r="B2" s="2" t="inlineStr">
        <is>
          <t>Dec. 31, 2021</t>
        </is>
      </c>
      <c r="C2" s="2" t="inlineStr">
        <is>
          <t>Dec. 31, 2020</t>
        </is>
      </c>
      <c r="D2" s="2" t="inlineStr">
        <is>
          <t>Dec. 31, 2019</t>
        </is>
      </c>
    </row>
    <row r="3">
      <c r="A3" s="3" t="inlineStr">
        <is>
          <t>Long-term Investments</t>
        </is>
      </c>
    </row>
    <row r="4">
      <c r="A4" s="4" t="inlineStr">
        <is>
          <t>Investments made/transferred from prepayments</t>
        </is>
      </c>
      <c r="B4" s="7" t="n">
        <v>278968</v>
      </c>
      <c r="C4" s="7" t="n">
        <v>258350</v>
      </c>
      <c r="D4" s="7" t="n">
        <v>375620</v>
      </c>
    </row>
    <row r="5">
      <c r="A5" s="4" t="inlineStr">
        <is>
          <t>Cost Method</t>
        </is>
      </c>
    </row>
    <row r="6">
      <c r="A6" s="3" t="inlineStr">
        <is>
          <t>Long-term Investments</t>
        </is>
      </c>
    </row>
    <row r="7">
      <c r="A7" s="4" t="inlineStr">
        <is>
          <t>Investments made/transferred from prepayments</t>
        </is>
      </c>
      <c r="B7" s="5" t="n">
        <v>96768</v>
      </c>
      <c r="C7" s="5" t="n">
        <v>134925</v>
      </c>
      <c r="D7" s="5" t="n">
        <v>268734</v>
      </c>
    </row>
    <row r="8">
      <c r="A8" s="4" t="inlineStr">
        <is>
          <t>Cost Method | Private companies</t>
        </is>
      </c>
    </row>
    <row r="9">
      <c r="A9" s="3" t="inlineStr">
        <is>
          <t>Long-term Investments</t>
        </is>
      </c>
    </row>
    <row r="10">
      <c r="A10" s="4" t="inlineStr">
        <is>
          <t>Investments made/transferred from prepayments</t>
        </is>
      </c>
      <c r="B10" s="5" t="n">
        <v>96800</v>
      </c>
      <c r="C10" s="5" t="n">
        <v>134900</v>
      </c>
      <c r="D10" s="5" t="n">
        <v>268700</v>
      </c>
    </row>
    <row r="11">
      <c r="A11" s="4" t="inlineStr">
        <is>
          <t>Cost Method | Yixia Tech</t>
        </is>
      </c>
    </row>
    <row r="12">
      <c r="A12" s="3" t="inlineStr">
        <is>
          <t>Long-term Investments</t>
        </is>
      </c>
    </row>
    <row r="13">
      <c r="A13" s="4" t="inlineStr">
        <is>
          <t>Investments made/transferred from prepayments</t>
        </is>
      </c>
      <c r="D13" s="5" t="n">
        <v>100000</v>
      </c>
    </row>
    <row r="14">
      <c r="A14" s="4" t="inlineStr">
        <is>
          <t>Cost Method | Wuta application</t>
        </is>
      </c>
    </row>
    <row r="15">
      <c r="A15" s="3" t="inlineStr">
        <is>
          <t>Long-term Investments</t>
        </is>
      </c>
    </row>
    <row r="16">
      <c r="A16" s="4" t="inlineStr">
        <is>
          <t>Fair value change loss for equity interest previously held by Group immediately before step acquisition</t>
        </is>
      </c>
      <c r="B16" s="5" t="n">
        <v>27600</v>
      </c>
    </row>
    <row r="17">
      <c r="A17" s="4" t="inlineStr">
        <is>
          <t>Investment fund invested</t>
        </is>
      </c>
      <c r="B17" s="5" t="n">
        <v>39500</v>
      </c>
    </row>
    <row r="18">
      <c r="A18" s="4" t="inlineStr">
        <is>
          <t>Cost Method | A financing guarantee company</t>
        </is>
      </c>
    </row>
    <row r="19">
      <c r="A19" s="3" t="inlineStr">
        <is>
          <t>Long-term Investments</t>
        </is>
      </c>
    </row>
    <row r="20">
      <c r="A20" s="4" t="inlineStr">
        <is>
          <t>Investments made/transferred from prepayments</t>
        </is>
      </c>
      <c r="C20" s="5" t="n">
        <v>46800</v>
      </c>
    </row>
    <row r="21">
      <c r="A21" s="4" t="inlineStr">
        <is>
          <t>Cost Method | A commercial search business</t>
        </is>
      </c>
    </row>
    <row r="22">
      <c r="A22" s="3" t="inlineStr">
        <is>
          <t>Long-term Investments</t>
        </is>
      </c>
    </row>
    <row r="23">
      <c r="A23" s="4" t="inlineStr">
        <is>
          <t>Investments made/transferred from prepayments</t>
        </is>
      </c>
      <c r="C23" s="5" t="n">
        <v>30600</v>
      </c>
    </row>
    <row r="24">
      <c r="A24" s="4" t="inlineStr">
        <is>
          <t>Cost Method | A company providing consumer finance services</t>
        </is>
      </c>
    </row>
    <row r="25">
      <c r="A25" s="3" t="inlineStr">
        <is>
          <t>Long-term Investments</t>
        </is>
      </c>
    </row>
    <row r="26">
      <c r="A26" s="4" t="inlineStr">
        <is>
          <t>Investments made/transferred from prepayments</t>
        </is>
      </c>
      <c r="B26" s="5" t="n">
        <v>20000</v>
      </c>
    </row>
    <row r="27">
      <c r="A27" s="4" t="inlineStr">
        <is>
          <t>Equity Method</t>
        </is>
      </c>
    </row>
    <row r="28">
      <c r="A28" s="3" t="inlineStr">
        <is>
          <t>Long-term Investments</t>
        </is>
      </c>
    </row>
    <row r="29">
      <c r="A29" s="4" t="inlineStr">
        <is>
          <t>Investments made/transferred from prepayments</t>
        </is>
      </c>
      <c r="B29" s="7" t="n">
        <v>182200</v>
      </c>
      <c r="C29" s="5" t="n">
        <v>92925</v>
      </c>
      <c r="D29" s="7" t="n">
        <v>91869</v>
      </c>
    </row>
    <row r="30">
      <c r="A30" s="4" t="inlineStr">
        <is>
          <t>Equity Method | A company providing consumer finance services</t>
        </is>
      </c>
    </row>
    <row r="31">
      <c r="A31" s="3" t="inlineStr">
        <is>
          <t>Long-term Investments</t>
        </is>
      </c>
    </row>
    <row r="32">
      <c r="A32" s="4" t="inlineStr">
        <is>
          <t>Investments made/transferred from prepayments</t>
        </is>
      </c>
      <c r="C32" s="7" t="n">
        <v>57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arrying Value of Equity Investments (Details) - USD ($) $ in Thousands</t>
        </is>
      </c>
      <c r="B1" s="2" t="inlineStr">
        <is>
          <t>Dec. 31, 2021</t>
        </is>
      </c>
      <c r="C1" s="2" t="inlineStr">
        <is>
          <t>Dec. 31, 2020</t>
        </is>
      </c>
    </row>
    <row r="2">
      <c r="A2" s="3" t="inlineStr">
        <is>
          <t>Total carrying value of the equity securities</t>
        </is>
      </c>
    </row>
    <row r="3">
      <c r="A3" s="4" t="inlineStr">
        <is>
          <t>Initial cost basis</t>
        </is>
      </c>
      <c r="B3" s="7" t="n">
        <v>656011</v>
      </c>
      <c r="C3" s="7" t="n">
        <v>870893</v>
      </c>
    </row>
    <row r="4">
      <c r="A4" s="4" t="inlineStr">
        <is>
          <t>Upward adjustments</t>
        </is>
      </c>
      <c r="B4" s="5" t="n">
        <v>85710</v>
      </c>
      <c r="C4" s="5" t="n">
        <v>81458</v>
      </c>
    </row>
    <row r="5">
      <c r="A5" s="4" t="inlineStr">
        <is>
          <t>Downward adjustments</t>
        </is>
      </c>
      <c r="B5" s="5" t="n">
        <v>-490498</v>
      </c>
      <c r="C5" s="5" t="n">
        <v>-383698</v>
      </c>
    </row>
    <row r="6">
      <c r="A6" s="4" t="inlineStr">
        <is>
          <t>Foreign currency translation</t>
        </is>
      </c>
      <c r="B6" s="5" t="n">
        <v>17493</v>
      </c>
      <c r="C6" s="5" t="n">
        <v>10431</v>
      </c>
    </row>
    <row r="7">
      <c r="A7" s="4" t="inlineStr">
        <is>
          <t>Total carrying value at the end of the period</t>
        </is>
      </c>
      <c r="B7" s="7" t="n">
        <v>268716</v>
      </c>
      <c r="C7" s="7" t="n">
        <v>579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Investments - Additional Information (Details) - USD ($) $ in Thousands</t>
        </is>
      </c>
      <c r="B1" s="2" t="inlineStr">
        <is>
          <t>12 Months Ended</t>
        </is>
      </c>
    </row>
    <row r="2">
      <c r="B2" s="2" t="inlineStr">
        <is>
          <t>Dec. 31, 2021</t>
        </is>
      </c>
      <c r="C2" s="2" t="inlineStr">
        <is>
          <t>Dec. 31, 2020</t>
        </is>
      </c>
      <c r="D2" s="2" t="inlineStr">
        <is>
          <t>Dec. 31, 2019</t>
        </is>
      </c>
      <c r="E2" s="2" t="inlineStr">
        <is>
          <t>Jun. 30, 2021</t>
        </is>
      </c>
    </row>
    <row r="3">
      <c r="A3" s="3" t="inlineStr">
        <is>
          <t>Long-term Investments</t>
        </is>
      </c>
    </row>
    <row r="4">
      <c r="A4" s="4" t="inlineStr">
        <is>
          <t>Impairment charges during the year</t>
        </is>
      </c>
      <c r="B4" s="7" t="n">
        <v>106800</v>
      </c>
      <c r="C4" s="7" t="n">
        <v>126820</v>
      </c>
      <c r="D4" s="7" t="n">
        <v>230859</v>
      </c>
    </row>
    <row r="5">
      <c r="A5" s="4" t="inlineStr">
        <is>
          <t>Impairment charge</t>
        </is>
      </c>
      <c r="B5" s="5" t="n">
        <v>106800</v>
      </c>
      <c r="C5" s="5" t="n">
        <v>211985</v>
      </c>
      <c r="D5" s="5" t="n">
        <v>249935</v>
      </c>
    </row>
    <row r="6">
      <c r="A6" s="4" t="inlineStr">
        <is>
          <t>Gross Unrealized Gains</t>
        </is>
      </c>
      <c r="B6" s="5" t="n">
        <v>212767</v>
      </c>
      <c r="C6" s="5" t="n">
        <v>204675</v>
      </c>
    </row>
    <row r="7">
      <c r="A7" s="4" t="inlineStr">
        <is>
          <t>Equity securities with readily determinable market value</t>
        </is>
      </c>
      <c r="B7" s="5" t="n">
        <v>436152</v>
      </c>
      <c r="C7" s="5" t="n">
        <v>289221</v>
      </c>
    </row>
    <row r="8">
      <c r="A8" s="4" t="inlineStr">
        <is>
          <t>Showworld</t>
        </is>
      </c>
    </row>
    <row r="9">
      <c r="A9" s="3" t="inlineStr">
        <is>
          <t>Long-term Investments</t>
        </is>
      </c>
    </row>
    <row r="10">
      <c r="A10" s="4" t="inlineStr">
        <is>
          <t>Gross Unrealized Gains</t>
        </is>
      </c>
      <c r="B10" s="5" t="n">
        <v>205659</v>
      </c>
      <c r="C10" s="5" t="n">
        <v>204675</v>
      </c>
    </row>
    <row r="11">
      <c r="A11" s="4" t="inlineStr">
        <is>
          <t>Equity securities with readily determinable market value</t>
        </is>
      </c>
      <c r="B11" s="5" t="n">
        <v>287044</v>
      </c>
      <c r="C11" s="5" t="n">
        <v>286060</v>
      </c>
    </row>
    <row r="12">
      <c r="A12" s="4" t="inlineStr">
        <is>
          <t>Didi</t>
        </is>
      </c>
    </row>
    <row r="13">
      <c r="A13" s="3" t="inlineStr">
        <is>
          <t>Long-term Investments</t>
        </is>
      </c>
    </row>
    <row r="14">
      <c r="A14" s="4" t="inlineStr">
        <is>
          <t>Gross Unrealized Gains</t>
        </is>
      </c>
      <c r="B14" s="5" t="n">
        <v>7108</v>
      </c>
    </row>
    <row r="15">
      <c r="A15" s="4" t="inlineStr">
        <is>
          <t>Equity securities with readily determinable market value</t>
        </is>
      </c>
      <c r="B15" s="5" t="n">
        <v>149108</v>
      </c>
      <c r="E15" s="7" t="n">
        <v>142000</v>
      </c>
    </row>
    <row r="16">
      <c r="A16" s="4" t="inlineStr">
        <is>
          <t>Other marketable securities</t>
        </is>
      </c>
    </row>
    <row r="17">
      <c r="A17" s="3" t="inlineStr">
        <is>
          <t>Long-term Investments</t>
        </is>
      </c>
    </row>
    <row r="18">
      <c r="A18" s="4" t="inlineStr">
        <is>
          <t>Gross Unrealized Gains</t>
        </is>
      </c>
      <c r="C18" s="5" t="n">
        <v>0</v>
      </c>
    </row>
    <row r="19">
      <c r="A19" s="4" t="inlineStr">
        <is>
          <t>Equity securities with readily determinable market value</t>
        </is>
      </c>
      <c r="C19" s="5" t="n">
        <v>3161</v>
      </c>
    </row>
    <row r="20">
      <c r="A20" s="4" t="inlineStr">
        <is>
          <t>Cost Method</t>
        </is>
      </c>
    </row>
    <row r="21">
      <c r="A21" s="3" t="inlineStr">
        <is>
          <t>Long-term Investments</t>
        </is>
      </c>
    </row>
    <row r="22">
      <c r="A22" s="4" t="inlineStr">
        <is>
          <t>Impairment charges during the year</t>
        </is>
      </c>
      <c r="B22" s="5" t="n">
        <v>106800</v>
      </c>
      <c r="C22" s="5" t="n">
        <v>126820</v>
      </c>
      <c r="D22" s="5" t="n">
        <v>230859</v>
      </c>
    </row>
    <row r="23">
      <c r="A23" s="4" t="inlineStr">
        <is>
          <t>Cost Method | Equity Investee In ECommerce Business</t>
        </is>
      </c>
    </row>
    <row r="24">
      <c r="A24" s="3" t="inlineStr">
        <is>
          <t>Long-term Investments</t>
        </is>
      </c>
    </row>
    <row r="25">
      <c r="A25" s="4" t="inlineStr">
        <is>
          <t>Impairment charge</t>
        </is>
      </c>
      <c r="C25" s="5" t="n">
        <v>59800</v>
      </c>
    </row>
    <row r="26">
      <c r="A26" s="4" t="inlineStr">
        <is>
          <t>Cost Method | A game company</t>
        </is>
      </c>
    </row>
    <row r="27">
      <c r="A27" s="3" t="inlineStr">
        <is>
          <t>Long-term Investments</t>
        </is>
      </c>
    </row>
    <row r="28">
      <c r="A28" s="4" t="inlineStr">
        <is>
          <t>Impairment charge</t>
        </is>
      </c>
      <c r="C28" s="5" t="n">
        <v>39300</v>
      </c>
    </row>
    <row r="29">
      <c r="A29" s="4" t="inlineStr">
        <is>
          <t>Cost Method | Yixia Tech</t>
        </is>
      </c>
    </row>
    <row r="30">
      <c r="A30" s="3" t="inlineStr">
        <is>
          <t>Long-term Investments</t>
        </is>
      </c>
    </row>
    <row r="31">
      <c r="A31" s="4" t="inlineStr">
        <is>
          <t>Impairment charge</t>
        </is>
      </c>
      <c r="B31" s="5" t="n">
        <v>75300</v>
      </c>
    </row>
    <row r="32">
      <c r="A32" s="4" t="inlineStr">
        <is>
          <t>Equity Method</t>
        </is>
      </c>
    </row>
    <row r="33">
      <c r="A33" s="3" t="inlineStr">
        <is>
          <t>Long-term Investments</t>
        </is>
      </c>
    </row>
    <row r="34">
      <c r="A34" s="4" t="inlineStr">
        <is>
          <t>Impairment charges during the year</t>
        </is>
      </c>
      <c r="B34" s="5" t="n">
        <v>0</v>
      </c>
      <c r="C34" s="5" t="n">
        <v>0</v>
      </c>
      <c r="D34" s="7" t="n">
        <v>0</v>
      </c>
    </row>
    <row r="35">
      <c r="A35" s="4" t="inlineStr">
        <is>
          <t>Equity securities with readily determinable market value</t>
        </is>
      </c>
      <c r="B35" s="7" t="n">
        <v>7100</v>
      </c>
    </row>
    <row r="36">
      <c r="A36" s="4" t="inlineStr">
        <is>
          <t>Equity Method | A game company</t>
        </is>
      </c>
    </row>
    <row r="37">
      <c r="A37" s="3" t="inlineStr">
        <is>
          <t>Long-term Investments</t>
        </is>
      </c>
    </row>
    <row r="38">
      <c r="A38" s="4" t="inlineStr">
        <is>
          <t>Impairment charge</t>
        </is>
      </c>
      <c r="C38" s="7" t="n">
        <v>39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Carrying Amount and Fair Value (Details) - USD ($) $ in Thousands</t>
        </is>
      </c>
      <c r="B1" s="2" t="inlineStr">
        <is>
          <t>Dec. 31, 2021</t>
        </is>
      </c>
      <c r="C1" s="2" t="inlineStr">
        <is>
          <t>Jun. 30, 2021</t>
        </is>
      </c>
      <c r="D1" s="2" t="inlineStr">
        <is>
          <t>Dec. 31, 2020</t>
        </is>
      </c>
    </row>
    <row r="2">
      <c r="A2" s="3" t="inlineStr">
        <is>
          <t>Carrying amount and fair value of the marketable security</t>
        </is>
      </c>
    </row>
    <row r="3">
      <c r="A3" s="4" t="inlineStr">
        <is>
          <t>Cost Basis</t>
        </is>
      </c>
      <c r="B3" s="7" t="n">
        <v>223385</v>
      </c>
      <c r="D3" s="7" t="n">
        <v>96659</v>
      </c>
    </row>
    <row r="4">
      <c r="A4" s="4" t="inlineStr">
        <is>
          <t>Gross Unrealized Gains</t>
        </is>
      </c>
      <c r="B4" s="5" t="n">
        <v>212767</v>
      </c>
      <c r="D4" s="5" t="n">
        <v>204675</v>
      </c>
    </row>
    <row r="5">
      <c r="A5" s="4" t="inlineStr">
        <is>
          <t>Gross Unrealized Losses</t>
        </is>
      </c>
      <c r="B5" s="5" t="n">
        <v>0</v>
      </c>
      <c r="D5" s="5" t="n">
        <v>-12113</v>
      </c>
    </row>
    <row r="6">
      <c r="A6" s="4" t="inlineStr">
        <is>
          <t>Fair Value</t>
        </is>
      </c>
      <c r="B6" s="5" t="n">
        <v>436152</v>
      </c>
      <c r="D6" s="5" t="n">
        <v>289221</v>
      </c>
    </row>
    <row r="7">
      <c r="A7" s="4" t="inlineStr">
        <is>
          <t>Showworld</t>
        </is>
      </c>
    </row>
    <row r="8">
      <c r="A8" s="3" t="inlineStr">
        <is>
          <t>Carrying amount and fair value of the marketable security</t>
        </is>
      </c>
    </row>
    <row r="9">
      <c r="A9" s="4" t="inlineStr">
        <is>
          <t>Cost Basis</t>
        </is>
      </c>
      <c r="B9" s="5" t="n">
        <v>81385</v>
      </c>
      <c r="D9" s="5" t="n">
        <v>81385</v>
      </c>
    </row>
    <row r="10">
      <c r="A10" s="4" t="inlineStr">
        <is>
          <t>Gross Unrealized Gains</t>
        </is>
      </c>
      <c r="B10" s="5" t="n">
        <v>205659</v>
      </c>
      <c r="D10" s="5" t="n">
        <v>204675</v>
      </c>
    </row>
    <row r="11">
      <c r="A11" s="4" t="inlineStr">
        <is>
          <t>Gross Unrealized Losses</t>
        </is>
      </c>
      <c r="B11" s="5" t="n">
        <v>0</v>
      </c>
      <c r="D11" s="5" t="n">
        <v>0</v>
      </c>
    </row>
    <row r="12">
      <c r="A12" s="4" t="inlineStr">
        <is>
          <t>Fair Value</t>
        </is>
      </c>
      <c r="B12" s="5" t="n">
        <v>287044</v>
      </c>
      <c r="D12" s="5" t="n">
        <v>286060</v>
      </c>
    </row>
    <row r="13">
      <c r="A13" s="4" t="inlineStr">
        <is>
          <t>Didi</t>
        </is>
      </c>
    </row>
    <row r="14">
      <c r="A14" s="3" t="inlineStr">
        <is>
          <t>Carrying amount and fair value of the marketable security</t>
        </is>
      </c>
    </row>
    <row r="15">
      <c r="A15" s="4" t="inlineStr">
        <is>
          <t>Cost Basis</t>
        </is>
      </c>
      <c r="B15" s="5" t="n">
        <v>142000</v>
      </c>
    </row>
    <row r="16">
      <c r="A16" s="4" t="inlineStr">
        <is>
          <t>Gross Unrealized Gains</t>
        </is>
      </c>
      <c r="B16" s="5" t="n">
        <v>7108</v>
      </c>
    </row>
    <row r="17">
      <c r="A17" s="4" t="inlineStr">
        <is>
          <t>Gross Unrealized Losses</t>
        </is>
      </c>
      <c r="B17" s="5" t="n">
        <v>0</v>
      </c>
    </row>
    <row r="18">
      <c r="A18" s="4" t="inlineStr">
        <is>
          <t>Fair Value</t>
        </is>
      </c>
      <c r="B18" s="7" t="n">
        <v>149108</v>
      </c>
      <c r="C18" s="7" t="n">
        <v>142000</v>
      </c>
    </row>
    <row r="19">
      <c r="A19" s="4" t="inlineStr">
        <is>
          <t>Other marketable securities</t>
        </is>
      </c>
    </row>
    <row r="20">
      <c r="A20" s="3" t="inlineStr">
        <is>
          <t>Carrying amount and fair value of the marketable security</t>
        </is>
      </c>
    </row>
    <row r="21">
      <c r="A21" s="4" t="inlineStr">
        <is>
          <t>Cost Basis</t>
        </is>
      </c>
      <c r="D21" s="5" t="n">
        <v>15274</v>
      </c>
    </row>
    <row r="22">
      <c r="A22" s="4" t="inlineStr">
        <is>
          <t>Gross Unrealized Gains</t>
        </is>
      </c>
      <c r="D22" s="5" t="n">
        <v>0</v>
      </c>
    </row>
    <row r="23">
      <c r="A23" s="4" t="inlineStr">
        <is>
          <t>Gross Unrealized Losses</t>
        </is>
      </c>
      <c r="D23" s="5" t="n">
        <v>-12113</v>
      </c>
    </row>
    <row r="24">
      <c r="A24" s="4" t="inlineStr">
        <is>
          <t>Fair Value</t>
        </is>
      </c>
      <c r="D24" s="7" t="n">
        <v>31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ong-term Investments - Impairment (Details) - USD ($)</t>
        </is>
      </c>
      <c r="B1" s="2" t="inlineStr">
        <is>
          <t>12 Months Ended</t>
        </is>
      </c>
    </row>
    <row r="2">
      <c r="B2" s="2" t="inlineStr">
        <is>
          <t>Dec. 31, 2021</t>
        </is>
      </c>
      <c r="C2" s="2" t="inlineStr">
        <is>
          <t>Dec. 31, 2020</t>
        </is>
      </c>
      <c r="D2" s="2" t="inlineStr">
        <is>
          <t>Dec. 31, 2019</t>
        </is>
      </c>
    </row>
    <row r="3">
      <c r="A3" s="3" t="inlineStr">
        <is>
          <t>Long-term Investments</t>
        </is>
      </c>
    </row>
    <row r="4">
      <c r="A4" s="4" t="inlineStr">
        <is>
          <t>Impairment charge</t>
        </is>
      </c>
      <c r="B4" s="7" t="n">
        <v>106800000</v>
      </c>
      <c r="C4" s="7" t="n">
        <v>211985000</v>
      </c>
      <c r="D4" s="7" t="n">
        <v>249935000</v>
      </c>
    </row>
    <row r="5">
      <c r="A5" s="4" t="inlineStr">
        <is>
          <t>Write-offs of prepayments</t>
        </is>
      </c>
      <c r="B5" s="5" t="n">
        <v>0</v>
      </c>
      <c r="C5" s="5" t="n">
        <v>1500000</v>
      </c>
      <c r="D5" s="7" t="n">
        <v>19100000</v>
      </c>
    </row>
    <row r="6">
      <c r="A6" s="4" t="inlineStr">
        <is>
          <t>Equity Method</t>
        </is>
      </c>
    </row>
    <row r="7">
      <c r="A7" s="3" t="inlineStr">
        <is>
          <t>Long-term Investments</t>
        </is>
      </c>
    </row>
    <row r="8">
      <c r="A8" s="4" t="inlineStr">
        <is>
          <t>Other impairments</t>
        </is>
      </c>
      <c r="C8" s="5" t="n">
        <v>30700000</v>
      </c>
    </row>
    <row r="9">
      <c r="A9" s="4" t="inlineStr">
        <is>
          <t>A game company | Equity Method</t>
        </is>
      </c>
    </row>
    <row r="10">
      <c r="A10" s="3" t="inlineStr">
        <is>
          <t>Long-term Investments</t>
        </is>
      </c>
    </row>
    <row r="11">
      <c r="A11" s="4" t="inlineStr">
        <is>
          <t>Impairment charge</t>
        </is>
      </c>
      <c r="C11" s="5" t="n">
        <v>39300000</v>
      </c>
    </row>
    <row r="12">
      <c r="A12" s="4" t="inlineStr">
        <is>
          <t>A game company | Cost Method</t>
        </is>
      </c>
    </row>
    <row r="13">
      <c r="A13" s="3" t="inlineStr">
        <is>
          <t>Long-term Investments</t>
        </is>
      </c>
    </row>
    <row r="14">
      <c r="A14" s="4" t="inlineStr">
        <is>
          <t>Impairment charge</t>
        </is>
      </c>
      <c r="C14" s="5" t="n">
        <v>39300000</v>
      </c>
    </row>
    <row r="15">
      <c r="A15" s="4" t="inlineStr">
        <is>
          <t>Loans to investees.</t>
        </is>
      </c>
    </row>
    <row r="16">
      <c r="A16" s="3" t="inlineStr">
        <is>
          <t>Long-term Investments</t>
        </is>
      </c>
    </row>
    <row r="17">
      <c r="A17" s="4" t="inlineStr">
        <is>
          <t>Impairment charge</t>
        </is>
      </c>
      <c r="B17" s="5" t="n">
        <v>82200000</v>
      </c>
    </row>
    <row r="18">
      <c r="A18" s="4" t="inlineStr">
        <is>
          <t>Yixia Tech | Cost Method</t>
        </is>
      </c>
    </row>
    <row r="19">
      <c r="A19" s="3" t="inlineStr">
        <is>
          <t>Long-term Investments</t>
        </is>
      </c>
    </row>
    <row r="20">
      <c r="A20" s="4" t="inlineStr">
        <is>
          <t>Impairment charge</t>
        </is>
      </c>
      <c r="B20" s="7" t="n">
        <v>75300000</v>
      </c>
    </row>
    <row r="21">
      <c r="A21" s="4" t="inlineStr">
        <is>
          <t>Equity Investee In ECommerce Business | Cost Method</t>
        </is>
      </c>
    </row>
    <row r="22">
      <c r="A22" s="3" t="inlineStr">
        <is>
          <t>Long-term Investments</t>
        </is>
      </c>
    </row>
    <row r="23">
      <c r="A23" s="4" t="inlineStr">
        <is>
          <t>Impairment charge</t>
        </is>
      </c>
      <c r="C23" s="7" t="n">
        <v>59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Components of lease cost</t>
        </is>
      </c>
    </row>
    <row r="4">
      <c r="A4" s="4" t="inlineStr">
        <is>
          <t>Operating lease cost</t>
        </is>
      </c>
      <c r="B4" s="7" t="n">
        <v>7625</v>
      </c>
      <c r="C4" s="7" t="n">
        <v>4902</v>
      </c>
      <c r="D4" s="7" t="n">
        <v>4693</v>
      </c>
    </row>
    <row r="5">
      <c r="A5" s="4" t="inlineStr">
        <is>
          <t>Short-term lease cost</t>
        </is>
      </c>
      <c r="B5" s="5" t="n">
        <v>4776</v>
      </c>
      <c r="C5" s="5" t="n">
        <v>3167</v>
      </c>
      <c r="D5" s="5" t="n">
        <v>2663</v>
      </c>
    </row>
    <row r="6">
      <c r="A6" s="4" t="inlineStr">
        <is>
          <t>Variable lease cost</t>
        </is>
      </c>
      <c r="B6" s="5" t="n">
        <v>5287</v>
      </c>
      <c r="C6" s="5" t="n">
        <v>4479</v>
      </c>
      <c r="D6" s="5" t="n">
        <v>4172</v>
      </c>
    </row>
    <row r="7">
      <c r="A7" s="4" t="inlineStr">
        <is>
          <t>Total lease cost</t>
        </is>
      </c>
      <c r="B7" s="5" t="n">
        <v>17688</v>
      </c>
      <c r="C7" s="5" t="n">
        <v>12548</v>
      </c>
      <c r="D7" s="5" t="n">
        <v>11528</v>
      </c>
    </row>
    <row r="8">
      <c r="A8" s="3" t="inlineStr">
        <is>
          <t>Cash paid for amounts included in the measurement of lease liabilities:</t>
        </is>
      </c>
    </row>
    <row r="9">
      <c r="A9" s="4" t="inlineStr">
        <is>
          <t>Cash paid for operating leases</t>
        </is>
      </c>
      <c r="B9" s="5" t="n">
        <v>-8948</v>
      </c>
      <c r="C9" s="5" t="n">
        <v>-5522</v>
      </c>
      <c r="D9" s="5" t="n">
        <v>-4683</v>
      </c>
    </row>
    <row r="10">
      <c r="A10" s="4" t="inlineStr">
        <is>
          <t>Operating lease assets obtained in exchange for operating lease liabilities</t>
        </is>
      </c>
      <c r="B10" s="5" t="n">
        <v>65459</v>
      </c>
      <c r="C10" s="7" t="n">
        <v>1675</v>
      </c>
      <c r="D10" s="7" t="n">
        <v>944</v>
      </c>
    </row>
    <row r="11">
      <c r="A11" s="3" t="inlineStr">
        <is>
          <t>Maturities of lease liabilities under operating leases, Twelve Months Ended June 30,</t>
        </is>
      </c>
    </row>
    <row r="12">
      <c r="A12" s="4" t="inlineStr">
        <is>
          <t>2022</t>
        </is>
      </c>
      <c r="B12" s="5" t="n">
        <v>11271</v>
      </c>
    </row>
    <row r="13">
      <c r="A13" s="4" t="inlineStr">
        <is>
          <t>2023</t>
        </is>
      </c>
      <c r="B13" s="5" t="n">
        <v>10329</v>
      </c>
    </row>
    <row r="14">
      <c r="A14" s="4" t="inlineStr">
        <is>
          <t>2024</t>
        </is>
      </c>
      <c r="B14" s="5" t="n">
        <v>10861</v>
      </c>
    </row>
    <row r="15">
      <c r="A15" s="4" t="inlineStr">
        <is>
          <t>2025</t>
        </is>
      </c>
      <c r="B15" s="5" t="n">
        <v>10413</v>
      </c>
    </row>
    <row r="16">
      <c r="A16" s="4" t="inlineStr">
        <is>
          <t>2026 and thereafter</t>
        </is>
      </c>
      <c r="B16" s="5" t="n">
        <v>44073</v>
      </c>
    </row>
    <row r="17">
      <c r="A17" s="4" t="inlineStr">
        <is>
          <t>Total future payments for recognized leasing assets</t>
        </is>
      </c>
      <c r="B17" s="5" t="n">
        <v>86947</v>
      </c>
    </row>
    <row r="18">
      <c r="A18" s="4" t="inlineStr">
        <is>
          <t>Less: leases not commenced yet</t>
        </is>
      </c>
      <c r="B18" s="5" t="n">
        <v>6520</v>
      </c>
    </row>
    <row r="19">
      <c r="A19" s="4" t="inlineStr">
        <is>
          <t>Less: imputed interest</t>
        </is>
      </c>
      <c r="B19" s="5" t="n">
        <v>20466</v>
      </c>
    </row>
    <row r="20">
      <c r="A20" s="4" t="inlineStr">
        <is>
          <t>Total lease liabilities</t>
        </is>
      </c>
      <c r="B20" s="7" t="n">
        <v>59961</v>
      </c>
    </row>
    <row r="21">
      <c r="A21" s="4" t="inlineStr">
        <is>
          <t>Average remaining lease term</t>
        </is>
      </c>
      <c r="B21" s="4" t="inlineStr">
        <is>
          <t>11 years 9 months 18 days</t>
        </is>
      </c>
    </row>
    <row r="22">
      <c r="A22" s="4" t="inlineStr">
        <is>
          <t>Weighted-average discount rate (as a percent)</t>
        </is>
      </c>
      <c r="B22" s="4" t="inlineStr">
        <is>
          <t>5.00%</t>
        </is>
      </c>
    </row>
    <row r="23">
      <c r="A23" s="4" t="inlineStr">
        <is>
          <t>Lease contracts that has been entered into but not yet commenced</t>
        </is>
      </c>
      <c r="B23" s="7" t="n">
        <v>6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Intangible Assets and Acquisitions - Allocation of Consideration (Details) - USD ($) $ in Thousands</t>
        </is>
      </c>
      <c r="B1" s="2" t="inlineStr">
        <is>
          <t>Aug. 01, 2021</t>
        </is>
      </c>
      <c r="C1" s="2" t="inlineStr">
        <is>
          <t>May 01, 2021</t>
        </is>
      </c>
      <c r="D1" s="2" t="inlineStr">
        <is>
          <t>Oct. 31, 2020</t>
        </is>
      </c>
      <c r="E1" s="2" t="inlineStr">
        <is>
          <t>Aug. 31, 2021</t>
        </is>
      </c>
      <c r="F1" s="2" t="inlineStr">
        <is>
          <t>Jun. 30, 2021</t>
        </is>
      </c>
      <c r="G1" s="2" t="inlineStr">
        <is>
          <t>Dec. 31, 2021</t>
        </is>
      </c>
      <c r="H1" s="2" t="inlineStr">
        <is>
          <t>Dec. 31, 2020</t>
        </is>
      </c>
      <c r="I1" s="2" t="inlineStr">
        <is>
          <t>Dec. 31, 2019</t>
        </is>
      </c>
      <c r="J1" s="2" t="inlineStr">
        <is>
          <t>Dec. 31, 2018</t>
        </is>
      </c>
    </row>
    <row r="2">
      <c r="A2" s="3" t="inlineStr">
        <is>
          <t>Business combination allocated based on fair value of the assets and the liabilities</t>
        </is>
      </c>
    </row>
    <row r="3">
      <c r="A3" s="4" t="inlineStr">
        <is>
          <t>Goodwill</t>
        </is>
      </c>
      <c r="G3" s="7" t="n">
        <v>130405</v>
      </c>
      <c r="H3" s="7" t="n">
        <v>61712</v>
      </c>
      <c r="I3" s="7" t="n">
        <v>28989</v>
      </c>
      <c r="J3" s="7" t="n">
        <v>29346</v>
      </c>
    </row>
    <row r="4">
      <c r="A4" s="4" t="inlineStr">
        <is>
          <t>Maximum</t>
        </is>
      </c>
    </row>
    <row r="5">
      <c r="A5" s="3" t="inlineStr">
        <is>
          <t>Acquisitions, Goodwill and Intangible Assets</t>
        </is>
      </c>
    </row>
    <row r="6">
      <c r="A6" s="4" t="inlineStr">
        <is>
          <t>Finite-Lived Intangible Asset, Useful Life</t>
        </is>
      </c>
      <c r="G6" s="4" t="inlineStr">
        <is>
          <t>10 years</t>
        </is>
      </c>
    </row>
    <row r="7">
      <c r="A7" s="4" t="inlineStr">
        <is>
          <t>Minimum</t>
        </is>
      </c>
    </row>
    <row r="8">
      <c r="A8" s="3" t="inlineStr">
        <is>
          <t>Acquisitions, Goodwill and Intangible Assets</t>
        </is>
      </c>
    </row>
    <row r="9">
      <c r="A9" s="4" t="inlineStr">
        <is>
          <t>Finite-Lived Intangible Asset, Useful Life</t>
        </is>
      </c>
      <c r="G9" s="4" t="inlineStr">
        <is>
          <t>3 years</t>
        </is>
      </c>
    </row>
    <row r="10">
      <c r="A10" s="4" t="inlineStr">
        <is>
          <t>JM Tech</t>
        </is>
      </c>
    </row>
    <row r="11">
      <c r="A11" s="3" t="inlineStr">
        <is>
          <t>Business combination allocated based on fair value of the assets and the liabilities</t>
        </is>
      </c>
    </row>
    <row r="12">
      <c r="A12" s="4" t="inlineStr">
        <is>
          <t>Consideration</t>
        </is>
      </c>
      <c r="D12" s="7" t="n">
        <v>218590</v>
      </c>
    </row>
    <row r="13">
      <c r="A13" s="4" t="inlineStr">
        <is>
          <t>Redeemable non-controlling interest</t>
        </is>
      </c>
      <c r="D13" s="5" t="n">
        <v>55192</v>
      </c>
    </row>
    <row r="14">
      <c r="A14" s="4" t="inlineStr">
        <is>
          <t>Non-controlling interest</t>
        </is>
      </c>
      <c r="D14" s="5" t="n">
        <v>16133</v>
      </c>
    </row>
    <row r="15">
      <c r="A15" s="4" t="inlineStr">
        <is>
          <t>Short-term investments acquired</t>
        </is>
      </c>
      <c r="D15" s="5" t="n">
        <v>155205</v>
      </c>
    </row>
    <row r="16">
      <c r="A16" s="4" t="inlineStr">
        <is>
          <t>Other assets acquired</t>
        </is>
      </c>
      <c r="D16" s="5" t="n">
        <v>26087</v>
      </c>
    </row>
    <row r="17">
      <c r="A17" s="4" t="inlineStr">
        <is>
          <t>Identifiable intangible assets acquired</t>
        </is>
      </c>
      <c r="D17" s="5" t="n">
        <v>124196</v>
      </c>
    </row>
    <row r="18">
      <c r="A18" s="4" t="inlineStr">
        <is>
          <t>Goodwill</t>
        </is>
      </c>
      <c r="D18" s="5" t="n">
        <v>30075</v>
      </c>
    </row>
    <row r="19">
      <c r="A19" s="4" t="inlineStr">
        <is>
          <t>Liabilities assumed</t>
        </is>
      </c>
      <c r="D19" s="5" t="n">
        <v>-45648</v>
      </c>
    </row>
    <row r="20">
      <c r="A20" s="4" t="inlineStr">
        <is>
          <t>Total</t>
        </is>
      </c>
      <c r="D20" s="7" t="n">
        <v>289915</v>
      </c>
    </row>
    <row r="21">
      <c r="A21" s="4" t="inlineStr">
        <is>
          <t>Revenue increase due to acquisition</t>
        </is>
      </c>
      <c r="G21" s="7" t="n">
        <v>11500</v>
      </c>
    </row>
    <row r="22">
      <c r="A22" s="4" t="inlineStr">
        <is>
          <t>Net income increase due to business acquisition</t>
        </is>
      </c>
      <c r="G22" s="7" t="n">
        <v>7200</v>
      </c>
    </row>
    <row r="23">
      <c r="A23" s="4" t="inlineStr">
        <is>
          <t>JM Tech | Maximum</t>
        </is>
      </c>
    </row>
    <row r="24">
      <c r="A24" s="3" t="inlineStr">
        <is>
          <t>Acquisitions, Goodwill and Intangible Assets</t>
        </is>
      </c>
    </row>
    <row r="25">
      <c r="A25" s="4" t="inlineStr">
        <is>
          <t>Finite-Lived Intangible Asset, Useful Life</t>
        </is>
      </c>
      <c r="D25" s="4" t="inlineStr">
        <is>
          <t>10 years</t>
        </is>
      </c>
    </row>
    <row r="26">
      <c r="A26" s="4" t="inlineStr">
        <is>
          <t>JM Tech | Minimum</t>
        </is>
      </c>
    </row>
    <row r="27">
      <c r="A27" s="3" t="inlineStr">
        <is>
          <t>Acquisitions, Goodwill and Intangible Assets</t>
        </is>
      </c>
    </row>
    <row r="28">
      <c r="A28" s="4" t="inlineStr">
        <is>
          <t>Finite-Lived Intangible Asset, Useful Life</t>
        </is>
      </c>
      <c r="D28" s="4" t="inlineStr">
        <is>
          <t>4 years</t>
        </is>
      </c>
    </row>
    <row r="29">
      <c r="A29" s="4" t="inlineStr">
        <is>
          <t>A mobile app company</t>
        </is>
      </c>
    </row>
    <row r="30">
      <c r="A30" s="3" t="inlineStr">
        <is>
          <t>Acquisitions, Goodwill and Intangible Assets</t>
        </is>
      </c>
    </row>
    <row r="31">
      <c r="A31" s="4" t="inlineStr">
        <is>
          <t>Cash consideration</t>
        </is>
      </c>
      <c r="F31" s="7" t="n">
        <v>39500</v>
      </c>
    </row>
    <row r="32">
      <c r="A32" s="3" t="inlineStr">
        <is>
          <t>Business combination allocated based on fair value of the assets and the liabilities</t>
        </is>
      </c>
    </row>
    <row r="33">
      <c r="A33" s="4" t="inlineStr">
        <is>
          <t>Identifiable intangible assets acquired</t>
        </is>
      </c>
      <c r="F33" s="7" t="n">
        <v>16500</v>
      </c>
    </row>
    <row r="34">
      <c r="A34" s="4" t="inlineStr">
        <is>
          <t>Equity interest acquired</t>
        </is>
      </c>
      <c r="F34" s="4" t="inlineStr">
        <is>
          <t>51.20%</t>
        </is>
      </c>
    </row>
    <row r="35">
      <c r="A35" s="4" t="inlineStr">
        <is>
          <t>Equity interest held</t>
        </is>
      </c>
      <c r="F35" s="4" t="inlineStr">
        <is>
          <t>34.80%</t>
        </is>
      </c>
    </row>
    <row r="36">
      <c r="A36" s="4" t="inlineStr">
        <is>
          <t>A mobile app company | Maximum</t>
        </is>
      </c>
    </row>
    <row r="37">
      <c r="A37" s="3" t="inlineStr">
        <is>
          <t>Business combination allocated based on fair value of the assets and the liabilities</t>
        </is>
      </c>
    </row>
    <row r="38">
      <c r="A38" s="4" t="inlineStr">
        <is>
          <t>Identifiable intangible assets acquired, estimated lives</t>
        </is>
      </c>
      <c r="F38" s="4" t="inlineStr">
        <is>
          <t>10 years</t>
        </is>
      </c>
    </row>
    <row r="39">
      <c r="A39" s="4" t="inlineStr">
        <is>
          <t>A mobile app company | Minimum</t>
        </is>
      </c>
    </row>
    <row r="40">
      <c r="A40" s="3" t="inlineStr">
        <is>
          <t>Business combination allocated based on fair value of the assets and the liabilities</t>
        </is>
      </c>
    </row>
    <row r="41">
      <c r="A41" s="4" t="inlineStr">
        <is>
          <t>Identifiable intangible assets acquired, estimated lives</t>
        </is>
      </c>
      <c r="F41" s="4" t="inlineStr">
        <is>
          <t>3 years</t>
        </is>
      </c>
    </row>
    <row r="42">
      <c r="A42" s="4" t="inlineStr">
        <is>
          <t>Wuta application</t>
        </is>
      </c>
    </row>
    <row r="43">
      <c r="A43" s="3" t="inlineStr">
        <is>
          <t>Business combination allocated based on fair value of the assets and the liabilities</t>
        </is>
      </c>
    </row>
    <row r="44">
      <c r="A44" s="4" t="inlineStr">
        <is>
          <t>Consideration</t>
        </is>
      </c>
      <c r="C44" s="7" t="n">
        <v>39540</v>
      </c>
    </row>
    <row r="45">
      <c r="A45" s="4" t="inlineStr">
        <is>
          <t>Fair value of previously held equity interest</t>
        </is>
      </c>
      <c r="C45" s="5" t="n">
        <v>26875</v>
      </c>
    </row>
    <row r="46">
      <c r="A46" s="4" t="inlineStr">
        <is>
          <t>Non-controlling interest</t>
        </is>
      </c>
      <c r="C46" s="5" t="n">
        <v>10811</v>
      </c>
    </row>
    <row r="47">
      <c r="A47" s="4" t="inlineStr">
        <is>
          <t>Cash and short-term investments acquired</t>
        </is>
      </c>
      <c r="C47" s="5" t="n">
        <v>5786</v>
      </c>
    </row>
    <row r="48">
      <c r="A48" s="4" t="inlineStr">
        <is>
          <t>Other assets acquired</t>
        </is>
      </c>
      <c r="C48" s="5" t="n">
        <v>6801</v>
      </c>
    </row>
    <row r="49">
      <c r="A49" s="4" t="inlineStr">
        <is>
          <t>Identifiable intangible assets acquired</t>
        </is>
      </c>
      <c r="C49" s="5" t="n">
        <v>16495</v>
      </c>
    </row>
    <row r="50">
      <c r="A50" s="4" t="inlineStr">
        <is>
          <t>Goodwill</t>
        </is>
      </c>
      <c r="C50" s="5" t="n">
        <v>51034</v>
      </c>
    </row>
    <row r="51">
      <c r="A51" s="4" t="inlineStr">
        <is>
          <t>Liabilities assumed</t>
        </is>
      </c>
      <c r="C51" s="5" t="n">
        <v>-2890</v>
      </c>
    </row>
    <row r="52">
      <c r="A52" s="4" t="inlineStr">
        <is>
          <t>Total</t>
        </is>
      </c>
      <c r="C52" s="7" t="n">
        <v>77226</v>
      </c>
    </row>
    <row r="53">
      <c r="A53" s="4" t="inlineStr">
        <is>
          <t>An E-sports team</t>
        </is>
      </c>
    </row>
    <row r="54">
      <c r="A54" s="3" t="inlineStr">
        <is>
          <t>Business combination allocated based on fair value of the assets and the liabilities</t>
        </is>
      </c>
    </row>
    <row r="55">
      <c r="A55" s="4" t="inlineStr">
        <is>
          <t>Consideration</t>
        </is>
      </c>
      <c r="B55" s="7" t="n">
        <v>30953</v>
      </c>
    </row>
    <row r="56">
      <c r="A56" s="4" t="inlineStr">
        <is>
          <t>Identifiable intangible assets acquired</t>
        </is>
      </c>
      <c r="B56" s="5" t="n">
        <v>19274</v>
      </c>
      <c r="E56" s="7" t="n">
        <v>19300</v>
      </c>
    </row>
    <row r="57">
      <c r="A57" s="4" t="inlineStr">
        <is>
          <t>Goodwill</t>
        </is>
      </c>
      <c r="B57" s="5" t="n">
        <v>14745</v>
      </c>
    </row>
    <row r="58">
      <c r="A58" s="4" t="inlineStr">
        <is>
          <t>Liabilities assumed</t>
        </is>
      </c>
      <c r="B58" s="5" t="n">
        <v>-3066</v>
      </c>
    </row>
    <row r="59">
      <c r="A59" s="4" t="inlineStr">
        <is>
          <t>Total</t>
        </is>
      </c>
      <c r="B59" s="7" t="n">
        <v>30953</v>
      </c>
    </row>
    <row r="60">
      <c r="A60" s="4" t="inlineStr">
        <is>
          <t>Identifiable intangible assets acquired, estimated lives</t>
        </is>
      </c>
      <c r="E60" s="4" t="inlineStr">
        <is>
          <t>10 years</t>
        </is>
      </c>
    </row>
    <row r="61">
      <c r="A61" s="4" t="inlineStr">
        <is>
          <t>A mobile app company</t>
        </is>
      </c>
    </row>
    <row r="62">
      <c r="A62" s="3" t="inlineStr">
        <is>
          <t>Business combination allocated based on fair value of the assets and the liabilities</t>
        </is>
      </c>
    </row>
    <row r="63">
      <c r="A63" s="4" t="inlineStr">
        <is>
          <t>Total equity interest</t>
        </is>
      </c>
      <c r="C63" s="4" t="inlineStr">
        <is>
          <t>8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Acquisitions - Changes in the Group's Goodwill (Details) - USD ($) $ in Thousands</t>
        </is>
      </c>
      <c r="B1" s="2" t="inlineStr">
        <is>
          <t>12 Months Ended</t>
        </is>
      </c>
    </row>
    <row r="2">
      <c r="B2" s="2" t="inlineStr">
        <is>
          <t>Dec. 31, 2021</t>
        </is>
      </c>
      <c r="C2" s="2" t="inlineStr">
        <is>
          <t>Dec. 31, 2020</t>
        </is>
      </c>
      <c r="D2" s="2" t="inlineStr">
        <is>
          <t>Dec. 31, 2019</t>
        </is>
      </c>
    </row>
    <row r="3">
      <c r="A3" s="3" t="inlineStr">
        <is>
          <t>Changes in the Group's goodwill by segment</t>
        </is>
      </c>
    </row>
    <row r="4">
      <c r="A4" s="4" t="inlineStr">
        <is>
          <t>Balance at the beginning of the year</t>
        </is>
      </c>
      <c r="B4" s="7" t="n">
        <v>61712</v>
      </c>
      <c r="C4" s="7" t="n">
        <v>28989</v>
      </c>
      <c r="D4" s="7" t="n">
        <v>29346</v>
      </c>
    </row>
    <row r="5">
      <c r="A5" s="4" t="inlineStr">
        <is>
          <t>Currency translation adjustment</t>
        </is>
      </c>
      <c r="B5" s="5" t="n">
        <v>2914</v>
      </c>
      <c r="C5" s="5" t="n">
        <v>2648</v>
      </c>
      <c r="D5" s="5" t="n">
        <v>-357</v>
      </c>
    </row>
    <row r="6">
      <c r="A6" s="4" t="inlineStr">
        <is>
          <t>Balance at the end of the year</t>
        </is>
      </c>
      <c r="B6" s="5" t="n">
        <v>130405</v>
      </c>
      <c r="C6" s="5" t="n">
        <v>61712</v>
      </c>
      <c r="D6" s="5" t="n">
        <v>28989</v>
      </c>
    </row>
    <row r="7">
      <c r="A7" s="4" t="inlineStr">
        <is>
          <t>JM Tech</t>
        </is>
      </c>
    </row>
    <row r="8">
      <c r="A8" s="3" t="inlineStr">
        <is>
          <t>Changes in the Group's goodwill by segment</t>
        </is>
      </c>
    </row>
    <row r="9">
      <c r="A9" s="4" t="inlineStr">
        <is>
          <t>Acquisition</t>
        </is>
      </c>
      <c r="C9" s="5" t="n">
        <v>30075</v>
      </c>
    </row>
    <row r="10">
      <c r="A10" s="4" t="inlineStr">
        <is>
          <t>Wuta application</t>
        </is>
      </c>
    </row>
    <row r="11">
      <c r="A11" s="3" t="inlineStr">
        <is>
          <t>Changes in the Group's goodwill by segment</t>
        </is>
      </c>
    </row>
    <row r="12">
      <c r="A12" s="4" t="inlineStr">
        <is>
          <t>Acquisition</t>
        </is>
      </c>
      <c r="B12" s="5" t="n">
        <v>51034</v>
      </c>
    </row>
    <row r="13">
      <c r="A13" s="4" t="inlineStr">
        <is>
          <t>An E-sports team</t>
        </is>
      </c>
    </row>
    <row r="14">
      <c r="A14" s="3" t="inlineStr">
        <is>
          <t>Changes in the Group's goodwill by segment</t>
        </is>
      </c>
    </row>
    <row r="15">
      <c r="A15" s="4" t="inlineStr">
        <is>
          <t>Acquisition</t>
        </is>
      </c>
      <c r="B15" s="5" t="n">
        <v>14745</v>
      </c>
    </row>
    <row r="16">
      <c r="A16" s="4" t="inlineStr">
        <is>
          <t>Advertising &amp; Marketing</t>
        </is>
      </c>
    </row>
    <row r="17">
      <c r="A17" s="3" t="inlineStr">
        <is>
          <t>Changes in the Group's goodwill by segment</t>
        </is>
      </c>
    </row>
    <row r="18">
      <c r="A18" s="4" t="inlineStr">
        <is>
          <t>Balance at the beginning of the year</t>
        </is>
      </c>
      <c r="B18" s="5" t="n">
        <v>30899</v>
      </c>
      <c r="C18" s="5" t="n">
        <v>28989</v>
      </c>
      <c r="D18" s="5" t="n">
        <v>29346</v>
      </c>
    </row>
    <row r="19">
      <c r="A19" s="4" t="inlineStr">
        <is>
          <t>Currency translation adjustment</t>
        </is>
      </c>
      <c r="B19" s="5" t="n">
        <v>1813</v>
      </c>
      <c r="C19" s="5" t="n">
        <v>1910</v>
      </c>
      <c r="D19" s="5" t="n">
        <v>-357</v>
      </c>
    </row>
    <row r="20">
      <c r="A20" s="4" t="inlineStr">
        <is>
          <t>Balance at the end of the year</t>
        </is>
      </c>
      <c r="B20" s="5" t="n">
        <v>83746</v>
      </c>
      <c r="C20" s="5" t="n">
        <v>30899</v>
      </c>
      <c r="D20" s="5" t="n">
        <v>28989</v>
      </c>
    </row>
    <row r="21">
      <c r="A21" s="4" t="inlineStr">
        <is>
          <t>Advertising &amp; Marketing | JM Tech</t>
        </is>
      </c>
    </row>
    <row r="22">
      <c r="A22" s="3" t="inlineStr">
        <is>
          <t>Changes in the Group's goodwill by segment</t>
        </is>
      </c>
    </row>
    <row r="23">
      <c r="A23" s="4" t="inlineStr">
        <is>
          <t>Acquisition</t>
        </is>
      </c>
      <c r="C23" s="5" t="n">
        <v>0</v>
      </c>
    </row>
    <row r="24">
      <c r="A24" s="4" t="inlineStr">
        <is>
          <t>Advertising &amp; Marketing | Wuta application</t>
        </is>
      </c>
    </row>
    <row r="25">
      <c r="A25" s="3" t="inlineStr">
        <is>
          <t>Changes in the Group's goodwill by segment</t>
        </is>
      </c>
    </row>
    <row r="26">
      <c r="A26" s="4" t="inlineStr">
        <is>
          <t>Acquisition</t>
        </is>
      </c>
      <c r="B26" s="5" t="n">
        <v>51034</v>
      </c>
    </row>
    <row r="27">
      <c r="A27" s="4" t="inlineStr">
        <is>
          <t>Advertising &amp; Marketing | An E-sports team</t>
        </is>
      </c>
    </row>
    <row r="28">
      <c r="A28" s="3" t="inlineStr">
        <is>
          <t>Changes in the Group's goodwill by segment</t>
        </is>
      </c>
    </row>
    <row r="29">
      <c r="A29" s="4" t="inlineStr">
        <is>
          <t>Acquisition</t>
        </is>
      </c>
      <c r="B29" s="5" t="n">
        <v>0</v>
      </c>
    </row>
    <row r="30">
      <c r="A30" s="4" t="inlineStr">
        <is>
          <t>Value-added services</t>
        </is>
      </c>
    </row>
    <row r="31">
      <c r="A31" s="3" t="inlineStr">
        <is>
          <t>Changes in the Group's goodwill by segment</t>
        </is>
      </c>
    </row>
    <row r="32">
      <c r="A32" s="4" t="inlineStr">
        <is>
          <t>Balance at the beginning of the year</t>
        </is>
      </c>
      <c r="B32" s="5" t="n">
        <v>30813</v>
      </c>
      <c r="C32" s="5" t="n">
        <v>0</v>
      </c>
      <c r="D32" s="5" t="n">
        <v>0</v>
      </c>
    </row>
    <row r="33">
      <c r="A33" s="4" t="inlineStr">
        <is>
          <t>Currency translation adjustment</t>
        </is>
      </c>
      <c r="B33" s="5" t="n">
        <v>1101</v>
      </c>
      <c r="C33" s="5" t="n">
        <v>738</v>
      </c>
      <c r="D33" s="5" t="n">
        <v>0</v>
      </c>
    </row>
    <row r="34">
      <c r="A34" s="4" t="inlineStr">
        <is>
          <t>Balance at the end of the year</t>
        </is>
      </c>
      <c r="B34" s="5" t="n">
        <v>46659</v>
      </c>
      <c r="C34" s="5" t="n">
        <v>30813</v>
      </c>
      <c r="D34" s="7" t="n">
        <v>0</v>
      </c>
    </row>
    <row r="35">
      <c r="A35" s="4" t="inlineStr">
        <is>
          <t>Value-added services | JM Tech</t>
        </is>
      </c>
    </row>
    <row r="36">
      <c r="A36" s="3" t="inlineStr">
        <is>
          <t>Changes in the Group's goodwill by segment</t>
        </is>
      </c>
    </row>
    <row r="37">
      <c r="A37" s="4" t="inlineStr">
        <is>
          <t>Acquisition</t>
        </is>
      </c>
      <c r="C37" s="7" t="n">
        <v>30075</v>
      </c>
    </row>
    <row r="38">
      <c r="A38" s="4" t="inlineStr">
        <is>
          <t>Value-added services | Wuta application</t>
        </is>
      </c>
    </row>
    <row r="39">
      <c r="A39" s="3" t="inlineStr">
        <is>
          <t>Changes in the Group's goodwill by segment</t>
        </is>
      </c>
    </row>
    <row r="40">
      <c r="A40" s="4" t="inlineStr">
        <is>
          <t>Acquisition</t>
        </is>
      </c>
      <c r="B40" s="5" t="n">
        <v>0</v>
      </c>
    </row>
    <row r="41">
      <c r="A41" s="4" t="inlineStr">
        <is>
          <t>Value-added services | An E-sports team</t>
        </is>
      </c>
    </row>
    <row r="42">
      <c r="A42" s="3" t="inlineStr">
        <is>
          <t>Changes in the Group's goodwill by segment</t>
        </is>
      </c>
    </row>
    <row r="43">
      <c r="A43" s="4" t="inlineStr">
        <is>
          <t>Acquisition</t>
        </is>
      </c>
      <c r="B43" s="7" t="n">
        <v>147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Acquisitions - Intangible assets arising from acquisitions (Details) - USD ($) $ in Thousands</t>
        </is>
      </c>
      <c r="B1" s="2" t="inlineStr">
        <is>
          <t>Dec. 31, 2021</t>
        </is>
      </c>
      <c r="C1" s="2" t="inlineStr">
        <is>
          <t>Dec. 31, 2020</t>
        </is>
      </c>
    </row>
    <row r="2">
      <c r="A2" s="3" t="inlineStr">
        <is>
          <t>Acquired finite-lived intangible assets</t>
        </is>
      </c>
    </row>
    <row r="3">
      <c r="A3" s="4" t="inlineStr">
        <is>
          <t>Cost</t>
        </is>
      </c>
      <c r="B3" s="7" t="n">
        <v>205083</v>
      </c>
      <c r="C3" s="7" t="n">
        <v>162272</v>
      </c>
    </row>
    <row r="4">
      <c r="A4" s="4" t="inlineStr">
        <is>
          <t>Accumulated Amortization</t>
        </is>
      </c>
      <c r="B4" s="5" t="n">
        <v>-38153</v>
      </c>
      <c r="C4" s="5" t="n">
        <v>-15296</v>
      </c>
    </row>
    <row r="5">
      <c r="A5" s="4" t="inlineStr">
        <is>
          <t>Intangible assets, net</t>
        </is>
      </c>
      <c r="B5" s="5" t="n">
        <v>166930</v>
      </c>
      <c r="C5" s="5" t="n">
        <v>146976</v>
      </c>
    </row>
    <row r="6">
      <c r="A6" s="4" t="inlineStr">
        <is>
          <t>Game related</t>
        </is>
      </c>
    </row>
    <row r="7">
      <c r="A7" s="3" t="inlineStr">
        <is>
          <t>Acquired finite-lived intangible assets</t>
        </is>
      </c>
    </row>
    <row r="8">
      <c r="A8" s="4" t="inlineStr">
        <is>
          <t>Cost</t>
        </is>
      </c>
      <c r="B8" s="5" t="n">
        <v>150371</v>
      </c>
      <c r="C8" s="5" t="n">
        <v>127238</v>
      </c>
    </row>
    <row r="9">
      <c r="A9" s="4" t="inlineStr">
        <is>
          <t>Accumulated Amortization</t>
        </is>
      </c>
      <c r="B9" s="5" t="n">
        <v>-16649</v>
      </c>
      <c r="C9" s="5" t="n">
        <v>-2199</v>
      </c>
    </row>
    <row r="10">
      <c r="A10" s="4" t="inlineStr">
        <is>
          <t>Intangible assets, net</t>
        </is>
      </c>
      <c r="B10" s="5" t="n">
        <v>133722</v>
      </c>
      <c r="C10" s="5" t="n">
        <v>125039</v>
      </c>
    </row>
    <row r="11">
      <c r="A11" s="4" t="inlineStr">
        <is>
          <t>Technology</t>
        </is>
      </c>
    </row>
    <row r="12">
      <c r="A12" s="3" t="inlineStr">
        <is>
          <t>Acquired finite-lived intangible assets</t>
        </is>
      </c>
    </row>
    <row r="13">
      <c r="A13" s="4" t="inlineStr">
        <is>
          <t>Cost</t>
        </is>
      </c>
      <c r="B13" s="5" t="n">
        <v>10172</v>
      </c>
      <c r="C13" s="5" t="n">
        <v>9544</v>
      </c>
    </row>
    <row r="14">
      <c r="A14" s="4" t="inlineStr">
        <is>
          <t>Accumulated Amortization</t>
        </is>
      </c>
      <c r="B14" s="5" t="n">
        <v>-5494</v>
      </c>
      <c r="C14" s="5" t="n">
        <v>-4417</v>
      </c>
    </row>
    <row r="15">
      <c r="A15" s="4" t="inlineStr">
        <is>
          <t>Intangible assets, net</t>
        </is>
      </c>
      <c r="B15" s="5" t="n">
        <v>4678</v>
      </c>
      <c r="C15" s="5" t="n">
        <v>5127</v>
      </c>
    </row>
    <row r="16">
      <c r="A16" s="4" t="inlineStr">
        <is>
          <t>Trademark and Domain name</t>
        </is>
      </c>
    </row>
    <row r="17">
      <c r="A17" s="3" t="inlineStr">
        <is>
          <t>Acquired finite-lived intangible assets</t>
        </is>
      </c>
    </row>
    <row r="18">
      <c r="A18" s="4" t="inlineStr">
        <is>
          <t>Cost</t>
        </is>
      </c>
      <c r="B18" s="5" t="n">
        <v>20078</v>
      </c>
      <c r="C18" s="5" t="n">
        <v>12788</v>
      </c>
    </row>
    <row r="19">
      <c r="A19" s="4" t="inlineStr">
        <is>
          <t>Accumulated Amortization</t>
        </is>
      </c>
      <c r="B19" s="5" t="n">
        <v>-4458</v>
      </c>
      <c r="C19" s="5" t="n">
        <v>-1542</v>
      </c>
    </row>
    <row r="20">
      <c r="A20" s="4" t="inlineStr">
        <is>
          <t>Intangible assets, net</t>
        </is>
      </c>
      <c r="B20" s="5" t="n">
        <v>15620</v>
      </c>
      <c r="C20" s="5" t="n">
        <v>11246</v>
      </c>
    </row>
    <row r="21">
      <c r="A21" s="4" t="inlineStr">
        <is>
          <t>Supplier-relationship</t>
        </is>
      </c>
    </row>
    <row r="22">
      <c r="A22" s="3" t="inlineStr">
        <is>
          <t>Acquired finite-lived intangible assets</t>
        </is>
      </c>
    </row>
    <row r="23">
      <c r="A23" s="4" t="inlineStr">
        <is>
          <t>Cost</t>
        </is>
      </c>
      <c r="B23" s="5" t="n">
        <v>10538</v>
      </c>
      <c r="C23" s="5" t="n">
        <v>10253</v>
      </c>
    </row>
    <row r="24">
      <c r="A24" s="4" t="inlineStr">
        <is>
          <t>Accumulated Amortization</t>
        </is>
      </c>
      <c r="B24" s="5" t="n">
        <v>-6961</v>
      </c>
      <c r="C24" s="5" t="n">
        <v>-4689</v>
      </c>
    </row>
    <row r="25">
      <c r="A25" s="4" t="inlineStr">
        <is>
          <t>Intangible assets, net</t>
        </is>
      </c>
      <c r="B25" s="5" t="n">
        <v>3577</v>
      </c>
      <c r="C25" s="5" t="n">
        <v>5564</v>
      </c>
    </row>
    <row r="26">
      <c r="A26" s="4" t="inlineStr">
        <is>
          <t>Others</t>
        </is>
      </c>
    </row>
    <row r="27">
      <c r="A27" s="3" t="inlineStr">
        <is>
          <t>Acquired finite-lived intangible assets</t>
        </is>
      </c>
    </row>
    <row r="28">
      <c r="A28" s="4" t="inlineStr">
        <is>
          <t>Cost</t>
        </is>
      </c>
      <c r="B28" s="5" t="n">
        <v>13924</v>
      </c>
      <c r="C28" s="5" t="n">
        <v>2449</v>
      </c>
    </row>
    <row r="29">
      <c r="A29" s="4" t="inlineStr">
        <is>
          <t>Accumulated Amortization</t>
        </is>
      </c>
      <c r="B29" s="5" t="n">
        <v>-4591</v>
      </c>
      <c r="C29" s="5" t="n">
        <v>-2449</v>
      </c>
    </row>
    <row r="30">
      <c r="A30" s="4" t="inlineStr">
        <is>
          <t>Intangible assets, net</t>
        </is>
      </c>
      <c r="B30" s="7" t="n">
        <v>9333</v>
      </c>
      <c r="C3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Acquisitions - Future Amortization Expenses (Details) - USD ($) $ in Thousands</t>
        </is>
      </c>
      <c r="B1" s="2" t="inlineStr">
        <is>
          <t>12 Months Ended</t>
        </is>
      </c>
    </row>
    <row r="2">
      <c r="B2" s="2" t="inlineStr">
        <is>
          <t>Dec. 31, 2021</t>
        </is>
      </c>
      <c r="C2" s="2" t="inlineStr">
        <is>
          <t>Dec. 31, 2020</t>
        </is>
      </c>
      <c r="D2" s="2" t="inlineStr">
        <is>
          <t>Dec. 31, 2019</t>
        </is>
      </c>
    </row>
    <row r="3">
      <c r="A3" s="3" t="inlineStr">
        <is>
          <t>Goodwill, Intangible Assets and Acquisitions</t>
        </is>
      </c>
    </row>
    <row r="4">
      <c r="A4" s="4" t="inlineStr">
        <is>
          <t>Amortization expense</t>
        </is>
      </c>
      <c r="B4" s="7" t="n">
        <v>22200</v>
      </c>
      <c r="C4" s="7" t="n">
        <v>5700</v>
      </c>
      <c r="D4" s="7" t="n">
        <v>3400</v>
      </c>
    </row>
    <row r="5">
      <c r="A5" s="3" t="inlineStr">
        <is>
          <t>Future estimated amortization expenses</t>
        </is>
      </c>
    </row>
    <row r="6">
      <c r="A6" s="4" t="inlineStr">
        <is>
          <t>2022</t>
        </is>
      </c>
      <c r="B6" s="5" t="n">
        <v>24662</v>
      </c>
    </row>
    <row r="7">
      <c r="A7" s="4" t="inlineStr">
        <is>
          <t>2023</t>
        </is>
      </c>
      <c r="B7" s="5" t="n">
        <v>23150</v>
      </c>
    </row>
    <row r="8">
      <c r="A8" s="4" t="inlineStr">
        <is>
          <t>2024</t>
        </is>
      </c>
      <c r="B8" s="5" t="n">
        <v>21456</v>
      </c>
    </row>
    <row r="9">
      <c r="A9" s="4" t="inlineStr">
        <is>
          <t>2025</t>
        </is>
      </c>
      <c r="B9" s="5" t="n">
        <v>17620</v>
      </c>
    </row>
    <row r="10">
      <c r="A10" s="4" t="inlineStr">
        <is>
          <t>2026 and thereafter</t>
        </is>
      </c>
      <c r="B10" s="5" t="n">
        <v>80042</v>
      </c>
    </row>
    <row r="11">
      <c r="A11" s="4" t="inlineStr">
        <is>
          <t>Intangible assets, net</t>
        </is>
      </c>
      <c r="B11" s="7" t="n">
        <v>166930</v>
      </c>
      <c r="C11" s="7" t="n">
        <v>1469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18" customWidth="1" min="5" max="5"/>
    <col width="26" customWidth="1" min="6" max="6"/>
    <col width="13" customWidth="1" min="7" max="7"/>
  </cols>
  <sheetData>
    <row r="1">
      <c r="A1" s="1" t="inlineStr">
        <is>
          <t>CONDENSED CONSOLIDATED STATEMENTS OF SHAREHOLDERS' EQUITY - USD ($) shares in Thousands, $ in Thousands</t>
        </is>
      </c>
      <c r="B1" s="2" t="inlineStr">
        <is>
          <t>Ordinary Shares</t>
        </is>
      </c>
      <c r="C1" s="2" t="inlineStr">
        <is>
          <t>Additional Paid-In Capital</t>
        </is>
      </c>
      <c r="D1" s="2" t="inlineStr">
        <is>
          <t>Accumulated Other Comprehensive Income</t>
        </is>
      </c>
      <c r="E1" s="2" t="inlineStr">
        <is>
          <t>Retained Earnings</t>
        </is>
      </c>
      <c r="F1" s="2" t="inlineStr">
        <is>
          <t>Non-controlling Interests</t>
        </is>
      </c>
      <c r="G1" s="2" t="inlineStr">
        <is>
          <t>Total</t>
        </is>
      </c>
    </row>
    <row r="2">
      <c r="A2" s="4" t="inlineStr">
        <is>
          <t>Balance at Dec. 31, 2018</t>
        </is>
      </c>
      <c r="B2" s="7" t="n">
        <v>57</v>
      </c>
      <c r="C2" s="7" t="n">
        <v>1071836</v>
      </c>
      <c r="D2" s="7" t="n">
        <v>-49615</v>
      </c>
      <c r="E2" s="7" t="n">
        <v>723181</v>
      </c>
      <c r="F2" s="7" t="n">
        <v>2679</v>
      </c>
      <c r="G2" s="7" t="n">
        <v>1748138</v>
      </c>
    </row>
    <row r="3">
      <c r="A3" s="4" t="inlineStr">
        <is>
          <t>Balance (in shares) at Dec. 31, 2018</t>
        </is>
      </c>
      <c r="B3" s="5" t="n">
        <v>224838</v>
      </c>
    </row>
    <row r="4">
      <c r="A4" s="3" t="inlineStr">
        <is>
          <t>Increase (Decrease) in Shareholders' Equity</t>
        </is>
      </c>
    </row>
    <row r="5">
      <c r="A5" s="4" t="inlineStr">
        <is>
          <t>Issuance of ordinary shares pursuant to stock plan</t>
        </is>
      </c>
      <c r="C5" s="5" t="n">
        <v>319</v>
      </c>
      <c r="G5" s="5" t="n">
        <v>319</v>
      </c>
    </row>
    <row r="6">
      <c r="A6" s="4" t="inlineStr">
        <is>
          <t>Issuance of ordinary shares pursuant to stock plan (in shares)</t>
        </is>
      </c>
      <c r="B6" s="5" t="n">
        <v>1472</v>
      </c>
    </row>
    <row r="7">
      <c r="A7" s="4" t="inlineStr">
        <is>
          <t>Non-cash stock-based compensation</t>
        </is>
      </c>
      <c r="C7" s="5" t="n">
        <v>61289</v>
      </c>
      <c r="G7" s="5" t="n">
        <v>61289</v>
      </c>
    </row>
    <row r="8">
      <c r="A8" s="4" t="inlineStr">
        <is>
          <t>Net income (loss)</t>
        </is>
      </c>
      <c r="E8" s="5" t="n">
        <v>494675</v>
      </c>
      <c r="F8" s="5" t="n">
        <v>-1842</v>
      </c>
      <c r="G8" s="5" t="n">
        <v>492833</v>
      </c>
    </row>
    <row r="9">
      <c r="A9" s="4" t="inlineStr">
        <is>
          <t>Currency translation adjustments</t>
        </is>
      </c>
      <c r="D9" s="5" t="n">
        <v>-18944</v>
      </c>
      <c r="F9" s="5" t="n">
        <v>-85</v>
      </c>
      <c r="G9" s="5" t="n">
        <v>-19029</v>
      </c>
    </row>
    <row r="10">
      <c r="A10" s="4" t="inlineStr">
        <is>
          <t>Purchase of subsidiary's shares from non-controlling shareholders</t>
        </is>
      </c>
      <c r="C10" s="5" t="n">
        <v>469</v>
      </c>
      <c r="F10" s="5" t="n">
        <v>-2200</v>
      </c>
      <c r="G10" s="5" t="n">
        <v>-1731</v>
      </c>
    </row>
    <row r="11">
      <c r="A11" s="4" t="inlineStr">
        <is>
          <t>Balance at Dec. 31, 2019</t>
        </is>
      </c>
      <c r="B11" s="7" t="n">
        <v>57</v>
      </c>
      <c r="C11" s="5" t="n">
        <v>1133913</v>
      </c>
      <c r="D11" s="5" t="n">
        <v>-68559</v>
      </c>
      <c r="E11" s="5" t="n">
        <v>1217856</v>
      </c>
      <c r="F11" s="5" t="n">
        <v>-1448</v>
      </c>
      <c r="G11" s="5" t="n">
        <v>2281819</v>
      </c>
    </row>
    <row r="12">
      <c r="A12" s="4" t="inlineStr">
        <is>
          <t>Balance (in shares) at Dec. 31, 2019</t>
        </is>
      </c>
      <c r="B12" s="5" t="n">
        <v>226310</v>
      </c>
    </row>
    <row r="13">
      <c r="A13" s="3" t="inlineStr">
        <is>
          <t>Increase (Decrease) in Shareholders' Equity</t>
        </is>
      </c>
    </row>
    <row r="14">
      <c r="A14" s="4" t="inlineStr">
        <is>
          <t>Issuance of ordinary shares pursuant to stock plan</t>
        </is>
      </c>
      <c r="C14" s="5" t="n">
        <v>57</v>
      </c>
      <c r="G14" s="5" t="n">
        <v>57</v>
      </c>
    </row>
    <row r="15">
      <c r="A15" s="4" t="inlineStr">
        <is>
          <t>Issuance of ordinary shares pursuant to stock plan (in shares)</t>
        </is>
      </c>
      <c r="B15" s="5" t="n">
        <v>1378</v>
      </c>
    </row>
    <row r="16">
      <c r="A16" s="4" t="inlineStr">
        <is>
          <t>Non-cash stock-based compensation</t>
        </is>
      </c>
      <c r="C16" s="5" t="n">
        <v>67105</v>
      </c>
      <c r="G16" s="5" t="n">
        <v>67105</v>
      </c>
    </row>
    <row r="17">
      <c r="A17" s="4" t="inlineStr">
        <is>
          <t>Conversion of convertible debt</t>
        </is>
      </c>
      <c r="C17" s="5" t="n">
        <v>8</v>
      </c>
      <c r="G17" s="5" t="n">
        <v>8</v>
      </c>
    </row>
    <row r="18">
      <c r="A18" s="4" t="inlineStr">
        <is>
          <t>Net income (loss)</t>
        </is>
      </c>
      <c r="E18" s="5" t="n">
        <v>313364</v>
      </c>
      <c r="F18" s="5" t="n">
        <v>1233</v>
      </c>
      <c r="G18" s="5" t="n">
        <v>314597</v>
      </c>
    </row>
    <row r="19">
      <c r="A19" s="4" t="inlineStr">
        <is>
          <t>Sale of a subsidiary's shares to non-controlling shareholders</t>
        </is>
      </c>
      <c r="C19" s="5" t="n">
        <v>539</v>
      </c>
      <c r="F19" s="5" t="n">
        <v>978</v>
      </c>
      <c r="G19" s="5" t="n">
        <v>1517</v>
      </c>
    </row>
    <row r="20">
      <c r="A20" s="4" t="inlineStr">
        <is>
          <t>Acquisition of subsidiaries with non-controlling interests</t>
        </is>
      </c>
      <c r="F20" s="5" t="n">
        <v>16133</v>
      </c>
      <c r="G20" s="5" t="n">
        <v>16133</v>
      </c>
    </row>
    <row r="21">
      <c r="A21" s="4" t="inlineStr">
        <is>
          <t>Net income attributable to redeemable non-controlling interests</t>
        </is>
      </c>
      <c r="F21" s="5" t="n">
        <v>-1167</v>
      </c>
      <c r="G21" s="5" t="n">
        <v>-1167</v>
      </c>
    </row>
    <row r="22">
      <c r="A22" s="4" t="inlineStr">
        <is>
          <t>Currency translation adjustments</t>
        </is>
      </c>
      <c r="D22" s="5" t="n">
        <v>148085</v>
      </c>
      <c r="F22" s="5" t="n">
        <v>462</v>
      </c>
      <c r="G22" s="5" t="n">
        <v>148547</v>
      </c>
    </row>
    <row r="23">
      <c r="A23" s="4" t="inlineStr">
        <is>
          <t>Balance at Dec. 31, 2020</t>
        </is>
      </c>
      <c r="B23" s="7" t="n">
        <v>57</v>
      </c>
      <c r="C23" s="5" t="n">
        <v>1201622</v>
      </c>
      <c r="D23" s="5" t="n">
        <v>79526</v>
      </c>
      <c r="E23" s="5" t="n">
        <v>1531220</v>
      </c>
      <c r="F23" s="5" t="n">
        <v>16191</v>
      </c>
      <c r="G23" s="7" t="n">
        <v>2828616</v>
      </c>
    </row>
    <row r="24">
      <c r="A24" s="4" t="inlineStr">
        <is>
          <t>Balance (in shares) at Dec. 31, 2020</t>
        </is>
      </c>
      <c r="B24" s="5" t="n">
        <v>227688</v>
      </c>
      <c r="G24" s="5" t="n">
        <v>227688</v>
      </c>
    </row>
    <row r="25">
      <c r="A25" s="3" t="inlineStr">
        <is>
          <t>Increase (Decrease) in Shareholders' Equity</t>
        </is>
      </c>
    </row>
    <row r="26">
      <c r="A26" s="4" t="inlineStr">
        <is>
          <t>Issuance of ordinary shares pursuant to stock plan</t>
        </is>
      </c>
      <c r="B26" s="7" t="n">
        <v>1</v>
      </c>
      <c r="C26" s="5" t="n">
        <v>1312</v>
      </c>
      <c r="G26" s="7" t="n">
        <v>1313</v>
      </c>
    </row>
    <row r="27">
      <c r="A27" s="4" t="inlineStr">
        <is>
          <t>Issuance of ordinary shares pursuant to stock plan (in shares)</t>
        </is>
      </c>
      <c r="B27" s="5" t="n">
        <v>1715</v>
      </c>
    </row>
    <row r="28">
      <c r="A28" s="4" t="inlineStr">
        <is>
          <t>Non-cash stock-based compensation</t>
        </is>
      </c>
      <c r="C28" s="5" t="n">
        <v>95896</v>
      </c>
      <c r="G28" s="5" t="n">
        <v>95896</v>
      </c>
    </row>
    <row r="29">
      <c r="A29" s="4" t="inlineStr">
        <is>
          <t>Issuance of shares - global offering, net of issuance costs</t>
        </is>
      </c>
      <c r="B29" s="7" t="n">
        <v>1</v>
      </c>
      <c r="C29" s="5" t="n">
        <v>178739</v>
      </c>
      <c r="G29" s="5" t="n">
        <v>178740</v>
      </c>
    </row>
    <row r="30">
      <c r="A30" s="4" t="inlineStr">
        <is>
          <t>Issuance of shares - global offering, net of issuance costs (in shares)</t>
        </is>
      </c>
      <c r="B30" s="5" t="n">
        <v>5500</v>
      </c>
    </row>
    <row r="31">
      <c r="A31" s="4" t="inlineStr">
        <is>
          <t>Shares lent to underwriters for settlement of over-allocations</t>
        </is>
      </c>
      <c r="B31" s="5" t="n">
        <v>1650</v>
      </c>
    </row>
    <row r="32">
      <c r="A32" s="4" t="inlineStr">
        <is>
          <t>Net income (loss)</t>
        </is>
      </c>
      <c r="E32" s="5" t="n">
        <v>428319</v>
      </c>
      <c r="F32" s="5" t="n">
        <v>-16442</v>
      </c>
      <c r="G32" s="5" t="n">
        <v>411877</v>
      </c>
    </row>
    <row r="33">
      <c r="A33" s="4" t="inlineStr">
        <is>
          <t>Compensation cost to non-controlling interest shareholders</t>
        </is>
      </c>
      <c r="F33" s="5" t="n">
        <v>3215</v>
      </c>
      <c r="G33" s="5" t="n">
        <v>3215</v>
      </c>
    </row>
    <row r="34">
      <c r="A34" s="4" t="inlineStr">
        <is>
          <t>Disposal of a subsidiary with non-controlling interests</t>
        </is>
      </c>
      <c r="C34" s="5" t="n">
        <v>-278</v>
      </c>
      <c r="F34" s="5" t="n">
        <v>12</v>
      </c>
      <c r="G34" s="5" t="n">
        <v>-266</v>
      </c>
    </row>
    <row r="35">
      <c r="A35" s="4" t="inlineStr">
        <is>
          <t>Acquisition of subsidiaries with non-controlling interests</t>
        </is>
      </c>
      <c r="F35" s="5" t="n">
        <v>10811</v>
      </c>
      <c r="G35" s="5" t="n">
        <v>10811</v>
      </c>
    </row>
    <row r="36">
      <c r="A36" s="4" t="inlineStr">
        <is>
          <t>Net income attributable to redeemable non-controlling interests</t>
        </is>
      </c>
      <c r="F36" s="5" t="n">
        <v>13000</v>
      </c>
      <c r="G36" s="5" t="n">
        <v>13000</v>
      </c>
    </row>
    <row r="37">
      <c r="A37" s="4" t="inlineStr">
        <is>
          <t>Currency translation adjustments</t>
        </is>
      </c>
      <c r="D37" s="5" t="n">
        <v>77406</v>
      </c>
      <c r="F37" s="5" t="n">
        <v>790</v>
      </c>
      <c r="G37" s="5" t="n">
        <v>78196</v>
      </c>
    </row>
    <row r="38">
      <c r="A38" s="4" t="inlineStr">
        <is>
          <t>Balance at Dec. 31, 2021</t>
        </is>
      </c>
      <c r="B38" s="7" t="n">
        <v>59</v>
      </c>
      <c r="C38" s="7" t="n">
        <v>1477291</v>
      </c>
      <c r="D38" s="7" t="n">
        <v>156932</v>
      </c>
      <c r="E38" s="7" t="n">
        <v>1959539</v>
      </c>
      <c r="F38" s="7" t="n">
        <v>27577</v>
      </c>
      <c r="G38" s="7" t="n">
        <v>3621398</v>
      </c>
    </row>
    <row r="39">
      <c r="A39" s="4" t="inlineStr">
        <is>
          <t>Balance (in shares) at Dec. 31, 2021</t>
        </is>
      </c>
      <c r="B39" s="5" t="n">
        <v>236553</v>
      </c>
      <c r="G39" s="5" t="n">
        <v>236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Incentive Plan Details (Details) - USD ($) shares in Thousands, $ in Thousands</t>
        </is>
      </c>
      <c r="B1" s="2" t="inlineStr">
        <is>
          <t>Jan. 01, 2015</t>
        </is>
      </c>
      <c r="C1" s="2" t="inlineStr">
        <is>
          <t>Mar. 31, 2014</t>
        </is>
      </c>
      <c r="D1" s="2" t="inlineStr">
        <is>
          <t>Dec. 31, 2021</t>
        </is>
      </c>
      <c r="E1" s="2" t="inlineStr">
        <is>
          <t>Dec. 31, 2020</t>
        </is>
      </c>
      <c r="F1" s="2" t="inlineStr">
        <is>
          <t>Dec. 31, 2019</t>
        </is>
      </c>
    </row>
    <row r="2">
      <c r="A2" s="3" t="inlineStr">
        <is>
          <t>Stock-Based Compensation</t>
        </is>
      </c>
    </row>
    <row r="3">
      <c r="A3" s="4" t="inlineStr">
        <is>
          <t>Number of additional shares for the plan</t>
        </is>
      </c>
      <c r="D3" s="5" t="n">
        <v>0</v>
      </c>
      <c r="E3" s="5" t="n">
        <v>0</v>
      </c>
      <c r="F3" s="5" t="n">
        <v>0</v>
      </c>
    </row>
    <row r="4">
      <c r="A4" s="4" t="inlineStr">
        <is>
          <t>Stock based compensation, amortization period</t>
        </is>
      </c>
      <c r="D4" s="4" t="inlineStr">
        <is>
          <t>4 years</t>
        </is>
      </c>
    </row>
    <row r="5">
      <c r="A5" s="4" t="inlineStr">
        <is>
          <t>Non-cash stock-based compensation</t>
        </is>
      </c>
      <c r="D5" s="7" t="n">
        <v>95896</v>
      </c>
      <c r="E5" s="7" t="n">
        <v>67105</v>
      </c>
      <c r="F5" s="7" t="n">
        <v>61289</v>
      </c>
    </row>
    <row r="6">
      <c r="A6" s="4" t="inlineStr">
        <is>
          <t>Performance-based restricted shares</t>
        </is>
      </c>
    </row>
    <row r="7">
      <c r="A7" s="3" t="inlineStr">
        <is>
          <t>Stock-Based Compensation</t>
        </is>
      </c>
    </row>
    <row r="8">
      <c r="A8" s="4" t="inlineStr">
        <is>
          <t>Stock based compensation, amortization period</t>
        </is>
      </c>
      <c r="D8" s="4" t="inlineStr">
        <is>
          <t>1 year</t>
        </is>
      </c>
    </row>
    <row r="9">
      <c r="A9" s="4" t="inlineStr">
        <is>
          <t>2014 Plan</t>
        </is>
      </c>
    </row>
    <row r="10">
      <c r="A10" s="3" t="inlineStr">
        <is>
          <t>Stock-Based Compensation</t>
        </is>
      </c>
    </row>
    <row r="11">
      <c r="A11" s="4" t="inlineStr">
        <is>
          <t>Ordinary shares reserved for issuance</t>
        </is>
      </c>
      <c r="C11" s="5" t="n">
        <v>4600</v>
      </c>
    </row>
    <row r="12">
      <c r="A12" s="4" t="inlineStr">
        <is>
          <t>Number of additional shares for the plan</t>
        </is>
      </c>
      <c r="C12" s="5" t="n">
        <v>1000</v>
      </c>
    </row>
    <row r="13">
      <c r="A13" s="4" t="inlineStr">
        <is>
          <t>Term of share incentive plan</t>
        </is>
      </c>
      <c r="B13" s="4" t="inlineStr">
        <is>
          <t>10 years</t>
        </is>
      </c>
    </row>
    <row r="14">
      <c r="A14" s="4" t="inlineStr">
        <is>
          <t>One-time percentage increase on January 1, 2015 for maximum aggregate number of shares which may be issued (as a percent)</t>
        </is>
      </c>
      <c r="B14"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t>
        </is>
      </c>
      <c r="B4" s="7" t="n">
        <v>87996</v>
      </c>
      <c r="C4" s="7" t="n">
        <v>67105</v>
      </c>
      <c r="D4" s="7" t="n">
        <v>61289</v>
      </c>
    </row>
    <row r="5">
      <c r="A5" s="4" t="inlineStr">
        <is>
          <t>Non-cash stock-based compensation charged through Amount due from SINA</t>
        </is>
      </c>
      <c r="B5" s="5" t="n">
        <v>7900</v>
      </c>
    </row>
    <row r="6">
      <c r="A6" s="4" t="inlineStr">
        <is>
          <t>Costs of revenues</t>
        </is>
      </c>
    </row>
    <row r="7">
      <c r="A7" s="3" t="inlineStr">
        <is>
          <t>Stock-based compensation</t>
        </is>
      </c>
    </row>
    <row r="8">
      <c r="A8" s="4" t="inlineStr">
        <is>
          <t>Total</t>
        </is>
      </c>
      <c r="B8" s="5" t="n">
        <v>8112</v>
      </c>
      <c r="C8" s="5" t="n">
        <v>5384</v>
      </c>
      <c r="D8" s="5" t="n">
        <v>5251</v>
      </c>
    </row>
    <row r="9">
      <c r="A9" s="4" t="inlineStr">
        <is>
          <t>Sales and marketing</t>
        </is>
      </c>
    </row>
    <row r="10">
      <c r="A10" s="3" t="inlineStr">
        <is>
          <t>Stock-based compensation</t>
        </is>
      </c>
    </row>
    <row r="11">
      <c r="A11" s="4" t="inlineStr">
        <is>
          <t>Total</t>
        </is>
      </c>
      <c r="B11" s="5" t="n">
        <v>15292</v>
      </c>
      <c r="C11" s="5" t="n">
        <v>9983</v>
      </c>
      <c r="D11" s="5" t="n">
        <v>9828</v>
      </c>
    </row>
    <row r="12">
      <c r="A12" s="4" t="inlineStr">
        <is>
          <t>Product development</t>
        </is>
      </c>
    </row>
    <row r="13">
      <c r="A13" s="3" t="inlineStr">
        <is>
          <t>Stock-based compensation</t>
        </is>
      </c>
    </row>
    <row r="14">
      <c r="A14" s="4" t="inlineStr">
        <is>
          <t>Total</t>
        </is>
      </c>
      <c r="B14" s="5" t="n">
        <v>43622</v>
      </c>
      <c r="C14" s="5" t="n">
        <v>33093</v>
      </c>
      <c r="D14" s="5" t="n">
        <v>28628</v>
      </c>
    </row>
    <row r="15">
      <c r="A15" s="4" t="inlineStr">
        <is>
          <t>General and administrative</t>
        </is>
      </c>
    </row>
    <row r="16">
      <c r="A16" s="3" t="inlineStr">
        <is>
          <t>Stock-based compensation</t>
        </is>
      </c>
    </row>
    <row r="17">
      <c r="A17" s="4" t="inlineStr">
        <is>
          <t>Total</t>
        </is>
      </c>
      <c r="B17" s="7" t="n">
        <v>20970</v>
      </c>
      <c r="C17" s="7" t="n">
        <v>18645</v>
      </c>
      <c r="D17" s="7" t="n">
        <v>175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7" customWidth="1" min="5" max="5"/>
    <col width="16" customWidth="1" min="6" max="6"/>
  </cols>
  <sheetData>
    <row r="1">
      <c r="A1" s="1" t="inlineStr">
        <is>
          <t>Stock-Based Compensation - Number of Shares Available for Issuance (Details) - USD ($) $ / shares in Units, $ in Thousands</t>
        </is>
      </c>
      <c r="B1" s="2" t="inlineStr">
        <is>
          <t>1 Months Ended</t>
        </is>
      </c>
      <c r="C1" s="2" t="inlineStr">
        <is>
          <t>12 Months Ended</t>
        </is>
      </c>
    </row>
    <row r="2">
      <c r="B2" s="2" t="inlineStr">
        <is>
          <t>Mar. 31, 2014</t>
        </is>
      </c>
      <c r="C2" s="2" t="inlineStr">
        <is>
          <t>Dec. 31, 2021</t>
        </is>
      </c>
      <c r="D2" s="2" t="inlineStr">
        <is>
          <t>Dec. 31, 2020</t>
        </is>
      </c>
      <c r="E2" s="2" t="inlineStr">
        <is>
          <t>Dec. 31, 2019</t>
        </is>
      </c>
      <c r="F2" s="2" t="inlineStr">
        <is>
          <t>Dec. 31, 2018</t>
        </is>
      </c>
    </row>
    <row r="3">
      <c r="A3" s="3" t="inlineStr">
        <is>
          <t>Number of shares available for issuance</t>
        </is>
      </c>
    </row>
    <row r="4">
      <c r="A4" s="4" t="inlineStr">
        <is>
          <t>Number of shares available for issuance, beginning</t>
        </is>
      </c>
      <c r="C4" s="5" t="n">
        <v>12495000</v>
      </c>
      <c r="D4" s="5" t="n">
        <v>15104000</v>
      </c>
      <c r="E4" s="5" t="n">
        <v>17293000</v>
      </c>
    </row>
    <row r="5">
      <c r="A5" s="4" t="inlineStr">
        <is>
          <t>Addition (in shares)</t>
        </is>
      </c>
      <c r="C5" s="5" t="n">
        <v>0</v>
      </c>
      <c r="D5" s="5" t="n">
        <v>0</v>
      </c>
      <c r="E5" s="5" t="n">
        <v>0</v>
      </c>
    </row>
    <row r="6">
      <c r="A6" s="4" t="inlineStr">
        <is>
          <t>Granted (in shares)</t>
        </is>
      </c>
      <c r="C6" s="5" t="n">
        <v>-5752000</v>
      </c>
      <c r="D6" s="5" t="n">
        <v>-3040000</v>
      </c>
      <c r="E6" s="5" t="n">
        <v>-2411000</v>
      </c>
    </row>
    <row r="7">
      <c r="A7" s="4" t="inlineStr">
        <is>
          <t>Cancelled/expired/forfeited (in shares)</t>
        </is>
      </c>
      <c r="C7" s="5" t="n">
        <v>692000</v>
      </c>
      <c r="D7" s="5" t="n">
        <v>431000</v>
      </c>
      <c r="E7" s="5" t="n">
        <v>222000</v>
      </c>
    </row>
    <row r="8">
      <c r="A8" s="4" t="inlineStr">
        <is>
          <t>Number of shares available for issuance, ending</t>
        </is>
      </c>
      <c r="C8" s="5" t="n">
        <v>7435000</v>
      </c>
      <c r="D8" s="5" t="n">
        <v>12495000</v>
      </c>
      <c r="E8" s="5" t="n">
        <v>15104000</v>
      </c>
      <c r="F8" s="5" t="n">
        <v>17293000</v>
      </c>
    </row>
    <row r="9">
      <c r="A9" s="3" t="inlineStr">
        <is>
          <t>Aggregate Intrinsic Value</t>
        </is>
      </c>
    </row>
    <row r="10">
      <c r="A10" s="4" t="inlineStr">
        <is>
          <t>Total intrinsic value of options exercised</t>
        </is>
      </c>
      <c r="C10" s="7" t="n">
        <v>4000</v>
      </c>
      <c r="D10" s="7" t="n">
        <v>500</v>
      </c>
      <c r="E10" s="7" t="n">
        <v>4200</v>
      </c>
    </row>
    <row r="11">
      <c r="A11" s="4" t="inlineStr">
        <is>
          <t>Fair value per ordinary share (in dollars per share)</t>
        </is>
      </c>
      <c r="C11" s="8" t="n">
        <v>30.98</v>
      </c>
      <c r="D11" s="8" t="n">
        <v>40.99</v>
      </c>
    </row>
    <row r="12">
      <c r="A12" s="4" t="inlineStr">
        <is>
          <t>Cash received from the exercise of stock option</t>
        </is>
      </c>
      <c r="C12" s="7" t="n">
        <v>1313</v>
      </c>
      <c r="D12" s="7" t="n">
        <v>122</v>
      </c>
      <c r="E12" s="7" t="n">
        <v>275</v>
      </c>
    </row>
    <row r="13">
      <c r="A13" s="4" t="inlineStr">
        <is>
          <t>Unrecognized compensation cost</t>
        </is>
      </c>
      <c r="C13" s="5" t="n">
        <v>275700</v>
      </c>
      <c r="D13" s="5" t="n">
        <v>139600</v>
      </c>
    </row>
    <row r="14">
      <c r="A14" s="4" t="inlineStr">
        <is>
          <t>Unrecognized compensation cost</t>
        </is>
      </c>
      <c r="C14" s="7" t="n">
        <v>3200</v>
      </c>
      <c r="D14" s="7" t="n">
        <v>5400</v>
      </c>
    </row>
    <row r="15">
      <c r="A15" s="4" t="inlineStr">
        <is>
          <t>Expected weighted-average recognition period for unrecognized compensation cost</t>
        </is>
      </c>
      <c r="C15" s="4" t="inlineStr">
        <is>
          <t>2 years 8 months 12 days</t>
        </is>
      </c>
    </row>
    <row r="16">
      <c r="A16" s="4" t="inlineStr">
        <is>
          <t>2014 Plan</t>
        </is>
      </c>
    </row>
    <row r="17">
      <c r="A17" s="3" t="inlineStr">
        <is>
          <t>Number of shares available for issuance</t>
        </is>
      </c>
    </row>
    <row r="18">
      <c r="A18" s="4" t="inlineStr">
        <is>
          <t>Addition (in shares)</t>
        </is>
      </c>
      <c r="B18" s="5" t="n">
        <v>1000000</v>
      </c>
    </row>
    <row r="19">
      <c r="A19" s="4" t="inlineStr">
        <is>
          <t>Options</t>
        </is>
      </c>
    </row>
    <row r="20">
      <c r="A20" s="3" t="inlineStr">
        <is>
          <t>Number of shares available for issuance</t>
        </is>
      </c>
    </row>
    <row r="21">
      <c r="A21" s="4" t="inlineStr">
        <is>
          <t>Granted (in shares)</t>
        </is>
      </c>
      <c r="C21" s="5" t="n">
        <v>0</v>
      </c>
      <c r="D21" s="5" t="n">
        <v>482000</v>
      </c>
      <c r="E21" s="5" t="n">
        <v>0</v>
      </c>
    </row>
    <row r="22">
      <c r="A22" s="3" t="inlineStr">
        <is>
          <t>Options Outstanding</t>
        </is>
      </c>
    </row>
    <row r="23">
      <c r="A23" s="4" t="inlineStr">
        <is>
          <t>Outstanding at the beginning of the year (in shares)</t>
        </is>
      </c>
      <c r="C23" s="5" t="n">
        <v>551000</v>
      </c>
      <c r="D23" s="5" t="n">
        <v>89000</v>
      </c>
      <c r="E23" s="5" t="n">
        <v>184000</v>
      </c>
    </row>
    <row r="24">
      <c r="A24" s="4" t="inlineStr">
        <is>
          <t>Granted (in shares)</t>
        </is>
      </c>
      <c r="C24" s="5" t="n">
        <v>0</v>
      </c>
      <c r="D24" s="5" t="n">
        <v>482000</v>
      </c>
      <c r="E24" s="5" t="n">
        <v>0</v>
      </c>
    </row>
    <row r="25">
      <c r="A25" s="4" t="inlineStr">
        <is>
          <t>Exercised (in shares)</t>
        </is>
      </c>
      <c r="C25" s="5" t="n">
        <v>-105000</v>
      </c>
      <c r="D25" s="5" t="n">
        <v>-16000</v>
      </c>
      <c r="E25" s="5" t="n">
        <v>-95000</v>
      </c>
    </row>
    <row r="26">
      <c r="A26" s="4" t="inlineStr">
        <is>
          <t>Cancelled/expired/forfeited (in shares)</t>
        </is>
      </c>
      <c r="C26" s="5" t="n">
        <v>-59000</v>
      </c>
      <c r="D26" s="5" t="n">
        <v>-4000</v>
      </c>
      <c r="E26" s="5" t="n">
        <v>0</v>
      </c>
    </row>
    <row r="27">
      <c r="A27" s="4" t="inlineStr">
        <is>
          <t>Outstanding at the end of the year (in shares)</t>
        </is>
      </c>
      <c r="C27" s="5" t="n">
        <v>387000</v>
      </c>
      <c r="D27" s="5" t="n">
        <v>551000</v>
      </c>
      <c r="E27" s="5" t="n">
        <v>89000</v>
      </c>
      <c r="F27" s="5" t="n">
        <v>184000</v>
      </c>
    </row>
    <row r="28">
      <c r="A28" s="4" t="inlineStr">
        <is>
          <t>Vested and expected to vest at the end of the year (in shares)</t>
        </is>
      </c>
      <c r="C28" s="5" t="n">
        <v>351000</v>
      </c>
      <c r="D28" s="5" t="n">
        <v>503000</v>
      </c>
    </row>
    <row r="29">
      <c r="A29" s="4" t="inlineStr">
        <is>
          <t>Exercisable at the end of the year (in shares)</t>
        </is>
      </c>
      <c r="C29" s="5" t="n">
        <v>82000</v>
      </c>
      <c r="D29" s="5" t="n">
        <v>72000</v>
      </c>
    </row>
    <row r="30">
      <c r="A30" s="3" t="inlineStr">
        <is>
          <t>Weighted Average Exercise Price</t>
        </is>
      </c>
    </row>
    <row r="31">
      <c r="A31" s="4" t="inlineStr">
        <is>
          <t>Outstanding at the beginning of the year (in dollars per share)</t>
        </is>
      </c>
      <c r="C31" s="8" t="n">
        <v>28.85</v>
      </c>
      <c r="D31" s="8" t="n">
        <v>3.49</v>
      </c>
      <c r="E31" s="8" t="n">
        <v>3.45</v>
      </c>
    </row>
    <row r="32">
      <c r="A32" s="4" t="inlineStr">
        <is>
          <t>Granted (in dollars per share)</t>
        </is>
      </c>
      <c r="C32" s="5" t="n">
        <v>0</v>
      </c>
      <c r="D32" s="11" t="n">
        <v>32.68</v>
      </c>
      <c r="E32" s="5" t="n">
        <v>0</v>
      </c>
    </row>
    <row r="33">
      <c r="A33" s="4" t="inlineStr">
        <is>
          <t>Exercised (in dollars per share)</t>
        </is>
      </c>
      <c r="C33" s="11" t="n">
        <v>12.7</v>
      </c>
      <c r="D33" s="11" t="n">
        <v>3.47</v>
      </c>
      <c r="E33" s="11" t="n">
        <v>3.41</v>
      </c>
    </row>
    <row r="34">
      <c r="A34" s="4" t="inlineStr">
        <is>
          <t>Cancelled/expired/forfeited (in dollars per share)</t>
        </is>
      </c>
      <c r="C34" s="11" t="n">
        <v>32.68</v>
      </c>
      <c r="D34" s="11" t="n">
        <v>30.96</v>
      </c>
      <c r="E34" s="5" t="n">
        <v>0</v>
      </c>
    </row>
    <row r="35">
      <c r="A35" s="4" t="inlineStr">
        <is>
          <t>Outstanding at the end of the year (in dollars per share)</t>
        </is>
      </c>
      <c r="C35" s="11" t="n">
        <v>32.68</v>
      </c>
      <c r="D35" s="11" t="n">
        <v>28.85</v>
      </c>
      <c r="E35" s="8" t="n">
        <v>3.49</v>
      </c>
      <c r="F35" s="8" t="n">
        <v>3.45</v>
      </c>
    </row>
    <row r="36">
      <c r="A36" s="4" t="inlineStr">
        <is>
          <t>Vested and expected to vest at the end of the year (in dollars per share)</t>
        </is>
      </c>
      <c r="C36" s="11" t="n">
        <v>32.68</v>
      </c>
      <c r="D36" s="11" t="n">
        <v>28.5</v>
      </c>
    </row>
    <row r="37">
      <c r="A37" s="4" t="inlineStr">
        <is>
          <t>Exercisable at the end of the year (in dollars per share)</t>
        </is>
      </c>
      <c r="C37" s="8" t="n">
        <v>32.68</v>
      </c>
      <c r="D37" s="8" t="n">
        <v>3.5</v>
      </c>
    </row>
    <row r="38">
      <c r="A38" s="3" t="inlineStr">
        <is>
          <t>Weighted Average Remaining Contractual Life (In years)</t>
        </is>
      </c>
    </row>
    <row r="39">
      <c r="A39" s="4" t="inlineStr">
        <is>
          <t>Outstanding at the end of the year</t>
        </is>
      </c>
      <c r="C39" s="4" t="inlineStr">
        <is>
          <t>5 years 7 months 6 days</t>
        </is>
      </c>
      <c r="D39" s="4" t="inlineStr">
        <is>
          <t>5 years 9 months 18 days</t>
        </is>
      </c>
      <c r="E39" s="4" t="inlineStr">
        <is>
          <t>8 months 12 days</t>
        </is>
      </c>
      <c r="F39" s="4" t="inlineStr">
        <is>
          <t>1 year 6 months</t>
        </is>
      </c>
    </row>
    <row r="40">
      <c r="A40" s="4" t="inlineStr">
        <is>
          <t>Vested and expected to vest at the end of the year</t>
        </is>
      </c>
      <c r="C40" s="4" t="inlineStr">
        <is>
          <t>5 years 7 months 6 days</t>
        </is>
      </c>
      <c r="D40" s="4" t="inlineStr">
        <is>
          <t>5 years 8 months 12 days</t>
        </is>
      </c>
    </row>
    <row r="41">
      <c r="A41" s="4" t="inlineStr">
        <is>
          <t>Exercisable at the end of the year</t>
        </is>
      </c>
      <c r="C41" s="4" t="inlineStr">
        <is>
          <t>5 years 7 months 6 days</t>
        </is>
      </c>
      <c r="D41" s="4" t="inlineStr">
        <is>
          <t>2 months 12 days</t>
        </is>
      </c>
    </row>
    <row r="42">
      <c r="A42" s="3" t="inlineStr">
        <is>
          <t>Aggregate Intrinsic Value</t>
        </is>
      </c>
    </row>
    <row r="43">
      <c r="A43" s="4" t="inlineStr">
        <is>
          <t>Outstanding at the end of the year</t>
        </is>
      </c>
      <c r="C43" s="7" t="n">
        <v>0</v>
      </c>
      <c r="D43" s="7" t="n">
        <v>6683</v>
      </c>
      <c r="E43" s="7" t="n">
        <v>3799</v>
      </c>
      <c r="F43" s="7" t="n">
        <v>10089</v>
      </c>
    </row>
    <row r="44">
      <c r="A44" s="4" t="inlineStr">
        <is>
          <t>Vested and expected to vest at the end of the year</t>
        </is>
      </c>
      <c r="C44" s="5" t="n">
        <v>0</v>
      </c>
      <c r="D44" s="5" t="n">
        <v>6294</v>
      </c>
    </row>
    <row r="45">
      <c r="A45" s="4" t="inlineStr">
        <is>
          <t>Exercisable at the end of the year</t>
        </is>
      </c>
      <c r="C45" s="7" t="n">
        <v>0</v>
      </c>
      <c r="D45" s="7" t="n">
        <v>2707</v>
      </c>
    </row>
    <row r="46">
      <c r="A46" s="4" t="inlineStr">
        <is>
          <t>Options | 2014 Plan</t>
        </is>
      </c>
    </row>
    <row r="47">
      <c r="A47" s="3" t="inlineStr">
        <is>
          <t>Number of shares available for issuance</t>
        </is>
      </c>
    </row>
    <row r="48">
      <c r="A48" s="4" t="inlineStr">
        <is>
          <t>Granted (in shares)</t>
        </is>
      </c>
      <c r="C48" s="5" t="n">
        <v>0</v>
      </c>
      <c r="D48" s="5" t="n">
        <v>500000</v>
      </c>
      <c r="E48" s="5" t="n">
        <v>0</v>
      </c>
    </row>
    <row r="49">
      <c r="A49" s="3" t="inlineStr">
        <is>
          <t>Options Outstanding</t>
        </is>
      </c>
    </row>
    <row r="50">
      <c r="A50" s="4" t="inlineStr">
        <is>
          <t>Granted (in shares)</t>
        </is>
      </c>
      <c r="C50" s="5" t="n">
        <v>0</v>
      </c>
      <c r="D50" s="5" t="n">
        <v>500000</v>
      </c>
      <c r="E50" s="5" t="n">
        <v>0</v>
      </c>
    </row>
    <row r="51">
      <c r="A51" s="4" t="inlineStr">
        <is>
          <t>Restricted share units</t>
        </is>
      </c>
    </row>
    <row r="52">
      <c r="A52" s="3" t="inlineStr">
        <is>
          <t>Aggregate Intrinsic Value</t>
        </is>
      </c>
    </row>
    <row r="53">
      <c r="A53" s="4" t="inlineStr">
        <is>
          <t>Expected weighted-average recognition period for unrecognized compensation cost</t>
        </is>
      </c>
      <c r="C53" s="4" t="inlineStr">
        <is>
          <t>3 years 3 months 18 days</t>
        </is>
      </c>
    </row>
    <row r="54">
      <c r="A54" s="4" t="inlineStr">
        <is>
          <t>Restricted share units | 2014 Plan</t>
        </is>
      </c>
    </row>
    <row r="55">
      <c r="A55" s="3" t="inlineStr">
        <is>
          <t>Number of shares available for issuance</t>
        </is>
      </c>
    </row>
    <row r="56">
      <c r="A56" s="4" t="inlineStr">
        <is>
          <t>Restricted shares units granted (in shares)</t>
        </is>
      </c>
      <c r="C56" s="5" t="n">
        <v>5800000</v>
      </c>
      <c r="D56" s="5" t="n">
        <v>2500000</v>
      </c>
      <c r="E56" s="5" t="n">
        <v>2400000</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ummary of Option Activities (Details) - Options - $ / shares shares in Thousands</t>
        </is>
      </c>
      <c r="B1" s="2" t="inlineStr">
        <is>
          <t>12 Months Ended</t>
        </is>
      </c>
    </row>
    <row r="2">
      <c r="B2" s="2" t="inlineStr">
        <is>
          <t>Dec. 31, 2021</t>
        </is>
      </c>
      <c r="C2" s="2" t="inlineStr">
        <is>
          <t>Dec. 31, 2020</t>
        </is>
      </c>
    </row>
    <row r="3">
      <c r="A3" s="3" t="inlineStr">
        <is>
          <t>Range of Exercise Prices</t>
        </is>
      </c>
    </row>
    <row r="4">
      <c r="A4" s="4" t="inlineStr">
        <is>
          <t>Options Outstanding (in shares)</t>
        </is>
      </c>
      <c r="C4" s="5" t="n">
        <v>551</v>
      </c>
    </row>
    <row r="5">
      <c r="A5" s="4" t="inlineStr">
        <is>
          <t>Weighted Average Exercise Price (in dollars per share)</t>
        </is>
      </c>
      <c r="C5" s="8" t="n">
        <v>28.85</v>
      </c>
    </row>
    <row r="6">
      <c r="A6" s="4" t="inlineStr">
        <is>
          <t>Options Exercisable (in shares)</t>
        </is>
      </c>
      <c r="C6" s="5" t="n">
        <v>72</v>
      </c>
    </row>
    <row r="7">
      <c r="A7" s="4" t="inlineStr">
        <is>
          <t>Weighted Average Exercise Price (in dollars per share)</t>
        </is>
      </c>
      <c r="C7" s="8" t="n">
        <v>3.5</v>
      </c>
    </row>
    <row r="8">
      <c r="A8" s="4" t="inlineStr">
        <is>
          <t>Weighted Average Remaining Contractual Life (In years)</t>
        </is>
      </c>
      <c r="C8" s="4" t="inlineStr">
        <is>
          <t>2 months 12 days</t>
        </is>
      </c>
    </row>
    <row r="9">
      <c r="A9" s="4" t="inlineStr">
        <is>
          <t>$3.43 - $3.50</t>
        </is>
      </c>
    </row>
    <row r="10">
      <c r="A10" s="3" t="inlineStr">
        <is>
          <t>Range of Exercise Prices</t>
        </is>
      </c>
    </row>
    <row r="11">
      <c r="A11" s="4" t="inlineStr">
        <is>
          <t>Exercise prices, outstanding stock option awards, low end of range (in dollars per share)</t>
        </is>
      </c>
      <c r="C11" s="8" t="n">
        <v>3.43</v>
      </c>
    </row>
    <row r="12">
      <c r="A12" s="4" t="inlineStr">
        <is>
          <t>Exercise prices, outstanding stock option awards, high end of range (in dollars per share)</t>
        </is>
      </c>
      <c r="C12" s="8" t="n">
        <v>3.5</v>
      </c>
    </row>
    <row r="13">
      <c r="A13" s="4" t="inlineStr">
        <is>
          <t>Options Outstanding (in shares)</t>
        </is>
      </c>
      <c r="C13" s="5" t="n">
        <v>72</v>
      </c>
    </row>
    <row r="14">
      <c r="A14" s="4" t="inlineStr">
        <is>
          <t>Weighted Average Exercise Price (in dollars per share)</t>
        </is>
      </c>
      <c r="C14" s="8" t="n">
        <v>3.5</v>
      </c>
    </row>
    <row r="15">
      <c r="A15" s="4" t="inlineStr">
        <is>
          <t>Options Exercisable (in shares)</t>
        </is>
      </c>
      <c r="C15" s="5" t="n">
        <v>72</v>
      </c>
    </row>
    <row r="16">
      <c r="A16" s="4" t="inlineStr">
        <is>
          <t>Weighted Average Exercise Price (in dollars per share)</t>
        </is>
      </c>
      <c r="C16" s="8" t="n">
        <v>3.5</v>
      </c>
    </row>
    <row r="17">
      <c r="A17" s="4" t="inlineStr">
        <is>
          <t>Weighted Average Remaining Contractual Life (In years)</t>
        </is>
      </c>
      <c r="C17" s="4" t="inlineStr">
        <is>
          <t>2 months 12 days</t>
        </is>
      </c>
    </row>
    <row r="18">
      <c r="A18" s="4" t="inlineStr">
        <is>
          <t>$32.68</t>
        </is>
      </c>
    </row>
    <row r="19">
      <c r="A19" s="3" t="inlineStr">
        <is>
          <t>Range of Exercise Prices</t>
        </is>
      </c>
    </row>
    <row r="20">
      <c r="A20" s="4" t="inlineStr">
        <is>
          <t>Exercise prices, outstanding stock option awards, high end of range (in dollars per share)</t>
        </is>
      </c>
      <c r="B20" s="8" t="n">
        <v>32.68</v>
      </c>
      <c r="C20" s="8" t="n">
        <v>32.68</v>
      </c>
    </row>
    <row r="21">
      <c r="A21" s="4" t="inlineStr">
        <is>
          <t>Options Outstanding (in shares)</t>
        </is>
      </c>
      <c r="B21" s="5" t="n">
        <v>387</v>
      </c>
      <c r="C21" s="5" t="n">
        <v>479</v>
      </c>
    </row>
    <row r="22">
      <c r="A22" s="4" t="inlineStr">
        <is>
          <t>Weighted Average Exercise Price (in dollars per share)</t>
        </is>
      </c>
      <c r="B22" s="8" t="n">
        <v>32.68</v>
      </c>
      <c r="C22" s="8" t="n">
        <v>32.68</v>
      </c>
    </row>
    <row r="23">
      <c r="A23" s="4" t="inlineStr">
        <is>
          <t>Options Exercisable (in shares)</t>
        </is>
      </c>
      <c r="B23" s="5" t="n">
        <v>82</v>
      </c>
      <c r="C23" s="5" t="n">
        <v>0</v>
      </c>
    </row>
    <row r="24">
      <c r="A24" s="4" t="inlineStr">
        <is>
          <t>Weighted Average Exercise Price (in dollars per share)</t>
        </is>
      </c>
      <c r="B24" s="8" t="n">
        <v>32.68</v>
      </c>
      <c r="C24" s="7" t="n">
        <v>0</v>
      </c>
    </row>
    <row r="25">
      <c r="A25" s="4" t="inlineStr">
        <is>
          <t>Weighted Average Remaining Contractual Life (In years)</t>
        </is>
      </c>
      <c r="B25" s="4" t="inlineStr">
        <is>
          <t>5 years 7 months 6 days</t>
        </is>
      </c>
      <c r="C25" s="4" t="inlineStr">
        <is>
          <t>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hare Unit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Weighted-Average Grant Date Fair Value</t>
        </is>
      </c>
    </row>
    <row r="4">
      <c r="A4" s="4" t="inlineStr">
        <is>
          <t>Unrecognized compensation cost</t>
        </is>
      </c>
      <c r="B4" s="9" t="n">
        <v>275.7</v>
      </c>
      <c r="C4" s="9" t="n">
        <v>139.6</v>
      </c>
    </row>
    <row r="5">
      <c r="A5" s="4" t="inlineStr">
        <is>
          <t>Expected weighted-average recognition period for unrecognized compensation cost</t>
        </is>
      </c>
      <c r="B5" s="4" t="inlineStr">
        <is>
          <t>2 years 8 months 12 days</t>
        </is>
      </c>
    </row>
    <row r="6">
      <c r="A6" s="4" t="inlineStr">
        <is>
          <t>Total fair value vested</t>
        </is>
      </c>
      <c r="B6" s="9" t="n">
        <v>73.40000000000001</v>
      </c>
      <c r="C6" s="9" t="n">
        <v>64.2</v>
      </c>
      <c r="D6" s="9" t="n">
        <v>51.7</v>
      </c>
    </row>
    <row r="7">
      <c r="A7" s="4" t="inlineStr">
        <is>
          <t>Performance-Based Restricted Share Units</t>
        </is>
      </c>
    </row>
    <row r="8">
      <c r="A8" s="3" t="inlineStr">
        <is>
          <t>Shares Granted</t>
        </is>
      </c>
    </row>
    <row r="9">
      <c r="A9" s="4" t="inlineStr">
        <is>
          <t>Outstanding at the beginning of the period (in shares)</t>
        </is>
      </c>
      <c r="B9" s="5" t="n">
        <v>17</v>
      </c>
      <c r="C9" s="5" t="n">
        <v>59</v>
      </c>
      <c r="D9" s="5" t="n">
        <v>4</v>
      </c>
    </row>
    <row r="10">
      <c r="A10" s="4" t="inlineStr">
        <is>
          <t>Awarded (in shares)</t>
        </is>
      </c>
      <c r="B10" s="5" t="n">
        <v>15</v>
      </c>
      <c r="C10" s="5" t="n">
        <v>46</v>
      </c>
      <c r="D10" s="5" t="n">
        <v>98</v>
      </c>
    </row>
    <row r="11">
      <c r="A11" s="4" t="inlineStr">
        <is>
          <t>Vested (in shares)</t>
        </is>
      </c>
      <c r="B11" s="5" t="n">
        <v>-2</v>
      </c>
      <c r="C11" s="5" t="n">
        <v>-54</v>
      </c>
      <c r="D11" s="5" t="n">
        <v>-4</v>
      </c>
    </row>
    <row r="12">
      <c r="A12" s="4" t="inlineStr">
        <is>
          <t>Cancelled (in shares)</t>
        </is>
      </c>
      <c r="B12" s="5" t="n">
        <v>-19</v>
      </c>
      <c r="C12" s="5" t="n">
        <v>-34</v>
      </c>
      <c r="D12" s="5" t="n">
        <v>-39</v>
      </c>
    </row>
    <row r="13">
      <c r="A13" s="4" t="inlineStr">
        <is>
          <t>Outstanding at the end of the period (in shares)</t>
        </is>
      </c>
      <c r="B13" s="5" t="n">
        <v>11</v>
      </c>
      <c r="C13" s="5" t="n">
        <v>17</v>
      </c>
      <c r="D13" s="5" t="n">
        <v>59</v>
      </c>
    </row>
    <row r="14">
      <c r="A14" s="3" t="inlineStr">
        <is>
          <t>Weighted-Average Grant Date Fair Value</t>
        </is>
      </c>
    </row>
    <row r="15">
      <c r="A15" s="4" t="inlineStr">
        <is>
          <t>Outstanding at the beginning of the period (in dollars per share)</t>
        </is>
      </c>
      <c r="B15" s="8" t="n">
        <v>36.49</v>
      </c>
      <c r="C15" s="8" t="n">
        <v>61.17</v>
      </c>
      <c r="D15" s="8" t="n">
        <v>87.14</v>
      </c>
    </row>
    <row r="16">
      <c r="A16" s="4" t="inlineStr">
        <is>
          <t>Awarded (in dollars per share)</t>
        </is>
      </c>
      <c r="B16" s="11" t="n">
        <v>54.08</v>
      </c>
      <c r="C16" s="11" t="n">
        <v>36.49</v>
      </c>
      <c r="D16" s="11" t="n">
        <v>64.33</v>
      </c>
    </row>
    <row r="17">
      <c r="A17" s="4" t="inlineStr">
        <is>
          <t>Vested (in dollars per share)</t>
        </is>
      </c>
      <c r="B17" s="11" t="n">
        <v>38.78</v>
      </c>
      <c r="C17" s="11" t="n">
        <v>60.16</v>
      </c>
      <c r="D17" s="11" t="n">
        <v>87.14</v>
      </c>
    </row>
    <row r="18">
      <c r="A18" s="4" t="inlineStr">
        <is>
          <t>Cancelled (in dollars per share)</t>
        </is>
      </c>
      <c r="B18" s="11" t="n">
        <v>40.63</v>
      </c>
      <c r="C18" s="11" t="n">
        <v>36.49</v>
      </c>
      <c r="D18" s="11" t="n">
        <v>69.14</v>
      </c>
    </row>
    <row r="19">
      <c r="A19" s="4" t="inlineStr">
        <is>
          <t>Outstanding at the end of the period (in dollars per share)</t>
        </is>
      </c>
      <c r="B19" s="8" t="n">
        <v>54.17</v>
      </c>
      <c r="C19" s="8" t="n">
        <v>36.49</v>
      </c>
      <c r="D19" s="8" t="n">
        <v>61.17</v>
      </c>
    </row>
    <row r="20">
      <c r="A20" s="4" t="inlineStr">
        <is>
          <t>Unrecognized compensation cost</t>
        </is>
      </c>
      <c r="B20" s="7" t="n">
        <v>0</v>
      </c>
      <c r="C20" s="7" t="n">
        <v>0</v>
      </c>
    </row>
    <row r="21">
      <c r="A21" s="4" t="inlineStr">
        <is>
          <t>Service-based restricted share units</t>
        </is>
      </c>
    </row>
    <row r="22">
      <c r="A22" s="3" t="inlineStr">
        <is>
          <t>Shares Granted</t>
        </is>
      </c>
    </row>
    <row r="23">
      <c r="A23" s="4" t="inlineStr">
        <is>
          <t>Outstanding at the beginning of the period (in shares)</t>
        </is>
      </c>
      <c r="B23" s="5" t="n">
        <v>4324</v>
      </c>
      <c r="C23" s="5" t="n">
        <v>3512</v>
      </c>
      <c r="D23" s="5" t="n">
        <v>2756</v>
      </c>
    </row>
    <row r="24">
      <c r="A24" s="4" t="inlineStr">
        <is>
          <t>Awarded (in shares)</t>
        </is>
      </c>
      <c r="B24" s="5" t="n">
        <v>5737</v>
      </c>
      <c r="C24" s="5" t="n">
        <v>2512</v>
      </c>
      <c r="D24" s="5" t="n">
        <v>2313</v>
      </c>
    </row>
    <row r="25">
      <c r="A25" s="4" t="inlineStr">
        <is>
          <t>Vested (in shares)</t>
        </is>
      </c>
      <c r="B25" s="5" t="n">
        <v>-1608</v>
      </c>
      <c r="C25" s="5" t="n">
        <v>-1307</v>
      </c>
      <c r="D25" s="5" t="n">
        <v>-1374</v>
      </c>
    </row>
    <row r="26">
      <c r="A26" s="4" t="inlineStr">
        <is>
          <t>Cancelled (in shares)</t>
        </is>
      </c>
      <c r="B26" s="5" t="n">
        <v>-614</v>
      </c>
      <c r="C26" s="5" t="n">
        <v>-393</v>
      </c>
      <c r="D26" s="5" t="n">
        <v>-183</v>
      </c>
    </row>
    <row r="27">
      <c r="A27" s="4" t="inlineStr">
        <is>
          <t>Outstanding at the end of the period (in shares)</t>
        </is>
      </c>
      <c r="B27" s="5" t="n">
        <v>7839</v>
      </c>
      <c r="C27" s="5" t="n">
        <v>4324</v>
      </c>
      <c r="D27" s="5" t="n">
        <v>3512</v>
      </c>
    </row>
    <row r="28">
      <c r="A28" s="3" t="inlineStr">
        <is>
          <t>Weighted-Average Grant Date Fair Value</t>
        </is>
      </c>
    </row>
    <row r="29">
      <c r="A29" s="4" t="inlineStr">
        <is>
          <t>Outstanding at the beginning of the period (in dollars per share)</t>
        </is>
      </c>
      <c r="B29" s="8" t="n">
        <v>41.86</v>
      </c>
      <c r="C29" s="8" t="n">
        <v>50.89</v>
      </c>
      <c r="D29" s="8" t="n">
        <v>48.62</v>
      </c>
    </row>
    <row r="30">
      <c r="A30" s="4" t="inlineStr">
        <is>
          <t>Awarded (in dollars per share)</t>
        </is>
      </c>
      <c r="B30" s="11" t="n">
        <v>47.95</v>
      </c>
      <c r="C30" s="11" t="n">
        <v>33.5</v>
      </c>
      <c r="D30" s="11" t="n">
        <v>45.49</v>
      </c>
    </row>
    <row r="31">
      <c r="A31" s="4" t="inlineStr">
        <is>
          <t>Vested (in dollars per share)</t>
        </is>
      </c>
      <c r="B31" s="11" t="n">
        <v>45.66</v>
      </c>
      <c r="C31" s="11" t="n">
        <v>49.12</v>
      </c>
      <c r="D31" s="11" t="n">
        <v>37.6</v>
      </c>
    </row>
    <row r="32">
      <c r="A32" s="4" t="inlineStr">
        <is>
          <t>Cancelled (in dollars per share)</t>
        </is>
      </c>
      <c r="B32" s="11" t="n">
        <v>44.02</v>
      </c>
      <c r="C32" s="11" t="n">
        <v>44.96</v>
      </c>
      <c r="D32" s="11" t="n">
        <v>48.48</v>
      </c>
    </row>
    <row r="33">
      <c r="A33" s="4" t="inlineStr">
        <is>
          <t>Outstanding at the end of the period (in dollars per share)</t>
        </is>
      </c>
      <c r="B33" s="8" t="n">
        <v>45.37</v>
      </c>
      <c r="C33" s="8" t="n">
        <v>41.86</v>
      </c>
      <c r="D33" s="8" t="n">
        <v>50.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Balance Sheet Components - Accounts Receivable (Details) - USD ($)</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Accounts receivable due from third parties, gross</t>
        </is>
      </c>
      <c r="B4" s="7" t="n">
        <v>620632000</v>
      </c>
      <c r="C4" s="7" t="n">
        <v>343220000</v>
      </c>
    </row>
    <row r="5">
      <c r="A5" s="4" t="inlineStr">
        <is>
          <t>Total gross amount</t>
        </is>
      </c>
      <c r="B5" s="5" t="n">
        <v>765739000</v>
      </c>
      <c r="C5" s="5" t="n">
        <v>527166000</v>
      </c>
    </row>
    <row r="6">
      <c r="A6" s="3" t="inlineStr">
        <is>
          <t>Allowance for credit losses:</t>
        </is>
      </c>
    </row>
    <row r="7">
      <c r="A7" s="4" t="inlineStr">
        <is>
          <t>Balance at the beginning of the year</t>
        </is>
      </c>
      <c r="B7" s="5" t="n">
        <v>-35156000</v>
      </c>
      <c r="C7" s="5" t="n">
        <v>-36594000</v>
      </c>
      <c r="D7" s="7" t="n">
        <v>-12429000</v>
      </c>
    </row>
    <row r="8">
      <c r="A8" s="4" t="inlineStr">
        <is>
          <t>Additional provision charged to expenses, net</t>
        </is>
      </c>
      <c r="B8" s="5" t="n">
        <v>-19702000</v>
      </c>
      <c r="C8" s="5" t="n">
        <v>-53124000</v>
      </c>
      <c r="D8" s="5" t="n">
        <v>-38561000</v>
      </c>
    </row>
    <row r="9">
      <c r="A9" s="4" t="inlineStr">
        <is>
          <t>Write-off</t>
        </is>
      </c>
      <c r="B9" s="5" t="n">
        <v>12208000</v>
      </c>
      <c r="C9" s="5" t="n">
        <v>54562000</v>
      </c>
      <c r="D9" s="5" t="n">
        <v>14396000</v>
      </c>
    </row>
    <row r="10">
      <c r="A10" s="4" t="inlineStr">
        <is>
          <t>Balance at the end of the year</t>
        </is>
      </c>
      <c r="B10" s="5" t="n">
        <v>-42650000</v>
      </c>
      <c r="C10" s="5" t="n">
        <v>-35156000</v>
      </c>
      <c r="D10" s="7" t="n">
        <v>-36594000</v>
      </c>
    </row>
    <row r="11">
      <c r="A11" s="4" t="inlineStr">
        <is>
          <t>Accounts receivable, net</t>
        </is>
      </c>
      <c r="B11" s="5" t="n">
        <v>723089000</v>
      </c>
      <c r="C11" s="5" t="n">
        <v>492010000</v>
      </c>
    </row>
    <row r="12">
      <c r="A12" s="4" t="inlineStr">
        <is>
          <t>Alibaba</t>
        </is>
      </c>
    </row>
    <row r="13">
      <c r="A13" s="3" t="inlineStr">
        <is>
          <t>Accounts receivable, net:</t>
        </is>
      </c>
    </row>
    <row r="14">
      <c r="A14" s="4" t="inlineStr">
        <is>
          <t>Accounts receivable due from related parties, gross</t>
        </is>
      </c>
      <c r="B14" s="5" t="n">
        <v>89344000</v>
      </c>
      <c r="C14" s="5" t="n">
        <v>135321000</v>
      </c>
    </row>
    <row r="15">
      <c r="A15" s="3" t="inlineStr">
        <is>
          <t>Allowance for credit losses:</t>
        </is>
      </c>
    </row>
    <row r="16">
      <c r="A16" s="4" t="inlineStr">
        <is>
          <t>Balance at the beginning of the year</t>
        </is>
      </c>
      <c r="B16" s="5" t="n">
        <v>0</v>
      </c>
    </row>
    <row r="17">
      <c r="A17" s="4" t="inlineStr">
        <is>
          <t>Balance at the end of the year</t>
        </is>
      </c>
      <c r="B17" s="5" t="n">
        <v>0</v>
      </c>
      <c r="C17" s="5" t="n">
        <v>0</v>
      </c>
    </row>
    <row r="18">
      <c r="A18" s="4" t="inlineStr">
        <is>
          <t>Other related parties</t>
        </is>
      </c>
    </row>
    <row r="19">
      <c r="A19" s="3" t="inlineStr">
        <is>
          <t>Accounts receivable, net:</t>
        </is>
      </c>
    </row>
    <row r="20">
      <c r="A20" s="4" t="inlineStr">
        <is>
          <t>Accounts receivable due from related parties, gross</t>
        </is>
      </c>
      <c r="B20" s="5" t="n">
        <v>55763000</v>
      </c>
      <c r="C20" s="5" t="n">
        <v>48625000</v>
      </c>
    </row>
    <row r="21">
      <c r="A21" s="3" t="inlineStr">
        <is>
          <t>Allowance for credit losses:</t>
        </is>
      </c>
    </row>
    <row r="22">
      <c r="A22" s="4" t="inlineStr">
        <is>
          <t>Balance at the beginning of the year</t>
        </is>
      </c>
      <c r="B22" s="5" t="n">
        <v>-6095000</v>
      </c>
    </row>
    <row r="23">
      <c r="A23" s="4" t="inlineStr">
        <is>
          <t>Balance at the end of the year</t>
        </is>
      </c>
      <c r="B23" s="7" t="n">
        <v>0</v>
      </c>
      <c r="C23" s="7" t="n">
        <v>-609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Thousands</t>
        </is>
      </c>
      <c r="B1" s="2" t="inlineStr">
        <is>
          <t>Dec. 31, 2021</t>
        </is>
      </c>
      <c r="C1" s="2" t="inlineStr">
        <is>
          <t>Dec. 31, 2020</t>
        </is>
      </c>
    </row>
    <row r="2">
      <c r="A2" s="3" t="inlineStr">
        <is>
          <t>Prepaid expenses and other current assets:</t>
        </is>
      </c>
    </row>
    <row r="3">
      <c r="A3" s="4" t="inlineStr">
        <is>
          <t>Rental and other deposits</t>
        </is>
      </c>
      <c r="B3" s="7" t="n">
        <v>1949</v>
      </c>
      <c r="C3" s="7" t="n">
        <v>1186</v>
      </c>
    </row>
    <row r="4">
      <c r="A4" s="4" t="inlineStr">
        <is>
          <t>Deductible value-added taxes</t>
        </is>
      </c>
      <c r="B4" s="5" t="n">
        <v>3063</v>
      </c>
      <c r="C4" s="5" t="n">
        <v>598</v>
      </c>
    </row>
    <row r="5">
      <c r="A5" s="4" t="inlineStr">
        <is>
          <t>Investment prepayment</t>
        </is>
      </c>
      <c r="B5" s="5" t="n">
        <v>0</v>
      </c>
      <c r="C5" s="5" t="n">
        <v>15308</v>
      </c>
    </row>
    <row r="6">
      <c r="A6" s="4" t="inlineStr">
        <is>
          <t>Loans to and interest receivable from other related parties (Note 10)</t>
        </is>
      </c>
      <c r="B6" s="5" t="n">
        <v>219679</v>
      </c>
      <c r="C6" s="5" t="n">
        <v>158622</v>
      </c>
    </row>
    <row r="7">
      <c r="A7" s="4" t="inlineStr">
        <is>
          <t>Loans to and interest receivable from third parties</t>
        </is>
      </c>
      <c r="B7" s="5" t="n">
        <v>137024</v>
      </c>
      <c r="C7" s="5" t="n">
        <v>41784</v>
      </c>
    </row>
    <row r="8">
      <c r="A8" s="4" t="inlineStr">
        <is>
          <t>Advertising prepayment</t>
        </is>
      </c>
      <c r="B8" s="5" t="n">
        <v>12011</v>
      </c>
      <c r="C8" s="5" t="n">
        <v>18888</v>
      </c>
    </row>
    <row r="9">
      <c r="A9" s="4" t="inlineStr">
        <is>
          <t>Prepayment to outsourced service providers</t>
        </is>
      </c>
      <c r="B9" s="5" t="n">
        <v>3776</v>
      </c>
      <c r="C9" s="5" t="n">
        <v>3719</v>
      </c>
    </row>
    <row r="10">
      <c r="A10" s="4" t="inlineStr">
        <is>
          <t>Amounts deposited by users</t>
        </is>
      </c>
      <c r="B10" s="5" t="n">
        <v>53997</v>
      </c>
      <c r="C10" s="5" t="n">
        <v>45745</v>
      </c>
    </row>
    <row r="11">
      <c r="A11" s="4" t="inlineStr">
        <is>
          <t>Content fees</t>
        </is>
      </c>
      <c r="B11" s="5" t="n">
        <v>1695</v>
      </c>
      <c r="C11" s="5" t="n">
        <v>3080</v>
      </c>
    </row>
    <row r="12">
      <c r="A12" s="4" t="inlineStr">
        <is>
          <t>Others</t>
        </is>
      </c>
      <c r="B12" s="5" t="n">
        <v>17532</v>
      </c>
      <c r="C12" s="5" t="n">
        <v>7827</v>
      </c>
    </row>
    <row r="13">
      <c r="A13" s="4" t="inlineStr">
        <is>
          <t>Prepaid expenses and other current assets</t>
        </is>
      </c>
      <c r="B13" s="7" t="n">
        <v>450726</v>
      </c>
      <c r="C13" s="7" t="n">
        <v>2967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Details) - USD ($) $ in Thousands</t>
        </is>
      </c>
      <c r="B1" s="2" t="inlineStr">
        <is>
          <t>Dec. 31, 2021</t>
        </is>
      </c>
      <c r="C1" s="2" t="inlineStr">
        <is>
          <t>Dec. 31, 2020</t>
        </is>
      </c>
    </row>
    <row r="2">
      <c r="A2" s="3" t="inlineStr">
        <is>
          <t>Property and equipment, net:</t>
        </is>
      </c>
    </row>
    <row r="3">
      <c r="A3" s="4" t="inlineStr">
        <is>
          <t>Property and equipment, gross</t>
        </is>
      </c>
      <c r="B3" s="7" t="n">
        <v>205594</v>
      </c>
      <c r="C3" s="7" t="n">
        <v>179545</v>
      </c>
    </row>
    <row r="4">
      <c r="A4" s="4" t="inlineStr">
        <is>
          <t>Less: Accumulated depreciation</t>
        </is>
      </c>
      <c r="B4" s="5" t="n">
        <v>-137198</v>
      </c>
      <c r="C4" s="5" t="n">
        <v>-118913</v>
      </c>
    </row>
    <row r="5">
      <c r="A5" s="4" t="inlineStr">
        <is>
          <t>Property and equipment, net</t>
        </is>
      </c>
      <c r="B5" s="5" t="n">
        <v>68396</v>
      </c>
      <c r="C5" s="5" t="n">
        <v>60632</v>
      </c>
    </row>
    <row r="6">
      <c r="A6" s="4" t="inlineStr">
        <is>
          <t>Computers and equipment</t>
        </is>
      </c>
    </row>
    <row r="7">
      <c r="A7" s="3" t="inlineStr">
        <is>
          <t>Property and equipment, net:</t>
        </is>
      </c>
    </row>
    <row r="8">
      <c r="A8" s="4" t="inlineStr">
        <is>
          <t>Property and equipment, gross</t>
        </is>
      </c>
      <c r="B8" s="5" t="n">
        <v>188476</v>
      </c>
      <c r="C8" s="5" t="n">
        <v>165880</v>
      </c>
    </row>
    <row r="9">
      <c r="A9" s="4" t="inlineStr">
        <is>
          <t>Leasehold improvements</t>
        </is>
      </c>
    </row>
    <row r="10">
      <c r="A10" s="3" t="inlineStr">
        <is>
          <t>Property and equipment, net:</t>
        </is>
      </c>
    </row>
    <row r="11">
      <c r="A11" s="4" t="inlineStr">
        <is>
          <t>Property and equipment, gross</t>
        </is>
      </c>
      <c r="B11" s="5" t="n">
        <v>7331</v>
      </c>
      <c r="C11" s="5" t="n">
        <v>6429</v>
      </c>
    </row>
    <row r="12">
      <c r="A12" s="4" t="inlineStr">
        <is>
          <t>Furniture and fixtures</t>
        </is>
      </c>
    </row>
    <row r="13">
      <c r="A13" s="3" t="inlineStr">
        <is>
          <t>Property and equipment, net:</t>
        </is>
      </c>
    </row>
    <row r="14">
      <c r="A14" s="4" t="inlineStr">
        <is>
          <t>Property and equipment, gross</t>
        </is>
      </c>
      <c r="B14" s="5" t="n">
        <v>2554</v>
      </c>
      <c r="C14" s="5" t="n">
        <v>2159</v>
      </c>
    </row>
    <row r="15">
      <c r="A15" s="4" t="inlineStr">
        <is>
          <t>Other</t>
        </is>
      </c>
    </row>
    <row r="16">
      <c r="A16" s="3" t="inlineStr">
        <is>
          <t>Property and equipment, net:</t>
        </is>
      </c>
    </row>
    <row r="17">
      <c r="A17" s="4" t="inlineStr">
        <is>
          <t>Property and equipment, gross</t>
        </is>
      </c>
      <c r="B17" s="7" t="n">
        <v>7233</v>
      </c>
      <c r="C17" s="7" t="n">
        <v>5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Balance Sheet Components - Other non-current assets (Details) - USD ($)</t>
        </is>
      </c>
      <c r="B1" s="2" t="inlineStr">
        <is>
          <t>Dec. 31, 2021</t>
        </is>
      </c>
      <c r="C1" s="2" t="inlineStr">
        <is>
          <t>Dec. 31, 2020</t>
        </is>
      </c>
    </row>
    <row r="2">
      <c r="A2" s="4" t="inlineStr">
        <is>
          <t>Investment related deposits</t>
        </is>
      </c>
      <c r="B2" s="7" t="n">
        <v>366067000</v>
      </c>
      <c r="C2" s="7" t="n">
        <v>15450000</v>
      </c>
    </row>
    <row r="3">
      <c r="A3" s="4" t="inlineStr">
        <is>
          <t>Loans to and interest receivable from a related party(2) (Note 10)</t>
        </is>
      </c>
      <c r="B3" s="5" t="n">
        <v>480786000</v>
      </c>
      <c r="C3" s="5" t="n">
        <v>0</v>
      </c>
    </row>
    <row r="4">
      <c r="A4" s="4" t="inlineStr">
        <is>
          <t>Prepayment for purchase of SINA Plaza</t>
        </is>
      </c>
      <c r="B4" s="5" t="n">
        <v>133734000</v>
      </c>
      <c r="C4" s="5" t="n">
        <v>0</v>
      </c>
    </row>
    <row r="5">
      <c r="A5" s="4" t="inlineStr">
        <is>
          <t>Wealth management products, long-term</t>
        </is>
      </c>
      <c r="B5" s="5" t="n">
        <v>50159000</v>
      </c>
      <c r="C5" s="5" t="n">
        <v>0</v>
      </c>
    </row>
    <row r="6">
      <c r="A6" s="4" t="inlineStr">
        <is>
          <t>Deferred tax assets</t>
        </is>
      </c>
      <c r="B6" s="5" t="n">
        <v>40537000</v>
      </c>
      <c r="C6" s="5" t="n">
        <v>27020000</v>
      </c>
    </row>
    <row r="7">
      <c r="A7" s="4" t="inlineStr">
        <is>
          <t>Others</t>
        </is>
      </c>
      <c r="B7" s="5" t="n">
        <v>11558000</v>
      </c>
      <c r="C7" s="5" t="n">
        <v>2126000</v>
      </c>
    </row>
    <row r="8">
      <c r="A8" s="4" t="inlineStr">
        <is>
          <t>Other non-current assets</t>
        </is>
      </c>
      <c r="B8" s="5" t="n">
        <v>1082841000</v>
      </c>
      <c r="C8" s="5" t="n">
        <v>44596000</v>
      </c>
    </row>
    <row r="9">
      <c r="A9" s="4" t="inlineStr">
        <is>
          <t>Company D</t>
        </is>
      </c>
    </row>
    <row r="10">
      <c r="A10" s="4" t="inlineStr">
        <is>
          <t>Loans to and interest receivable from a related party(2) (Note 10)</t>
        </is>
      </c>
      <c r="B10" s="7" t="n">
        <v>480786000</v>
      </c>
      <c r="C1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Accrued and other Liabilities (Details) - USD ($)</t>
        </is>
      </c>
      <c r="B1" s="2" t="inlineStr">
        <is>
          <t>12 Months Ended</t>
        </is>
      </c>
    </row>
    <row r="2">
      <c r="B2" s="2" t="inlineStr">
        <is>
          <t>Dec. 31, 2021</t>
        </is>
      </c>
      <c r="C2" s="2" t="inlineStr">
        <is>
          <t>Dec. 31, 2020</t>
        </is>
      </c>
      <c r="D2" s="2" t="inlineStr">
        <is>
          <t>Dec. 31, 2019</t>
        </is>
      </c>
    </row>
    <row r="3">
      <c r="A3" s="4" t="inlineStr">
        <is>
          <t>Payroll and welfare</t>
        </is>
      </c>
      <c r="B3" s="7" t="n">
        <v>170534000</v>
      </c>
      <c r="C3" s="7" t="n">
        <v>126023000</v>
      </c>
    </row>
    <row r="4">
      <c r="A4" s="4" t="inlineStr">
        <is>
          <t>Marketing expenses</t>
        </is>
      </c>
      <c r="B4" s="5" t="n">
        <v>82471000</v>
      </c>
      <c r="C4" s="5" t="n">
        <v>59410000</v>
      </c>
    </row>
    <row r="5">
      <c r="A5" s="4" t="inlineStr">
        <is>
          <t>Sales rebates</t>
        </is>
      </c>
      <c r="B5" s="5" t="n">
        <v>359813000</v>
      </c>
      <c r="C5" s="5" t="n">
        <v>222064000</v>
      </c>
    </row>
    <row r="6">
      <c r="A6" s="4" t="inlineStr">
        <is>
          <t>Professional fees</t>
        </is>
      </c>
      <c r="B6" s="5" t="n">
        <v>7791000</v>
      </c>
      <c r="C6" s="5" t="n">
        <v>3880000</v>
      </c>
    </row>
    <row r="7">
      <c r="A7" s="4" t="inlineStr">
        <is>
          <t>VAT and other tax payable</t>
        </is>
      </c>
      <c r="B7" s="5" t="n">
        <v>53589000</v>
      </c>
      <c r="C7" s="5" t="n">
        <v>49971000</v>
      </c>
    </row>
    <row r="8">
      <c r="A8" s="4" t="inlineStr">
        <is>
          <t>Amounts due to users</t>
        </is>
      </c>
      <c r="B8" s="5" t="n">
        <v>53997000</v>
      </c>
      <c r="C8" s="5" t="n">
        <v>45745000</v>
      </c>
    </row>
    <row r="9">
      <c r="A9" s="4" t="inlineStr">
        <is>
          <t>Unpaid consideration for acquisition</t>
        </is>
      </c>
      <c r="B9" s="5" t="n">
        <v>6293000</v>
      </c>
      <c r="C9" s="5" t="n">
        <v>10280000</v>
      </c>
    </row>
    <row r="10">
      <c r="A10" s="4" t="inlineStr">
        <is>
          <t>Unpaid consideration for investment</t>
        </is>
      </c>
      <c r="B10" s="5" t="n">
        <v>441000</v>
      </c>
      <c r="C10" s="5" t="n">
        <v>19257000</v>
      </c>
    </row>
    <row r="11">
      <c r="A11" s="4" t="inlineStr">
        <is>
          <t>Interest payable for convertible debt and unsecured senior notes</t>
        </is>
      </c>
      <c r="B11" s="5" t="n">
        <v>27579000</v>
      </c>
      <c r="C11" s="5" t="n">
        <v>923000</v>
      </c>
    </row>
    <row r="12">
      <c r="A12" s="4" t="inlineStr">
        <is>
          <t>Listing expenses payable</t>
        </is>
      </c>
      <c r="B12" s="5" t="n">
        <v>9347000</v>
      </c>
      <c r="C12" s="5" t="n">
        <v>0</v>
      </c>
    </row>
    <row r="13">
      <c r="A13" s="4" t="inlineStr">
        <is>
          <t>Others</t>
        </is>
      </c>
      <c r="B13" s="5" t="n">
        <v>49178000</v>
      </c>
      <c r="C13" s="5" t="n">
        <v>19200000</v>
      </c>
    </row>
    <row r="14">
      <c r="A14" s="4" t="inlineStr">
        <is>
          <t>Accrued and other liabilities</t>
        </is>
      </c>
      <c r="B14" s="5" t="n">
        <v>821033000</v>
      </c>
      <c r="C14" s="5" t="n">
        <v>556753000</v>
      </c>
    </row>
    <row r="15">
      <c r="A15" s="4" t="inlineStr">
        <is>
          <t>Impairment charges on investment prepayments</t>
        </is>
      </c>
      <c r="B15" s="5" t="n">
        <v>0</v>
      </c>
      <c r="C15" s="5" t="n">
        <v>1500000</v>
      </c>
      <c r="D15" s="7" t="n">
        <v>19100000</v>
      </c>
    </row>
    <row r="16">
      <c r="A16" s="4" t="inlineStr">
        <is>
          <t>Investment related deposits</t>
        </is>
      </c>
      <c r="B16" s="5" t="n">
        <v>366067000</v>
      </c>
      <c r="C16" s="5" t="n">
        <v>15450000</v>
      </c>
    </row>
    <row r="17">
      <c r="A17" s="4" t="inlineStr">
        <is>
          <t>Prepayment for purchase of SINA Plaza</t>
        </is>
      </c>
      <c r="B17" s="5" t="n">
        <v>133734000</v>
      </c>
      <c r="C17" s="7" t="n">
        <v>0</v>
      </c>
    </row>
    <row r="18">
      <c r="A18" s="4" t="inlineStr">
        <is>
          <t>Loss on wealth management products</t>
        </is>
      </c>
      <c r="B18" s="5" t="n">
        <v>59300000</v>
      </c>
    </row>
    <row r="19">
      <c r="A19" s="4" t="inlineStr">
        <is>
          <t>Remaining fair value of wealth management products</t>
        </is>
      </c>
      <c r="B19" s="5" t="n">
        <v>50200000</v>
      </c>
    </row>
    <row r="20">
      <c r="A20" s="4" t="inlineStr">
        <is>
          <t>A micro loan company</t>
        </is>
      </c>
    </row>
    <row r="21">
      <c r="A21" s="4" t="inlineStr">
        <is>
          <t>Investment related deposits</t>
        </is>
      </c>
      <c r="B21" s="5" t="n">
        <v>77900000</v>
      </c>
    </row>
    <row r="22">
      <c r="A22" s="4" t="inlineStr">
        <is>
          <t>A game company</t>
        </is>
      </c>
    </row>
    <row r="23">
      <c r="A23" s="4" t="inlineStr">
        <is>
          <t>Investment related deposits</t>
        </is>
      </c>
      <c r="B23" s="7" t="n">
        <v>269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11877</v>
      </c>
      <c r="C4" s="7" t="n">
        <v>314597</v>
      </c>
      <c r="D4" s="7" t="n">
        <v>492833</v>
      </c>
    </row>
    <row r="5">
      <c r="A5" s="3" t="inlineStr">
        <is>
          <t>Adjustments to reconcile net income to net cash provided by operating activities:</t>
        </is>
      </c>
    </row>
    <row r="6">
      <c r="A6" s="4" t="inlineStr">
        <is>
          <t>Depreciation and amortization</t>
        </is>
      </c>
      <c r="B6" s="5" t="n">
        <v>55008</v>
      </c>
      <c r="C6" s="5" t="n">
        <v>32107</v>
      </c>
      <c r="D6" s="5" t="n">
        <v>25772</v>
      </c>
    </row>
    <row r="7">
      <c r="A7" s="4" t="inlineStr">
        <is>
          <t>Stock-based compensation</t>
        </is>
      </c>
      <c r="B7" s="5" t="n">
        <v>87996</v>
      </c>
      <c r="C7" s="5" t="n">
        <v>67105</v>
      </c>
      <c r="D7" s="5" t="n">
        <v>61289</v>
      </c>
    </row>
    <row r="8">
      <c r="A8" s="4" t="inlineStr">
        <is>
          <t>Amortization of operating lease assets</t>
        </is>
      </c>
      <c r="B8" s="5" t="n">
        <v>6224</v>
      </c>
      <c r="C8" s="5" t="n">
        <v>3974</v>
      </c>
      <c r="D8" s="5" t="n">
        <v>3793</v>
      </c>
    </row>
    <row r="9">
      <c r="A9" s="4" t="inlineStr">
        <is>
          <t>Non-cash compensation cost to non-controlling interest shareholders</t>
        </is>
      </c>
      <c r="B9" s="5" t="n">
        <v>23246</v>
      </c>
    </row>
    <row r="10">
      <c r="A10" s="4" t="inlineStr">
        <is>
          <t>Provision of allowance for credit losses</t>
        </is>
      </c>
      <c r="B10" s="5" t="n">
        <v>19702</v>
      </c>
      <c r="C10" s="5" t="n">
        <v>53124</v>
      </c>
      <c r="D10" s="5" t="n">
        <v>38561</v>
      </c>
    </row>
    <row r="11">
      <c r="A11" s="4" t="inlineStr">
        <is>
          <t>Deferred tax expenses (benefits)</t>
        </is>
      </c>
      <c r="B11" s="5" t="n">
        <v>-12478</v>
      </c>
      <c r="C11" s="5" t="n">
        <v>-15727</v>
      </c>
      <c r="D11" s="5" t="n">
        <v>16839</v>
      </c>
    </row>
    <row r="12">
      <c r="A12" s="4" t="inlineStr">
        <is>
          <t>(Income) Loss from equity method investments</t>
        </is>
      </c>
      <c r="B12" s="5" t="n">
        <v>-14217</v>
      </c>
      <c r="C12" s="5" t="n">
        <v>-10434</v>
      </c>
      <c r="D12" s="5" t="n">
        <v>13198</v>
      </c>
    </row>
    <row r="13">
      <c r="A13" s="4" t="inlineStr">
        <is>
          <t>Dividend received from equity method investments</t>
        </is>
      </c>
      <c r="B13" s="5" t="n">
        <v>11695</v>
      </c>
      <c r="C13" s="5" t="n">
        <v>320</v>
      </c>
      <c r="D13" s="5" t="n">
        <v>932</v>
      </c>
    </row>
    <row r="14">
      <c r="A14" s="4" t="inlineStr">
        <is>
          <t>Gain on sale of investments</t>
        </is>
      </c>
      <c r="B14" s="5" t="n">
        <v>-3243</v>
      </c>
      <c r="C14" s="5" t="n">
        <v>-2153</v>
      </c>
      <c r="D14" s="5" t="n">
        <v>-612</v>
      </c>
    </row>
    <row r="15">
      <c r="A15" s="4" t="inlineStr">
        <is>
          <t>Fair value changes through earnings on investments, net</t>
        </is>
      </c>
      <c r="B15" s="5" t="n">
        <v>72787</v>
      </c>
      <c r="C15" s="5" t="n">
        <v>-35115</v>
      </c>
      <c r="D15" s="5" t="n">
        <v>-207438</v>
      </c>
    </row>
    <row r="16">
      <c r="A16" s="4" t="inlineStr">
        <is>
          <t>Investment-related impairment</t>
        </is>
      </c>
      <c r="B16" s="5" t="n">
        <v>106800</v>
      </c>
      <c r="C16" s="5" t="n">
        <v>211985</v>
      </c>
      <c r="D16" s="5" t="n">
        <v>249935</v>
      </c>
    </row>
    <row r="17">
      <c r="A17" s="4" t="inlineStr">
        <is>
          <t>Gain on disposal of property and equipment</t>
        </is>
      </c>
      <c r="B17" s="5" t="n">
        <v>-172</v>
      </c>
      <c r="C17" s="5" t="n">
        <v>-74</v>
      </c>
      <c r="D17" s="5" t="n">
        <v>-120</v>
      </c>
    </row>
    <row r="18">
      <c r="A18" s="4" t="inlineStr">
        <is>
          <t>Amortization of convertible debt and unsecured senior notes issuance cost</t>
        </is>
      </c>
      <c r="B18" s="5" t="n">
        <v>6445</v>
      </c>
      <c r="C18" s="5" t="n">
        <v>5944</v>
      </c>
      <c r="D18" s="5" t="n">
        <v>4803</v>
      </c>
    </row>
    <row r="19">
      <c r="A19" s="3" t="inlineStr">
        <is>
          <t>Changes in assets and liabilities:</t>
        </is>
      </c>
    </row>
    <row r="20">
      <c r="A20" s="4" t="inlineStr">
        <is>
          <t>Accounts receivable due from third parties</t>
        </is>
      </c>
      <c r="B20" s="5" t="n">
        <v>-273728</v>
      </c>
      <c r="C20" s="5" t="n">
        <v>-75685</v>
      </c>
      <c r="D20" s="5" t="n">
        <v>-115086</v>
      </c>
    </row>
    <row r="21">
      <c r="A21" s="4" t="inlineStr">
        <is>
          <t>Prepaid expenses and other current assets</t>
        </is>
      </c>
      <c r="B21" s="5" t="n">
        <v>2589</v>
      </c>
      <c r="C21" s="5" t="n">
        <v>-30461</v>
      </c>
      <c r="D21" s="5" t="n">
        <v>-20128</v>
      </c>
    </row>
    <row r="22">
      <c r="A22" s="4" t="inlineStr">
        <is>
          <t>Other non-current assets</t>
        </is>
      </c>
      <c r="B22" s="5" t="n">
        <v>-14512</v>
      </c>
      <c r="C22" s="5" t="n">
        <v>-191</v>
      </c>
      <c r="D22" s="5" t="n">
        <v>-101</v>
      </c>
    </row>
    <row r="23">
      <c r="A23" s="4" t="inlineStr">
        <is>
          <t>Accounts payable</t>
        </is>
      </c>
      <c r="B23" s="5" t="n">
        <v>41809</v>
      </c>
      <c r="C23" s="5" t="n">
        <v>15167</v>
      </c>
      <c r="D23" s="5" t="n">
        <v>5161</v>
      </c>
    </row>
    <row r="24">
      <c r="A24" s="4" t="inlineStr">
        <is>
          <t>Accrued and other liabilities</t>
        </is>
      </c>
      <c r="B24" s="5" t="n">
        <v>274803</v>
      </c>
      <c r="C24" s="5" t="n">
        <v>62404</v>
      </c>
      <c r="D24" s="5" t="n">
        <v>117606</v>
      </c>
    </row>
    <row r="25">
      <c r="A25" s="4" t="inlineStr">
        <is>
          <t>Deferred revenues</t>
        </is>
      </c>
      <c r="B25" s="5" t="n">
        <v>-56181</v>
      </c>
      <c r="C25" s="5" t="n">
        <v>19928</v>
      </c>
      <c r="D25" s="5" t="n">
        <v>11254</v>
      </c>
    </row>
    <row r="26">
      <c r="A26" s="4" t="inlineStr">
        <is>
          <t>Operating lease liabilities</t>
        </is>
      </c>
      <c r="B26" s="5" t="n">
        <v>-6684</v>
      </c>
      <c r="C26" s="5" t="n">
        <v>-4315</v>
      </c>
      <c r="D26" s="5" t="n">
        <v>-3502</v>
      </c>
    </row>
    <row r="27">
      <c r="A27" s="4" t="inlineStr">
        <is>
          <t>Income taxes payable</t>
        </is>
      </c>
      <c r="B27" s="5" t="n">
        <v>38910</v>
      </c>
      <c r="C27" s="5" t="n">
        <v>-6210</v>
      </c>
      <c r="D27" s="5" t="n">
        <v>11463</v>
      </c>
    </row>
    <row r="28">
      <c r="A28" s="4" t="inlineStr">
        <is>
          <t>Net cash provided by operating activities</t>
        </is>
      </c>
      <c r="B28" s="5" t="n">
        <v>814020</v>
      </c>
      <c r="C28" s="5" t="n">
        <v>741646</v>
      </c>
      <c r="D28" s="5" t="n">
        <v>631653</v>
      </c>
    </row>
    <row r="29">
      <c r="A29" s="3" t="inlineStr">
        <is>
          <t>Cash flows from investing activities:</t>
        </is>
      </c>
    </row>
    <row r="30">
      <c r="A30" s="4" t="inlineStr">
        <is>
          <t>Purchases of bank time deposits and wealth management products</t>
        </is>
      </c>
      <c r="B30" s="5" t="n">
        <v>-1170070</v>
      </c>
      <c r="C30" s="5" t="n">
        <v>-3170291</v>
      </c>
      <c r="D30" s="5" t="n">
        <v>-1230596</v>
      </c>
    </row>
    <row r="31">
      <c r="A31" s="4" t="inlineStr">
        <is>
          <t>Maturities of bank time deposits and wealth management products</t>
        </is>
      </c>
      <c r="B31" s="5" t="n">
        <v>2040599</v>
      </c>
      <c r="C31" s="5" t="n">
        <v>2600010</v>
      </c>
      <c r="D31" s="5" t="n">
        <v>869792</v>
      </c>
    </row>
    <row r="32">
      <c r="A32" s="4" t="inlineStr">
        <is>
          <t>Investment in and prepayment on long-term investments</t>
        </is>
      </c>
      <c r="B32" s="5" t="n">
        <v>-1593880</v>
      </c>
      <c r="C32" s="5" t="n">
        <v>-392547</v>
      </c>
      <c r="D32" s="5" t="n">
        <v>-688920</v>
      </c>
    </row>
    <row r="33">
      <c r="A33" s="4" t="inlineStr">
        <is>
          <t>Proceeds from disposal of/refund of prepayment on long-term investments</t>
        </is>
      </c>
      <c r="B33" s="5" t="n">
        <v>447381</v>
      </c>
      <c r="C33" s="5" t="n">
        <v>289631</v>
      </c>
      <c r="D33" s="5" t="n">
        <v>60307</v>
      </c>
    </row>
    <row r="34">
      <c r="A34" s="4" t="inlineStr">
        <is>
          <t>Proceeds from disposal of property and equipment</t>
        </is>
      </c>
      <c r="B34" s="5" t="n">
        <v>383</v>
      </c>
      <c r="C34" s="5" t="n">
        <v>92</v>
      </c>
      <c r="D34" s="5" t="n">
        <v>122</v>
      </c>
    </row>
    <row r="35">
      <c r="A35" s="4" t="inlineStr">
        <is>
          <t>Purchases of property and equipment</t>
        </is>
      </c>
      <c r="B35" s="5" t="n">
        <v>-35094</v>
      </c>
      <c r="C35" s="5" t="n">
        <v>-34828</v>
      </c>
      <c r="D35" s="5" t="n">
        <v>-21746</v>
      </c>
    </row>
    <row r="36">
      <c r="A36" s="4" t="inlineStr">
        <is>
          <t>Prepayment for purchase of SINA Plaza</t>
        </is>
      </c>
      <c r="B36" s="5" t="n">
        <v>-132531</v>
      </c>
    </row>
    <row r="37">
      <c r="A37" s="4" t="inlineStr">
        <is>
          <t>Payment for acquisitions, net of cash acquired</t>
        </is>
      </c>
      <c r="B37" s="5" t="n">
        <v>-61160</v>
      </c>
      <c r="C37" s="5" t="n">
        <v>-214302</v>
      </c>
    </row>
    <row r="38">
      <c r="A38" s="4" t="inlineStr">
        <is>
          <t>Net cash used in investing activities</t>
        </is>
      </c>
      <c r="B38" s="5" t="n">
        <v>-423960</v>
      </c>
      <c r="C38" s="5" t="n">
        <v>-1214315</v>
      </c>
      <c r="D38" s="5" t="n">
        <v>-1201358</v>
      </c>
    </row>
    <row r="39">
      <c r="A39" s="3" t="inlineStr">
        <is>
          <t>Cash flows from financing activities:</t>
        </is>
      </c>
    </row>
    <row r="40">
      <c r="A40" s="4" t="inlineStr">
        <is>
          <t>Proceeds from employee options exercised</t>
        </is>
      </c>
      <c r="B40" s="5" t="n">
        <v>1313</v>
      </c>
      <c r="C40" s="5" t="n">
        <v>122</v>
      </c>
      <c r="D40" s="5" t="n">
        <v>275</v>
      </c>
    </row>
    <row r="41">
      <c r="A41" s="4" t="inlineStr">
        <is>
          <t>Proceeds from unsecured senior notes, net of issuance costs</t>
        </is>
      </c>
      <c r="C41" s="5" t="n">
        <v>740324</v>
      </c>
      <c r="D41" s="5" t="n">
        <v>793325</v>
      </c>
    </row>
    <row r="42">
      <c r="A42" s="4" t="inlineStr">
        <is>
          <t>Proceeds from global offering, net of issuance costs</t>
        </is>
      </c>
      <c r="B42" s="5" t="n">
        <v>188129</v>
      </c>
    </row>
    <row r="43">
      <c r="A43" s="4" t="inlineStr">
        <is>
          <t>Payments to non-controlling shareholders</t>
        </is>
      </c>
      <c r="D43" s="5" t="n">
        <v>-1731</v>
      </c>
    </row>
    <row r="44">
      <c r="A44" s="4" t="inlineStr">
        <is>
          <t>Proceeds from sale of a subsidiary's equity interest to a non-controlling shareholder</t>
        </is>
      </c>
      <c r="C44" s="5" t="n">
        <v>1517</v>
      </c>
    </row>
    <row r="45">
      <c r="A45" s="4" t="inlineStr">
        <is>
          <t>Net cash provided by financing activities</t>
        </is>
      </c>
      <c r="B45" s="5" t="n">
        <v>189442</v>
      </c>
      <c r="C45" s="5" t="n">
        <v>741963</v>
      </c>
      <c r="D45" s="5" t="n">
        <v>791869</v>
      </c>
    </row>
    <row r="46">
      <c r="A46" s="4" t="inlineStr">
        <is>
          <t>Effect of exchange rate changes on cash and cash equivalents</t>
        </is>
      </c>
      <c r="B46" s="5" t="n">
        <v>29357</v>
      </c>
      <c r="C46" s="5" t="n">
        <v>92565</v>
      </c>
      <c r="D46" s="5" t="n">
        <v>-3775</v>
      </c>
    </row>
    <row r="47">
      <c r="A47" s="4" t="inlineStr">
        <is>
          <t>Net increase in cash and cash equivalents</t>
        </is>
      </c>
      <c r="B47" s="5" t="n">
        <v>608859</v>
      </c>
      <c r="C47" s="5" t="n">
        <v>361859</v>
      </c>
      <c r="D47" s="5" t="n">
        <v>218389</v>
      </c>
    </row>
    <row r="48">
      <c r="A48" s="4" t="inlineStr">
        <is>
          <t>Cash and cash equivalents at the beginning of the period</t>
        </is>
      </c>
      <c r="B48" s="5" t="n">
        <v>1814844</v>
      </c>
      <c r="C48" s="5" t="n">
        <v>1452985</v>
      </c>
      <c r="D48" s="5" t="n">
        <v>1234596</v>
      </c>
    </row>
    <row r="49">
      <c r="A49" s="4" t="inlineStr">
        <is>
          <t>Cash and cash equivalents at the end of the period</t>
        </is>
      </c>
      <c r="B49" s="5" t="n">
        <v>2423703</v>
      </c>
      <c r="C49" s="5" t="n">
        <v>1814844</v>
      </c>
      <c r="D49" s="5" t="n">
        <v>1452985</v>
      </c>
    </row>
    <row r="50">
      <c r="A50" s="3" t="inlineStr">
        <is>
          <t>Supplemental disclosure of cash flow information</t>
        </is>
      </c>
    </row>
    <row r="51">
      <c r="A51" s="4" t="inlineStr">
        <is>
          <t>Cash paid for income taxes</t>
        </is>
      </c>
      <c r="B51" s="5" t="n">
        <v>-111260</v>
      </c>
      <c r="C51" s="5" t="n">
        <v>-82667</v>
      </c>
      <c r="D51" s="5" t="n">
        <v>-80666</v>
      </c>
    </row>
    <row r="52">
      <c r="A52" s="4" t="inlineStr">
        <is>
          <t>Cash paid for interest expenses on convertible debt/unsecured senior notes</t>
        </is>
      </c>
      <c r="B52" s="5" t="n">
        <v>-37906</v>
      </c>
      <c r="C52" s="5" t="n">
        <v>-65906</v>
      </c>
      <c r="D52" s="5" t="n">
        <v>-11250</v>
      </c>
    </row>
    <row r="53">
      <c r="A53" s="3" t="inlineStr">
        <is>
          <t>Supplemental schedule of non-cash investing and financing activities</t>
        </is>
      </c>
    </row>
    <row r="54">
      <c r="A54" s="4" t="inlineStr">
        <is>
          <t>Property and equipment in accounts payable</t>
        </is>
      </c>
      <c r="B54" s="5" t="n">
        <v>5520</v>
      </c>
      <c r="C54" s="5" t="n">
        <v>3985</v>
      </c>
      <c r="D54" s="5" t="n">
        <v>4693</v>
      </c>
    </row>
    <row r="55">
      <c r="A55" s="4" t="inlineStr">
        <is>
          <t>Unpaid consideration for acquisition</t>
        </is>
      </c>
      <c r="B55" s="5" t="n">
        <v>6293</v>
      </c>
      <c r="C55" s="5" t="n">
        <v>10280</v>
      </c>
    </row>
    <row r="56">
      <c r="A56" s="4" t="inlineStr">
        <is>
          <t>Consideration settled for acquisition</t>
        </is>
      </c>
      <c r="D56" s="5" t="n">
        <v>-10000</v>
      </c>
    </row>
    <row r="57">
      <c r="A57" s="4" t="inlineStr">
        <is>
          <t>SINA</t>
        </is>
      </c>
    </row>
    <row r="58">
      <c r="A58" s="3" t="inlineStr">
        <is>
          <t>Changes in assets and liabilities:</t>
        </is>
      </c>
    </row>
    <row r="59">
      <c r="A59" s="4" t="inlineStr">
        <is>
          <t>Amount due from SINA</t>
        </is>
      </c>
      <c r="B59" s="5" t="n">
        <v>-7787</v>
      </c>
      <c r="C59" s="5" t="n">
        <v>148943</v>
      </c>
      <c r="D59" s="5" t="n">
        <v>-90129</v>
      </c>
    </row>
    <row r="60">
      <c r="A60" s="3" t="inlineStr">
        <is>
          <t>Cash flows from investing activities:</t>
        </is>
      </c>
    </row>
    <row r="61">
      <c r="A61" s="4" t="inlineStr">
        <is>
          <t>Loan to SINA</t>
        </is>
      </c>
      <c r="B61" s="5" t="n">
        <v>-978162</v>
      </c>
      <c r="C61" s="5" t="n">
        <v>-473777</v>
      </c>
      <c r="D61" s="5" t="n">
        <v>-233884</v>
      </c>
    </row>
    <row r="62">
      <c r="A62" s="4" t="inlineStr">
        <is>
          <t>Repayment of loan by SINA</t>
        </is>
      </c>
      <c r="B62" s="5" t="n">
        <v>1058574</v>
      </c>
      <c r="C62" s="5" t="n">
        <v>181697</v>
      </c>
      <c r="D62" s="5" t="n">
        <v>43567</v>
      </c>
    </row>
    <row r="63">
      <c r="A63" s="4" t="inlineStr">
        <is>
          <t>Alibaba</t>
        </is>
      </c>
    </row>
    <row r="64">
      <c r="A64" s="3" t="inlineStr">
        <is>
          <t>Changes in assets and liabilities:</t>
        </is>
      </c>
    </row>
    <row r="65">
      <c r="A65" s="4" t="inlineStr">
        <is>
          <t>Accounts receivable due from Alibaba</t>
        </is>
      </c>
      <c r="B65" s="5" t="n">
        <v>49003</v>
      </c>
      <c r="C65" s="5" t="n">
        <v>-68286</v>
      </c>
      <c r="D65" s="5" t="n">
        <v>-13032</v>
      </c>
    </row>
    <row r="66">
      <c r="A66" s="4" t="inlineStr">
        <is>
          <t>Other related parties</t>
        </is>
      </c>
    </row>
    <row r="67">
      <c r="A67" s="3" t="inlineStr">
        <is>
          <t>Changes in assets and liabilities:</t>
        </is>
      </c>
    </row>
    <row r="68">
      <c r="A68" s="4" t="inlineStr">
        <is>
          <t>Accounts receivable due from other related parties</t>
        </is>
      </c>
      <c r="B68" s="7" t="n">
        <v>-5872</v>
      </c>
      <c r="C68" s="7" t="n">
        <v>54699</v>
      </c>
      <c r="D68" s="7" t="n">
        <v>283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3" customWidth="1" min="2" max="2"/>
    <col width="31" customWidth="1" min="3" max="3"/>
    <col width="31" customWidth="1" min="4" max="4"/>
    <col width="21" customWidth="1" min="5" max="5"/>
    <col width="21" customWidth="1" min="6" max="6"/>
    <col width="21" customWidth="1" min="7" max="7"/>
  </cols>
  <sheetData>
    <row r="1">
      <c r="A1" s="1" t="inlineStr">
        <is>
          <t>Income Taxes (Details) $ / shares in Units, $ in Millions, ¥ in Billions</t>
        </is>
      </c>
      <c r="B1" s="2" t="inlineStr">
        <is>
          <t>12 Months Ended</t>
        </is>
      </c>
    </row>
    <row r="2">
      <c r="B2" s="2" t="inlineStr">
        <is>
          <t>Dec. 31, 2021USD ($)jurisdiction$ / shares</t>
        </is>
      </c>
      <c r="C2" s="2" t="inlineStr">
        <is>
          <t>Dec. 31, 2020USD ($)$ / shares</t>
        </is>
      </c>
      <c r="D2" s="2" t="inlineStr">
        <is>
          <t>Dec. 31, 2019USD ($)$ / shares</t>
        </is>
      </c>
      <c r="E2" s="2" t="inlineStr">
        <is>
          <t>Dec. 31, 2019HKD ($)</t>
        </is>
      </c>
      <c r="F2" s="2" t="inlineStr">
        <is>
          <t>Dec. 31, 2018HKD ($)</t>
        </is>
      </c>
      <c r="G2" s="2" t="inlineStr">
        <is>
          <t>Dec. 31, 2021CNY (¥)</t>
        </is>
      </c>
    </row>
    <row r="3">
      <c r="A3" s="3" t="inlineStr">
        <is>
          <t>Income taxes</t>
        </is>
      </c>
    </row>
    <row r="4">
      <c r="A4" s="4" t="inlineStr">
        <is>
          <t>Number of taxable jurisdictions | jurisdiction</t>
        </is>
      </c>
      <c r="B4" s="5" t="n">
        <v>2</v>
      </c>
    </row>
    <row r="5">
      <c r="A5" s="3" t="inlineStr">
        <is>
          <t>Components of income before income taxes</t>
        </is>
      </c>
    </row>
    <row r="6">
      <c r="A6" s="4" t="inlineStr">
        <is>
          <t>Income before income tax expenses</t>
        </is>
      </c>
      <c r="B6" s="7" t="n">
        <v>550718000</v>
      </c>
      <c r="C6" s="7" t="n">
        <v>375913000</v>
      </c>
      <c r="D6" s="7" t="n">
        <v>602397000</v>
      </c>
    </row>
    <row r="7">
      <c r="A7" s="4" t="inlineStr">
        <is>
          <t>Less: Income (loss) from non-China operations</t>
        </is>
      </c>
      <c r="B7" s="5" t="n">
        <v>-232830000</v>
      </c>
      <c r="C7" s="5" t="n">
        <v>-57031000</v>
      </c>
      <c r="D7" s="5" t="n">
        <v>-106256000</v>
      </c>
    </row>
    <row r="8">
      <c r="A8" s="4" t="inlineStr">
        <is>
          <t>Income from China operations</t>
        </is>
      </c>
      <c r="B8" s="7" t="n">
        <v>783548000</v>
      </c>
      <c r="C8" s="7" t="n">
        <v>432944000</v>
      </c>
      <c r="D8" s="7" t="n">
        <v>708653000</v>
      </c>
    </row>
    <row r="9">
      <c r="A9" s="4" t="inlineStr">
        <is>
          <t>Effective tax rate for the Group</t>
        </is>
      </c>
      <c r="B9" s="4" t="inlineStr">
        <is>
          <t>25.20%</t>
        </is>
      </c>
      <c r="C9" s="4" t="inlineStr">
        <is>
          <t>16.30%</t>
        </is>
      </c>
      <c r="D9" s="4" t="inlineStr">
        <is>
          <t>18.20%</t>
        </is>
      </c>
      <c r="E9" s="4" t="inlineStr">
        <is>
          <t>18.20%</t>
        </is>
      </c>
    </row>
    <row r="10">
      <c r="A10" s="4" t="inlineStr">
        <is>
          <t>Income tax rate (as a percent)</t>
        </is>
      </c>
      <c r="B10" s="4" t="inlineStr">
        <is>
          <t>25.00%</t>
        </is>
      </c>
      <c r="C10" s="4" t="inlineStr">
        <is>
          <t>25.00%</t>
        </is>
      </c>
      <c r="D10" s="4" t="inlineStr">
        <is>
          <t>25.00%</t>
        </is>
      </c>
      <c r="E10" s="4" t="inlineStr">
        <is>
          <t>25.00%</t>
        </is>
      </c>
    </row>
    <row r="11">
      <c r="A11" s="4" t="inlineStr">
        <is>
          <t>Percentage research and development expenses</t>
        </is>
      </c>
      <c r="B11" s="4" t="inlineStr">
        <is>
          <t>150.00%</t>
        </is>
      </c>
      <c r="C11" s="4" t="inlineStr">
        <is>
          <t>175.00%</t>
        </is>
      </c>
    </row>
    <row r="12">
      <c r="A12" s="3" t="inlineStr">
        <is>
          <t>Composition of income tax expenses for China operations</t>
        </is>
      </c>
    </row>
    <row r="13">
      <c r="A13" s="4" t="inlineStr">
        <is>
          <t>Deferred tax provisions (benefits)</t>
        </is>
      </c>
      <c r="B13" s="7" t="n">
        <v>-12478000</v>
      </c>
      <c r="C13" s="7" t="n">
        <v>-15727000</v>
      </c>
      <c r="D13" s="7" t="n">
        <v>16839000</v>
      </c>
    </row>
    <row r="14">
      <c r="A14" s="4" t="inlineStr">
        <is>
          <t>Current income tax expenses</t>
        </is>
      </c>
      <c r="B14" s="5" t="n">
        <v>151319000</v>
      </c>
      <c r="C14" s="5" t="n">
        <v>77043000</v>
      </c>
      <c r="D14" s="5" t="n">
        <v>92725000</v>
      </c>
    </row>
    <row r="15">
      <c r="A15" s="4" t="inlineStr">
        <is>
          <t>Income tax expenses</t>
        </is>
      </c>
      <c r="B15" s="7" t="n">
        <v>138841000</v>
      </c>
      <c r="C15" s="7" t="n">
        <v>61316000</v>
      </c>
      <c r="D15" s="7" t="n">
        <v>109564000</v>
      </c>
    </row>
    <row r="16">
      <c r="A16" s="3" t="inlineStr">
        <is>
          <t>Reconciliation of the statutory tax rate to the effective tax rate</t>
        </is>
      </c>
    </row>
    <row r="17">
      <c r="A17" s="4" t="inlineStr">
        <is>
          <t>Statutory EIT rate (as a percent)</t>
        </is>
      </c>
      <c r="B17" s="4" t="inlineStr">
        <is>
          <t>25.00%</t>
        </is>
      </c>
      <c r="C17" s="4" t="inlineStr">
        <is>
          <t>25.00%</t>
        </is>
      </c>
      <c r="D17" s="4" t="inlineStr">
        <is>
          <t>25.00%</t>
        </is>
      </c>
      <c r="E17" s="4" t="inlineStr">
        <is>
          <t>25.00%</t>
        </is>
      </c>
    </row>
    <row r="18">
      <c r="A18" s="4" t="inlineStr">
        <is>
          <t>Effect on tax holiday and preferential tax treatment (as a percent)</t>
        </is>
      </c>
      <c r="B18" s="4" t="inlineStr">
        <is>
          <t>(13.10%)</t>
        </is>
      </c>
      <c r="C18" s="4" t="inlineStr">
        <is>
          <t>(24.10%)</t>
        </is>
      </c>
      <c r="D18" s="4" t="inlineStr">
        <is>
          <t>(16.10%)</t>
        </is>
      </c>
      <c r="E18" s="4" t="inlineStr">
        <is>
          <t>(16.10%)</t>
        </is>
      </c>
    </row>
    <row r="19">
      <c r="A19" s="4" t="inlineStr">
        <is>
          <t>Research and development super-deduction (as a percent)</t>
        </is>
      </c>
      <c r="B19" s="4" t="inlineStr">
        <is>
          <t>(7.50%)</t>
        </is>
      </c>
      <c r="C19" s="4" t="inlineStr">
        <is>
          <t>(3.50%)</t>
        </is>
      </c>
      <c r="D19" s="4" t="inlineStr">
        <is>
          <t>(1.40%)</t>
        </is>
      </c>
      <c r="E19" s="4" t="inlineStr">
        <is>
          <t>(1.40%)</t>
        </is>
      </c>
    </row>
    <row r="20">
      <c r="A20" s="4" t="inlineStr">
        <is>
          <t>Non-deductible expenses and non-taxable income and others (as a percent)</t>
        </is>
      </c>
      <c r="B20" s="4" t="inlineStr">
        <is>
          <t>9.20%</t>
        </is>
      </c>
      <c r="C20" s="4" t="inlineStr">
        <is>
          <t>(0.60%)</t>
        </is>
      </c>
      <c r="D20" s="4" t="inlineStr">
        <is>
          <t>0.40%</t>
        </is>
      </c>
      <c r="E20" s="4" t="inlineStr">
        <is>
          <t>0.40%</t>
        </is>
      </c>
    </row>
    <row r="21">
      <c r="A21" s="4" t="inlineStr">
        <is>
          <t>Change in valuation allowance (as a percent)</t>
        </is>
      </c>
      <c r="B21" s="4" t="inlineStr">
        <is>
          <t>0.70%</t>
        </is>
      </c>
      <c r="C21" s="4" t="inlineStr">
        <is>
          <t>14.90%</t>
        </is>
      </c>
      <c r="D21" s="4" t="inlineStr">
        <is>
          <t>2.40%</t>
        </is>
      </c>
      <c r="E21" s="4" t="inlineStr">
        <is>
          <t>2.40%</t>
        </is>
      </c>
    </row>
    <row r="22">
      <c r="A22" s="4" t="inlineStr">
        <is>
          <t>Tax rate difference from statutory rate in other jurisdictions (as percent)</t>
        </is>
      </c>
      <c r="B22" s="4" t="inlineStr">
        <is>
          <t>10.90%</t>
        </is>
      </c>
      <c r="C22" s="4" t="inlineStr">
        <is>
          <t>4.60%</t>
        </is>
      </c>
      <c r="D22" s="4" t="inlineStr">
        <is>
          <t>7.90%</t>
        </is>
      </c>
      <c r="E22" s="4" t="inlineStr">
        <is>
          <t>7.90%</t>
        </is>
      </c>
    </row>
    <row r="23">
      <c r="A23" s="3" t="inlineStr">
        <is>
          <t>Deferred tax assets:</t>
        </is>
      </c>
    </row>
    <row r="24">
      <c r="A24" s="4" t="inlineStr">
        <is>
          <t>Net operating loss carry forwards</t>
        </is>
      </c>
      <c r="B24" s="7" t="n">
        <v>7875000</v>
      </c>
      <c r="C24" s="7" t="n">
        <v>8872000</v>
      </c>
    </row>
    <row r="25">
      <c r="A25" s="4" t="inlineStr">
        <is>
          <t>Valuation allowance</t>
        </is>
      </c>
      <c r="B25" s="5" t="n">
        <v>-7875000</v>
      </c>
      <c r="C25" s="5" t="n">
        <v>-8872000</v>
      </c>
    </row>
    <row r="26">
      <c r="A26" s="4" t="inlineStr">
        <is>
          <t>Depreciation, investment-related impairment, accounts receivable, accrued and other liabilities</t>
        </is>
      </c>
      <c r="B26" s="5" t="n">
        <v>126753000</v>
      </c>
      <c r="C26" s="5" t="n">
        <v>107892000</v>
      </c>
    </row>
    <row r="27">
      <c r="A27" s="4" t="inlineStr">
        <is>
          <t>Valuation allowance</t>
        </is>
      </c>
      <c r="B27" s="5" t="n">
        <v>-86216000</v>
      </c>
      <c r="C27" s="5" t="n">
        <v>-80872000</v>
      </c>
    </row>
    <row r="28">
      <c r="A28" s="4" t="inlineStr">
        <is>
          <t>Net deferred tax assets (included in other non-current assets)</t>
        </is>
      </c>
      <c r="B28" s="5" t="n">
        <v>40537000</v>
      </c>
      <c r="C28" s="5" t="n">
        <v>27020000</v>
      </c>
    </row>
    <row r="29">
      <c r="A29" s="3" t="inlineStr">
        <is>
          <t>Deferred tax liabilities:</t>
        </is>
      </c>
    </row>
    <row r="30">
      <c r="A30" s="4" t="inlineStr">
        <is>
          <t>Acquired intangible assets</t>
        </is>
      </c>
      <c r="B30" s="5" t="n">
        <v>36471000</v>
      </c>
      <c r="C30" s="5" t="n">
        <v>30999000</v>
      </c>
    </row>
    <row r="31">
      <c r="A31" s="4" t="inlineStr">
        <is>
          <t>Depreciation</t>
        </is>
      </c>
      <c r="B31" s="5" t="n">
        <v>1662000</v>
      </c>
      <c r="C31" s="5" t="n">
        <v>1435000</v>
      </c>
    </row>
    <row r="32">
      <c r="A32" s="4" t="inlineStr">
        <is>
          <t>Investment gain</t>
        </is>
      </c>
      <c r="B32" s="5" t="n">
        <v>28454000</v>
      </c>
      <c r="C32" s="5" t="n">
        <v>25496000</v>
      </c>
    </row>
    <row r="33">
      <c r="A33" s="4" t="inlineStr">
        <is>
          <t>Others</t>
        </is>
      </c>
      <c r="B33" s="5" t="n">
        <v>316000</v>
      </c>
      <c r="C33" s="5" t="n">
        <v>369000</v>
      </c>
    </row>
    <row r="34">
      <c r="A34" s="4" t="inlineStr">
        <is>
          <t>Total deferred tax liabilities</t>
        </is>
      </c>
      <c r="B34" s="5" t="n">
        <v>66903000</v>
      </c>
      <c r="C34" s="5" t="n">
        <v>58299000</v>
      </c>
    </row>
    <row r="35">
      <c r="A35" s="4" t="inlineStr">
        <is>
          <t>Valuation allowance on deferred tax assets</t>
        </is>
      </c>
      <c r="B35" s="5" t="n">
        <v>94100000</v>
      </c>
      <c r="C35" s="5" t="n">
        <v>89700000</v>
      </c>
    </row>
    <row r="36">
      <c r="A36" s="4" t="inlineStr">
        <is>
          <t>Interest and penalties related to uncertain tax positions</t>
        </is>
      </c>
      <c r="B36" s="5" t="n">
        <v>0</v>
      </c>
      <c r="C36" s="5" t="n">
        <v>0</v>
      </c>
    </row>
    <row r="37">
      <c r="A37" s="4" t="inlineStr">
        <is>
          <t>Liability related to uncertain tax positions expected to be recognized</t>
        </is>
      </c>
      <c r="B37" s="5" t="n">
        <v>27900000</v>
      </c>
    </row>
    <row r="38">
      <c r="A38" s="4" t="inlineStr">
        <is>
          <t>Non-China</t>
        </is>
      </c>
    </row>
    <row r="39">
      <c r="A39" s="3" t="inlineStr">
        <is>
          <t>Components of income before income taxes</t>
        </is>
      </c>
    </row>
    <row r="40">
      <c r="A40" s="4" t="inlineStr">
        <is>
          <t>Deferred tax charges from fair value change of investments</t>
        </is>
      </c>
      <c r="D40" s="7" t="n">
        <v>21500000</v>
      </c>
    </row>
    <row r="41">
      <c r="A41" s="3" t="inlineStr">
        <is>
          <t>Composition of income tax expenses for China operations</t>
        </is>
      </c>
    </row>
    <row r="42">
      <c r="A42" s="4" t="inlineStr">
        <is>
          <t>Income tax expenses</t>
        </is>
      </c>
      <c r="B42" s="7" t="n">
        <v>1355000</v>
      </c>
      <c r="C42" s="7" t="n">
        <v>2852000</v>
      </c>
      <c r="D42" s="7" t="n">
        <v>21473000</v>
      </c>
    </row>
    <row r="43">
      <c r="A43" s="4" t="inlineStr">
        <is>
          <t>Cayman Islands</t>
        </is>
      </c>
    </row>
    <row r="44">
      <c r="A44" s="3" t="inlineStr">
        <is>
          <t>Components of income before income taxes</t>
        </is>
      </c>
    </row>
    <row r="45">
      <c r="A45" s="4" t="inlineStr">
        <is>
          <t>Withholding income tax on dividends distributed by subsidiaries to its immediate holding entity outside China (as a percent)</t>
        </is>
      </c>
      <c r="B45" s="4" t="inlineStr">
        <is>
          <t>0.00%</t>
        </is>
      </c>
    </row>
    <row r="46">
      <c r="A46" s="4" t="inlineStr">
        <is>
          <t>Hong Kong</t>
        </is>
      </c>
    </row>
    <row r="47">
      <c r="A47" s="3" t="inlineStr">
        <is>
          <t>Components of income before income taxes</t>
        </is>
      </c>
    </row>
    <row r="48">
      <c r="A48" s="4" t="inlineStr">
        <is>
          <t>Withholding profits earned</t>
        </is>
      </c>
      <c r="E48" s="7" t="n">
        <v>2</v>
      </c>
      <c r="F48" s="7" t="n">
        <v>2</v>
      </c>
    </row>
    <row r="49">
      <c r="A49" s="4" t="inlineStr">
        <is>
          <t>Income tax rate (as a percent)</t>
        </is>
      </c>
      <c r="B49" s="4" t="inlineStr">
        <is>
          <t>16.50%</t>
        </is>
      </c>
      <c r="C49" s="4" t="inlineStr">
        <is>
          <t>16.50%</t>
        </is>
      </c>
      <c r="D49" s="4" t="inlineStr">
        <is>
          <t>16.50%</t>
        </is>
      </c>
      <c r="E49" s="4" t="inlineStr">
        <is>
          <t>16.50%</t>
        </is>
      </c>
      <c r="F49" s="4" t="inlineStr">
        <is>
          <t>16.50%</t>
        </is>
      </c>
    </row>
    <row r="50">
      <c r="A50" s="4" t="inlineStr">
        <is>
          <t>Withholding income tax rate for dividend paid to foreign tax resident investors (as a percentage)</t>
        </is>
      </c>
      <c r="D50" s="4" t="inlineStr">
        <is>
          <t>8.25%</t>
        </is>
      </c>
      <c r="E50" s="4" t="inlineStr">
        <is>
          <t>8.25%</t>
        </is>
      </c>
      <c r="F50" s="4" t="inlineStr">
        <is>
          <t>8.25%</t>
        </is>
      </c>
    </row>
    <row r="51">
      <c r="A51" s="4" t="inlineStr">
        <is>
          <t>Net operating loss carry forwards</t>
        </is>
      </c>
      <c r="B51" s="7" t="n">
        <v>800000</v>
      </c>
      <c r="C51" s="7" t="n">
        <v>10400000</v>
      </c>
      <c r="D51" s="7" t="n">
        <v>8900000</v>
      </c>
    </row>
    <row r="52">
      <c r="A52" s="3" t="inlineStr">
        <is>
          <t>Reconciliation of the statutory tax rate to the effective tax rate</t>
        </is>
      </c>
    </row>
    <row r="53">
      <c r="A53" s="4" t="inlineStr">
        <is>
          <t>Statutory EIT rate (as a percent)</t>
        </is>
      </c>
      <c r="B53" s="4" t="inlineStr">
        <is>
          <t>16.50%</t>
        </is>
      </c>
      <c r="C53" s="4" t="inlineStr">
        <is>
          <t>16.50%</t>
        </is>
      </c>
      <c r="D53" s="4" t="inlineStr">
        <is>
          <t>16.50%</t>
        </is>
      </c>
      <c r="E53" s="4" t="inlineStr">
        <is>
          <t>16.50%</t>
        </is>
      </c>
      <c r="F53" s="4" t="inlineStr">
        <is>
          <t>16.50%</t>
        </is>
      </c>
    </row>
    <row r="54">
      <c r="A54" s="4" t="inlineStr">
        <is>
          <t>China</t>
        </is>
      </c>
    </row>
    <row r="55">
      <c r="A55" s="3" t="inlineStr">
        <is>
          <t>Components of income before income taxes</t>
        </is>
      </c>
    </row>
    <row r="56">
      <c r="A56" s="4" t="inlineStr">
        <is>
          <t>Effective tax rate for the Group</t>
        </is>
      </c>
      <c r="B56" s="4" t="inlineStr">
        <is>
          <t>17.50%</t>
        </is>
      </c>
      <c r="C56" s="4" t="inlineStr">
        <is>
          <t>13.50%</t>
        </is>
      </c>
      <c r="D56" s="4" t="inlineStr">
        <is>
          <t>12.40%</t>
        </is>
      </c>
      <c r="E56" s="4" t="inlineStr">
        <is>
          <t>12.40%</t>
        </is>
      </c>
    </row>
    <row r="57">
      <c r="A57" s="4" t="inlineStr">
        <is>
          <t>Withholding income tax on dividends distributed by subsidiaries to its immediate holding entity outside China (as a percent)</t>
        </is>
      </c>
      <c r="B57" s="4" t="inlineStr">
        <is>
          <t>10.00%</t>
        </is>
      </c>
    </row>
    <row r="58">
      <c r="A58" s="4" t="inlineStr">
        <is>
          <t>Income tax rate (as a percent)</t>
        </is>
      </c>
      <c r="B58" s="4" t="inlineStr">
        <is>
          <t>25.00%</t>
        </is>
      </c>
    </row>
    <row r="59">
      <c r="A59" s="4" t="inlineStr">
        <is>
          <t>Maximum percentage of withholding income tax on dividends distributed by subsidiaries to its immediate holding entity in Hong Kong</t>
        </is>
      </c>
      <c r="B59" s="4" t="inlineStr">
        <is>
          <t>5.00%</t>
        </is>
      </c>
    </row>
    <row r="60">
      <c r="A60" s="4" t="inlineStr">
        <is>
          <t>Percentage of ownership interests held by foreign investors</t>
        </is>
      </c>
      <c r="B60" s="4" t="inlineStr">
        <is>
          <t>25.00%</t>
        </is>
      </c>
      <c r="G60" s="4" t="inlineStr">
        <is>
          <t>25.00%</t>
        </is>
      </c>
    </row>
    <row r="61">
      <c r="A61" s="4" t="inlineStr">
        <is>
          <t>Percentage of withholding income tax on dividends distributed by PRC subsidiaries to its immediate holding company in Hong Kong</t>
        </is>
      </c>
      <c r="B61" s="4" t="inlineStr">
        <is>
          <t>5.00%</t>
        </is>
      </c>
    </row>
    <row r="62">
      <c r="A62" s="4" t="inlineStr">
        <is>
          <t>Total undistributed PRC earnings | ¥</t>
        </is>
      </c>
      <c r="G62" s="10" t="n">
        <v>19.3</v>
      </c>
    </row>
    <row r="63">
      <c r="A63" s="3" t="inlineStr">
        <is>
          <t>Composition of income tax expenses for China operations</t>
        </is>
      </c>
    </row>
    <row r="64">
      <c r="A64" s="4" t="inlineStr">
        <is>
          <t>Income tax expenses</t>
        </is>
      </c>
      <c r="B64" s="7" t="n">
        <v>137486000</v>
      </c>
      <c r="C64" s="7" t="n">
        <v>58464000</v>
      </c>
      <c r="D64" s="7" t="n">
        <v>88091000</v>
      </c>
    </row>
    <row r="65">
      <c r="A65" s="3" t="inlineStr">
        <is>
          <t>Reconciliation of the statutory tax rate to the effective tax rate</t>
        </is>
      </c>
    </row>
    <row r="66">
      <c r="A66" s="4" t="inlineStr">
        <is>
          <t>Statutory EIT rate (as a percent)</t>
        </is>
      </c>
      <c r="B66" s="4" t="inlineStr">
        <is>
          <t>25.00%</t>
        </is>
      </c>
    </row>
    <row r="67">
      <c r="A67" s="4" t="inlineStr">
        <is>
          <t>China | High and New Technology Enterprises</t>
        </is>
      </c>
    </row>
    <row r="68">
      <c r="A68" s="3" t="inlineStr">
        <is>
          <t>Components of income before income taxes</t>
        </is>
      </c>
    </row>
    <row r="69">
      <c r="A69" s="4" t="inlineStr">
        <is>
          <t>Preferential statutory rate (as a percent)</t>
        </is>
      </c>
      <c r="B69" s="4" t="inlineStr">
        <is>
          <t>15.00%</t>
        </is>
      </c>
      <c r="C69" s="4" t="inlineStr">
        <is>
          <t>15.00%</t>
        </is>
      </c>
    </row>
    <row r="70">
      <c r="A70" s="4" t="inlineStr">
        <is>
          <t>Weibo Technology</t>
        </is>
      </c>
    </row>
    <row r="71">
      <c r="A71" s="3" t="inlineStr">
        <is>
          <t>Reconciliation of the statutory tax rate to the effective tax rate</t>
        </is>
      </c>
    </row>
    <row r="72">
      <c r="A72" s="4" t="inlineStr">
        <is>
          <t>Effect of preferential tax treatment</t>
        </is>
      </c>
      <c r="D72" s="5" t="n">
        <v>83200000</v>
      </c>
    </row>
    <row r="73">
      <c r="A73" s="4" t="inlineStr">
        <is>
          <t>Preferential tax treatment recognized</t>
        </is>
      </c>
      <c r="B73" s="7" t="n">
        <v>72300000</v>
      </c>
      <c r="C73" s="7" t="n">
        <v>90300000</v>
      </c>
      <c r="D73" s="7" t="n">
        <v>97100000</v>
      </c>
    </row>
    <row r="74">
      <c r="A74" s="4" t="inlineStr">
        <is>
          <t>Effect of tax exemption and preferential tax on basic net income per share (USD per share) | $ / shares</t>
        </is>
      </c>
      <c r="B74" s="8" t="n">
        <v>0.32</v>
      </c>
      <c r="C74" s="8" t="n">
        <v>0.4</v>
      </c>
      <c r="D74" s="8" t="n">
        <v>0.43</v>
      </c>
    </row>
    <row r="75">
      <c r="A75" s="4" t="inlineStr">
        <is>
          <t>Weibo Technology | Research and development</t>
        </is>
      </c>
    </row>
    <row r="76">
      <c r="A76" s="3" t="inlineStr">
        <is>
          <t>Composition of income tax expenses for China operations</t>
        </is>
      </c>
    </row>
    <row r="77">
      <c r="A77" s="4" t="inlineStr">
        <is>
          <t>Income tax expenses</t>
        </is>
      </c>
      <c r="B77" s="7" t="n">
        <v>-41400000</v>
      </c>
      <c r="C77" s="7" t="n">
        <v>-26600000</v>
      </c>
      <c r="D77" s="7" t="n">
        <v>-21500000</v>
      </c>
    </row>
    <row r="78">
      <c r="A78" s="4" t="inlineStr">
        <is>
          <t>Weibo Technology | High and New Technology Enterprises</t>
        </is>
      </c>
    </row>
    <row r="79">
      <c r="A79" s="3" t="inlineStr">
        <is>
          <t>Reconciliation of the statutory tax rate to the effective tax rate</t>
        </is>
      </c>
    </row>
    <row r="80">
      <c r="A80" s="4" t="inlineStr">
        <is>
          <t>Effect of preferential tax treatment</t>
        </is>
      </c>
      <c r="B80" s="7" t="n">
        <v>55100000</v>
      </c>
      <c r="C80" s="7" t="n">
        <v>5510000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lated party transactions</t>
        </is>
      </c>
    </row>
    <row r="4">
      <c r="A4" s="4" t="inlineStr">
        <is>
          <t>Costs and expenses allocated from SINA(1)</t>
        </is>
      </c>
      <c r="C4" s="7" t="n">
        <v>38270000</v>
      </c>
      <c r="D4" s="7" t="n">
        <v>43011000</v>
      </c>
      <c r="E4" s="7" t="n">
        <v>51848000</v>
      </c>
    </row>
    <row r="5">
      <c r="A5" s="4" t="inlineStr">
        <is>
          <t>Total revenues</t>
        </is>
      </c>
      <c r="C5" s="5" t="n">
        <v>70000000</v>
      </c>
      <c r="D5" s="5" t="n">
        <v>46500000</v>
      </c>
      <c r="E5" s="5" t="n">
        <v>117000000</v>
      </c>
    </row>
    <row r="6">
      <c r="A6" s="3" t="inlineStr">
        <is>
          <t>Related party outstanding balance:</t>
        </is>
      </c>
    </row>
    <row r="7">
      <c r="A7" s="4" t="inlineStr">
        <is>
          <t>Amount due from SINA</t>
        </is>
      </c>
      <c r="B7" s="7" t="n">
        <v>494200000</v>
      </c>
      <c r="C7" s="5" t="n">
        <v>494200000</v>
      </c>
      <c r="D7" s="5" t="n">
        <v>548900000</v>
      </c>
    </row>
    <row r="8">
      <c r="A8" s="4" t="inlineStr">
        <is>
          <t>Loans to and interest receivable</t>
        </is>
      </c>
      <c r="B8" s="5" t="n">
        <v>219679000</v>
      </c>
      <c r="C8" s="5" t="n">
        <v>219679000</v>
      </c>
      <c r="D8" s="5" t="n">
        <v>158622000</v>
      </c>
    </row>
    <row r="9">
      <c r="A9" s="4" t="inlineStr">
        <is>
          <t>Loans to and interest receivable</t>
        </is>
      </c>
      <c r="B9" s="5" t="n">
        <v>480786000</v>
      </c>
      <c r="C9" s="5" t="n">
        <v>480786000</v>
      </c>
      <c r="D9" s="5" t="n">
        <v>0</v>
      </c>
    </row>
    <row r="10">
      <c r="A10" s="4" t="inlineStr">
        <is>
          <t>Total</t>
        </is>
      </c>
      <c r="B10" s="5" t="n">
        <v>700465000</v>
      </c>
      <c r="C10" s="5" t="n">
        <v>700465000</v>
      </c>
      <c r="D10" s="5" t="n">
        <v>158622000</v>
      </c>
    </row>
    <row r="11">
      <c r="A11" s="4" t="inlineStr">
        <is>
          <t>Impairment charges on loans to and interest receivable from other related parties</t>
        </is>
      </c>
      <c r="C11" s="5" t="n">
        <v>0</v>
      </c>
      <c r="D11" s="5" t="n">
        <v>82200000</v>
      </c>
    </row>
    <row r="12">
      <c r="A12" s="4" t="inlineStr">
        <is>
          <t>Advertising and marketing revenues from related party</t>
        </is>
      </c>
      <c r="C12" s="5" t="n">
        <v>70000000</v>
      </c>
      <c r="D12" s="5" t="n">
        <v>46500000</v>
      </c>
      <c r="E12" s="5" t="n">
        <v>117000000</v>
      </c>
    </row>
    <row r="13">
      <c r="A13" s="4" t="inlineStr">
        <is>
          <t>Other revenues generated from related parties</t>
        </is>
      </c>
      <c r="C13" s="5" t="n">
        <v>3300000</v>
      </c>
      <c r="D13" s="5" t="n">
        <v>3400000</v>
      </c>
      <c r="E13" s="5" t="n">
        <v>5400000</v>
      </c>
    </row>
    <row r="14">
      <c r="A14" s="4" t="inlineStr">
        <is>
          <t>Cost and expenses recognized from transactions with other related parties</t>
        </is>
      </c>
      <c r="C14" s="5" t="n">
        <v>62600000</v>
      </c>
      <c r="D14" s="5" t="n">
        <v>48100000</v>
      </c>
      <c r="E14" s="7" t="n">
        <v>31200000</v>
      </c>
    </row>
    <row r="15">
      <c r="A15" s="4" t="inlineStr">
        <is>
          <t>Accounts receivable due from other related parties</t>
        </is>
      </c>
      <c r="B15" s="5" t="n">
        <v>55800000</v>
      </c>
      <c r="C15" s="5" t="n">
        <v>55800000</v>
      </c>
      <c r="D15" s="5" t="n">
        <v>42500000</v>
      </c>
    </row>
    <row r="16">
      <c r="A16" s="4" t="inlineStr">
        <is>
          <t>Accounts payable due to other related parties</t>
        </is>
      </c>
      <c r="B16" s="5" t="n">
        <v>44300000</v>
      </c>
      <c r="C16" s="5" t="n">
        <v>44300000</v>
      </c>
      <c r="D16" s="5" t="n">
        <v>30800000</v>
      </c>
    </row>
    <row r="17">
      <c r="A17" s="4" t="inlineStr">
        <is>
          <t>Accrued and other liabilities due to other related parties</t>
        </is>
      </c>
      <c r="B17" s="5" t="n">
        <v>8300000</v>
      </c>
      <c r="C17" s="7" t="n">
        <v>8300000</v>
      </c>
      <c r="D17" s="7" t="n">
        <v>4800000</v>
      </c>
    </row>
    <row r="18">
      <c r="A18" s="4" t="inlineStr">
        <is>
          <t>SINA</t>
        </is>
      </c>
    </row>
    <row r="19">
      <c r="A19" s="3" t="inlineStr">
        <is>
          <t>Related party transactions</t>
        </is>
      </c>
    </row>
    <row r="20">
      <c r="A20" s="4" t="inlineStr">
        <is>
          <t>Loan agreement term</t>
        </is>
      </c>
      <c r="C20" s="4" t="inlineStr">
        <is>
          <t>1 year</t>
        </is>
      </c>
      <c r="D20" s="4" t="inlineStr">
        <is>
          <t>1 year</t>
        </is>
      </c>
      <c r="E20" s="4" t="inlineStr">
        <is>
          <t>1 year</t>
        </is>
      </c>
    </row>
    <row r="21">
      <c r="A21" s="4" t="inlineStr">
        <is>
          <t>Loan to SINA</t>
        </is>
      </c>
      <c r="C21" s="7" t="n">
        <v>978162000</v>
      </c>
      <c r="D21" s="7" t="n">
        <v>473777000</v>
      </c>
      <c r="E21" s="7" t="n">
        <v>233884000</v>
      </c>
    </row>
    <row r="22">
      <c r="A22" s="4" t="inlineStr">
        <is>
          <t>Loan repaid by SINA</t>
        </is>
      </c>
      <c r="C22" s="5" t="n">
        <v>1058574000</v>
      </c>
      <c r="D22" s="5" t="n">
        <v>181697000</v>
      </c>
      <c r="E22" s="5" t="n">
        <v>43567000</v>
      </c>
    </row>
    <row r="23">
      <c r="A23" s="4" t="inlineStr">
        <is>
          <t>Revenue billed through SINA</t>
        </is>
      </c>
      <c r="C23" s="5" t="n">
        <v>68351000</v>
      </c>
      <c r="D23" s="5" t="n">
        <v>41754000</v>
      </c>
      <c r="E23" s="5" t="n">
        <v>109949000</v>
      </c>
    </row>
    <row r="24">
      <c r="A24" s="4" t="inlineStr">
        <is>
          <t>Revenue from services provided to SINA</t>
        </is>
      </c>
      <c r="C24" s="5" t="n">
        <v>43170000</v>
      </c>
      <c r="D24" s="5" t="n">
        <v>20348000</v>
      </c>
      <c r="E24" s="5" t="n">
        <v>27274000</v>
      </c>
    </row>
    <row r="25">
      <c r="A25" s="4" t="inlineStr">
        <is>
          <t>Costs and expenses allocated from SINA(1)</t>
        </is>
      </c>
      <c r="C25" s="5" t="n">
        <v>38270000</v>
      </c>
      <c r="D25" s="5" t="n">
        <v>43011000</v>
      </c>
      <c r="E25" s="5" t="n">
        <v>51848000</v>
      </c>
    </row>
    <row r="26">
      <c r="A26" s="4" t="inlineStr">
        <is>
          <t>Interest income on loans to SINA</t>
        </is>
      </c>
      <c r="C26" s="5" t="n">
        <v>17943000</v>
      </c>
      <c r="D26" s="5" t="n">
        <v>13458000</v>
      </c>
      <c r="E26" s="5" t="n">
        <v>9295000</v>
      </c>
    </row>
    <row r="27">
      <c r="A27" s="4" t="inlineStr">
        <is>
          <t>Total revenues</t>
        </is>
      </c>
      <c r="C27" s="5" t="n">
        <v>111521000</v>
      </c>
      <c r="D27" s="5" t="n">
        <v>62102000</v>
      </c>
      <c r="E27" s="5" t="n">
        <v>137223000</v>
      </c>
    </row>
    <row r="28">
      <c r="A28" s="4" t="inlineStr">
        <is>
          <t>Other costs and expenses billed by SINA</t>
        </is>
      </c>
      <c r="C28" s="5" t="n">
        <v>48000000</v>
      </c>
      <c r="D28" s="5" t="n">
        <v>48300000</v>
      </c>
      <c r="E28" s="5" t="n">
        <v>37500000</v>
      </c>
    </row>
    <row r="29">
      <c r="A29" s="4" t="inlineStr">
        <is>
          <t>Costs and expenses paid by Weibo on behalf of SINA and allocated</t>
        </is>
      </c>
      <c r="C29" s="5" t="n">
        <v>800000</v>
      </c>
      <c r="D29" s="5" t="n">
        <v>9700000</v>
      </c>
    </row>
    <row r="30">
      <c r="A30" s="3" t="inlineStr">
        <is>
          <t>Related party outstanding balance:</t>
        </is>
      </c>
    </row>
    <row r="31">
      <c r="A31" s="4" t="inlineStr">
        <is>
          <t>Amount due from SINA</t>
        </is>
      </c>
      <c r="B31" s="5" t="n">
        <v>494200000</v>
      </c>
      <c r="C31" s="5" t="n">
        <v>494200000</v>
      </c>
      <c r="D31" s="5" t="n">
        <v>548900000</v>
      </c>
    </row>
    <row r="32">
      <c r="A32" s="4" t="inlineStr">
        <is>
          <t>Loans to and interest receivable</t>
        </is>
      </c>
      <c r="B32" s="5" t="n">
        <v>479600000</v>
      </c>
      <c r="C32" s="5" t="n">
        <v>479600000</v>
      </c>
      <c r="D32" s="5" t="n">
        <v>547900000</v>
      </c>
    </row>
    <row r="33">
      <c r="A33" s="4" t="inlineStr">
        <is>
          <t>Advertising and marketing revenues from related party</t>
        </is>
      </c>
      <c r="C33" s="5" t="n">
        <v>111521000</v>
      </c>
      <c r="D33" s="5" t="n">
        <v>62102000</v>
      </c>
      <c r="E33" s="5" t="n">
        <v>137223000</v>
      </c>
    </row>
    <row r="34">
      <c r="A34" s="4" t="inlineStr">
        <is>
          <t>Alibaba</t>
        </is>
      </c>
    </row>
    <row r="35">
      <c r="A35" s="3" t="inlineStr">
        <is>
          <t>Related party transactions</t>
        </is>
      </c>
    </row>
    <row r="36">
      <c r="A36" s="4" t="inlineStr">
        <is>
          <t>Services provided by Alibaba</t>
        </is>
      </c>
      <c r="C36" s="5" t="n">
        <v>44006000</v>
      </c>
      <c r="D36" s="5" t="n">
        <v>52338000</v>
      </c>
      <c r="E36" s="5" t="n">
        <v>50205000</v>
      </c>
    </row>
    <row r="37">
      <c r="A37" s="3" t="inlineStr">
        <is>
          <t>Related party outstanding balance:</t>
        </is>
      </c>
    </row>
    <row r="38">
      <c r="A38" s="4" t="inlineStr">
        <is>
          <t>Accounts receivable due from related parties</t>
        </is>
      </c>
      <c r="B38" s="5" t="n">
        <v>89344000</v>
      </c>
      <c r="C38" s="5" t="n">
        <v>89344000</v>
      </c>
      <c r="D38" s="5" t="n">
        <v>135321000</v>
      </c>
    </row>
    <row r="39">
      <c r="A39" s="4" t="inlineStr">
        <is>
          <t>Alibaba | Advertiser</t>
        </is>
      </c>
    </row>
    <row r="40">
      <c r="A40" s="3" t="inlineStr">
        <is>
          <t>Related party transactions</t>
        </is>
      </c>
    </row>
    <row r="41">
      <c r="A41" s="4" t="inlineStr">
        <is>
          <t>Total revenues</t>
        </is>
      </c>
      <c r="C41" s="5" t="n">
        <v>139561000</v>
      </c>
      <c r="D41" s="5" t="n">
        <v>152000000</v>
      </c>
      <c r="E41" s="5" t="n">
        <v>97772000</v>
      </c>
    </row>
    <row r="42">
      <c r="A42" s="3" t="inlineStr">
        <is>
          <t>Related party outstanding balance:</t>
        </is>
      </c>
    </row>
    <row r="43">
      <c r="A43" s="4" t="inlineStr">
        <is>
          <t>Accounts receivable due from related parties</t>
        </is>
      </c>
      <c r="B43" s="5" t="n">
        <v>89344000</v>
      </c>
      <c r="C43" s="5" t="n">
        <v>89344000</v>
      </c>
      <c r="D43" s="5" t="n">
        <v>135321000</v>
      </c>
    </row>
    <row r="44">
      <c r="A44" s="4" t="inlineStr">
        <is>
          <t>Advertising and marketing revenues from related party</t>
        </is>
      </c>
      <c r="C44" s="5" t="n">
        <v>139561000</v>
      </c>
      <c r="D44" s="5" t="n">
        <v>152000000</v>
      </c>
      <c r="E44" s="5" t="n">
        <v>97772000</v>
      </c>
    </row>
    <row r="45">
      <c r="A45" s="4" t="inlineStr">
        <is>
          <t>Alibaba | Agent</t>
        </is>
      </c>
    </row>
    <row r="46">
      <c r="A46" s="3" t="inlineStr">
        <is>
          <t>Related party transactions</t>
        </is>
      </c>
    </row>
    <row r="47">
      <c r="A47" s="4" t="inlineStr">
        <is>
          <t>Total revenues</t>
        </is>
      </c>
      <c r="C47" s="5" t="n">
        <v>41680000</v>
      </c>
      <c r="D47" s="5" t="n">
        <v>36597000</v>
      </c>
      <c r="E47" s="5" t="n">
        <v>0</v>
      </c>
    </row>
    <row r="48">
      <c r="A48" s="3" t="inlineStr">
        <is>
          <t>Related party outstanding balance:</t>
        </is>
      </c>
    </row>
    <row r="49">
      <c r="A49" s="4" t="inlineStr">
        <is>
          <t>Advertising and marketing revenues from related party</t>
        </is>
      </c>
      <c r="C49" s="5" t="n">
        <v>41680000</v>
      </c>
      <c r="D49" s="5" t="n">
        <v>36597000</v>
      </c>
      <c r="E49" s="5" t="n">
        <v>0</v>
      </c>
    </row>
    <row r="50">
      <c r="A50" s="4" t="inlineStr">
        <is>
          <t>Company A</t>
        </is>
      </c>
    </row>
    <row r="51">
      <c r="A51" s="3" t="inlineStr">
        <is>
          <t>Related party outstanding balance:</t>
        </is>
      </c>
    </row>
    <row r="52">
      <c r="A52" s="4" t="inlineStr">
        <is>
          <t>Loans to and interest receivable</t>
        </is>
      </c>
      <c r="B52" s="5" t="n">
        <v>0</v>
      </c>
      <c r="C52" s="5" t="n">
        <v>0</v>
      </c>
      <c r="D52" s="5" t="n">
        <v>79762000</v>
      </c>
    </row>
    <row r="53">
      <c r="A53" s="4" t="inlineStr">
        <is>
          <t>Company B</t>
        </is>
      </c>
    </row>
    <row r="54">
      <c r="A54" s="3" t="inlineStr">
        <is>
          <t>Related party outstanding balance:</t>
        </is>
      </c>
    </row>
    <row r="55">
      <c r="A55" s="4" t="inlineStr">
        <is>
          <t>Loans to and interest receivable</t>
        </is>
      </c>
      <c r="B55" s="5" t="n">
        <v>2789000</v>
      </c>
      <c r="C55" s="5" t="n">
        <v>2789000</v>
      </c>
      <c r="D55" s="5" t="n">
        <v>21771000</v>
      </c>
    </row>
    <row r="56">
      <c r="A56" s="4" t="inlineStr">
        <is>
          <t>Company C</t>
        </is>
      </c>
    </row>
    <row r="57">
      <c r="A57" s="3" t="inlineStr">
        <is>
          <t>Related party outstanding balance:</t>
        </is>
      </c>
    </row>
    <row r="58">
      <c r="A58" s="4" t="inlineStr">
        <is>
          <t>Loans to and interest receivable</t>
        </is>
      </c>
      <c r="B58" s="5" t="n">
        <v>211583000</v>
      </c>
      <c r="C58" s="5" t="n">
        <v>211583000</v>
      </c>
      <c r="D58" s="5" t="n">
        <v>41205000</v>
      </c>
    </row>
    <row r="59">
      <c r="A59" s="4" t="inlineStr">
        <is>
          <t>Company D</t>
        </is>
      </c>
    </row>
    <row r="60">
      <c r="A60" s="3" t="inlineStr">
        <is>
          <t>Related party outstanding balance:</t>
        </is>
      </c>
    </row>
    <row r="61">
      <c r="A61" s="4" t="inlineStr">
        <is>
          <t>Loans to and interest receivable</t>
        </is>
      </c>
      <c r="B61" s="5" t="n">
        <v>480786000</v>
      </c>
      <c r="C61" s="5" t="n">
        <v>480786000</v>
      </c>
      <c r="D61" s="5" t="n">
        <v>0</v>
      </c>
    </row>
    <row r="62">
      <c r="A62" s="4" t="inlineStr">
        <is>
          <t>Company D | Other non-current assets</t>
        </is>
      </c>
    </row>
    <row r="63">
      <c r="A63" s="3" t="inlineStr">
        <is>
          <t>Related party outstanding balance:</t>
        </is>
      </c>
    </row>
    <row r="64">
      <c r="A64" s="4" t="inlineStr">
        <is>
          <t>Loans to and interest receivable</t>
        </is>
      </c>
      <c r="B64" s="5" t="n">
        <v>480786000</v>
      </c>
      <c r="C64" s="5" t="n">
        <v>480786000</v>
      </c>
      <c r="D64" s="5" t="n">
        <v>0</v>
      </c>
    </row>
    <row r="65">
      <c r="A65" s="4" t="inlineStr">
        <is>
          <t>Subtotal | Prepaid expenses and other current assets</t>
        </is>
      </c>
    </row>
    <row r="66">
      <c r="A66" s="3" t="inlineStr">
        <is>
          <t>Related party outstanding balance:</t>
        </is>
      </c>
    </row>
    <row r="67">
      <c r="A67" s="4" t="inlineStr">
        <is>
          <t>Loans to and interest receivable</t>
        </is>
      </c>
      <c r="B67" s="5" t="n">
        <v>219679000</v>
      </c>
      <c r="C67" s="5" t="n">
        <v>219679000</v>
      </c>
      <c r="D67" s="5" t="n">
        <v>158622000</v>
      </c>
    </row>
    <row r="68">
      <c r="A68" s="4" t="inlineStr">
        <is>
          <t>Other related parties</t>
        </is>
      </c>
    </row>
    <row r="69">
      <c r="A69" s="3" t="inlineStr">
        <is>
          <t>Related party outstanding balance:</t>
        </is>
      </c>
    </row>
    <row r="70">
      <c r="A70" s="4" t="inlineStr">
        <is>
          <t>Accounts receivable due from related parties</t>
        </is>
      </c>
      <c r="B70" s="5" t="n">
        <v>55763000</v>
      </c>
      <c r="C70" s="5" t="n">
        <v>55763000</v>
      </c>
      <c r="D70" s="5" t="n">
        <v>42530000</v>
      </c>
    </row>
    <row r="71">
      <c r="A71" s="4" t="inlineStr">
        <is>
          <t>Loans to and interest receivable</t>
        </is>
      </c>
      <c r="B71" s="7" t="n">
        <v>5307000</v>
      </c>
      <c r="C71" s="7" t="n">
        <v>5307000</v>
      </c>
      <c r="D71" s="5" t="n">
        <v>15884000</v>
      </c>
    </row>
    <row r="72">
      <c r="A72" s="4" t="inlineStr">
        <is>
          <t>Minimum | SINA</t>
        </is>
      </c>
    </row>
    <row r="73">
      <c r="A73" s="3" t="inlineStr">
        <is>
          <t>Related party outstanding balance:</t>
        </is>
      </c>
    </row>
    <row r="74">
      <c r="A74" s="4" t="inlineStr">
        <is>
          <t>Annual interest rate</t>
        </is>
      </c>
      <c r="C74" s="4" t="inlineStr">
        <is>
          <t>1.00%</t>
        </is>
      </c>
    </row>
    <row r="75">
      <c r="A75" s="4" t="inlineStr">
        <is>
          <t>Minimum | Company B</t>
        </is>
      </c>
    </row>
    <row r="76">
      <c r="A76" s="3" t="inlineStr">
        <is>
          <t>Related party outstanding balance:</t>
        </is>
      </c>
    </row>
    <row r="77">
      <c r="A77" s="4" t="inlineStr">
        <is>
          <t>Annual interest rate</t>
        </is>
      </c>
      <c r="B77" s="4" t="inlineStr">
        <is>
          <t>4.00%</t>
        </is>
      </c>
    </row>
    <row r="78">
      <c r="A78" s="4" t="inlineStr">
        <is>
          <t>Maximum | SINA</t>
        </is>
      </c>
    </row>
    <row r="79">
      <c r="A79" s="3" t="inlineStr">
        <is>
          <t>Related party outstanding balance:</t>
        </is>
      </c>
    </row>
    <row r="80">
      <c r="A80" s="4" t="inlineStr">
        <is>
          <t>Annual interest rate</t>
        </is>
      </c>
      <c r="C80" s="4" t="inlineStr">
        <is>
          <t>4.50%</t>
        </is>
      </c>
    </row>
    <row r="81">
      <c r="A81" s="4" t="inlineStr">
        <is>
          <t>Maximum | Company B</t>
        </is>
      </c>
    </row>
    <row r="82">
      <c r="A82" s="3" t="inlineStr">
        <is>
          <t>Related party outstanding balance:</t>
        </is>
      </c>
    </row>
    <row r="83">
      <c r="A83" s="4" t="inlineStr">
        <is>
          <t>Annual interest rate</t>
        </is>
      </c>
      <c r="B83" s="4" t="inlineStr">
        <is>
          <t>10.00%</t>
        </is>
      </c>
    </row>
    <row r="84">
      <c r="A84" s="4" t="inlineStr">
        <is>
          <t>Advertising &amp; Marketing | SINA</t>
        </is>
      </c>
    </row>
    <row r="85">
      <c r="A85" s="3" t="inlineStr">
        <is>
          <t>Related party transactions</t>
        </is>
      </c>
    </row>
    <row r="86">
      <c r="A86" s="4" t="inlineStr">
        <is>
          <t>Total revenues</t>
        </is>
      </c>
      <c r="C86" s="7" t="n">
        <v>96359000</v>
      </c>
      <c r="D86" s="5" t="n">
        <v>48353000</v>
      </c>
      <c r="E86" s="5" t="n">
        <v>112974000</v>
      </c>
    </row>
    <row r="87">
      <c r="A87" s="3" t="inlineStr">
        <is>
          <t>Related party outstanding balance:</t>
        </is>
      </c>
    </row>
    <row r="88">
      <c r="A88" s="4" t="inlineStr">
        <is>
          <t>Advertising and marketing revenues from related party</t>
        </is>
      </c>
      <c r="C88" s="5" t="n">
        <v>96359000</v>
      </c>
      <c r="D88" s="5" t="n">
        <v>48353000</v>
      </c>
      <c r="E88" s="5" t="n">
        <v>112974000</v>
      </c>
    </row>
    <row r="89">
      <c r="A89" s="4" t="inlineStr">
        <is>
          <t>Value-added services | SINA</t>
        </is>
      </c>
    </row>
    <row r="90">
      <c r="A90" s="3" t="inlineStr">
        <is>
          <t>Related party transactions</t>
        </is>
      </c>
    </row>
    <row r="91">
      <c r="A91" s="4" t="inlineStr">
        <is>
          <t>Total revenues</t>
        </is>
      </c>
      <c r="C91" s="5" t="n">
        <v>15162000</v>
      </c>
      <c r="D91" s="5" t="n">
        <v>13749000</v>
      </c>
      <c r="E91" s="5" t="n">
        <v>24249000</v>
      </c>
    </row>
    <row r="92">
      <c r="A92" s="3" t="inlineStr">
        <is>
          <t>Related party outstanding balance:</t>
        </is>
      </c>
    </row>
    <row r="93">
      <c r="A93" s="4" t="inlineStr">
        <is>
          <t>Advertising and marketing revenues from related party</t>
        </is>
      </c>
      <c r="C93" s="7" t="n">
        <v>15162000</v>
      </c>
      <c r="D93" s="7" t="n">
        <v>13749000</v>
      </c>
      <c r="E93" s="7" t="n">
        <v>24249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4" t="inlineStr">
        <is>
          <t>China Contribution Plan</t>
        </is>
      </c>
    </row>
    <row r="4">
      <c r="A4" s="3" t="inlineStr">
        <is>
          <t>Employee Benefit Plans</t>
        </is>
      </c>
    </row>
    <row r="5">
      <c r="A5" s="4" t="inlineStr">
        <is>
          <t>Employer contribution under China Contribution Plan</t>
        </is>
      </c>
      <c r="B5" s="9" t="n">
        <v>83.2</v>
      </c>
      <c r="C5" s="9" t="n">
        <v>51.1</v>
      </c>
      <c r="D5" s="9" t="n">
        <v>5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Weibo's shareholders</t>
        </is>
      </c>
      <c r="B4" s="7" t="n">
        <v>428319</v>
      </c>
      <c r="C4" s="7" t="n">
        <v>313364</v>
      </c>
      <c r="D4" s="7" t="n">
        <v>494675</v>
      </c>
    </row>
    <row r="5">
      <c r="A5" s="3" t="inlineStr">
        <is>
          <t>Denominator:</t>
        </is>
      </c>
    </row>
    <row r="6">
      <c r="A6" s="4" t="inlineStr">
        <is>
          <t>Weighted average ordinary shares outstanding (in shares)</t>
        </is>
      </c>
      <c r="B6" s="5" t="n">
        <v>228814</v>
      </c>
      <c r="C6" s="5" t="n">
        <v>226921</v>
      </c>
      <c r="D6" s="5" t="n">
        <v>225452</v>
      </c>
    </row>
    <row r="7">
      <c r="A7" s="4" t="inlineStr">
        <is>
          <t>Basic net income per share attributable to Weibo's shareholders (in dollars per share)</t>
        </is>
      </c>
      <c r="B7" s="8" t="n">
        <v>1.87</v>
      </c>
      <c r="C7" s="8" t="n">
        <v>1.38</v>
      </c>
      <c r="D7" s="8" t="n">
        <v>2.19</v>
      </c>
    </row>
    <row r="8">
      <c r="A8" s="3" t="inlineStr">
        <is>
          <t>Denominator:</t>
        </is>
      </c>
    </row>
    <row r="9">
      <c r="A9" s="4" t="inlineStr">
        <is>
          <t>Weighted average ordinary shares outstanding (in shares)</t>
        </is>
      </c>
      <c r="B9" s="5" t="n">
        <v>228814</v>
      </c>
      <c r="C9" s="5" t="n">
        <v>226921</v>
      </c>
      <c r="D9" s="5" t="n">
        <v>225452</v>
      </c>
    </row>
    <row r="10">
      <c r="A10" s="4" t="inlineStr">
        <is>
          <t>Shares used in computing diluted net income per share attributable to Weibo's shareholders</t>
        </is>
      </c>
      <c r="B10" s="5" t="n">
        <v>230206</v>
      </c>
      <c r="C10" s="5" t="n">
        <v>227637</v>
      </c>
      <c r="D10" s="5" t="n">
        <v>226412</v>
      </c>
    </row>
    <row r="11">
      <c r="A11" s="4" t="inlineStr">
        <is>
          <t>Diluted net income per share attributable to Weibo's shareholders</t>
        </is>
      </c>
      <c r="B11" s="8" t="n">
        <v>1.86</v>
      </c>
      <c r="C11" s="8" t="n">
        <v>1.38</v>
      </c>
      <c r="D11" s="8" t="n">
        <v>2.18</v>
      </c>
    </row>
    <row r="12">
      <c r="A12" s="4" t="inlineStr">
        <is>
          <t>Options and RSUs</t>
        </is>
      </c>
    </row>
    <row r="13">
      <c r="A13" s="3" t="inlineStr">
        <is>
          <t>Anti-dilutive share</t>
        </is>
      </c>
    </row>
    <row r="14">
      <c r="A14" s="4" t="inlineStr">
        <is>
          <t>Effects of dilutive securities (in shares)</t>
        </is>
      </c>
      <c r="B14" s="5" t="n">
        <v>1400</v>
      </c>
      <c r="C14" s="5" t="n">
        <v>700</v>
      </c>
      <c r="D14" s="5" t="n">
        <v>1000</v>
      </c>
    </row>
    <row r="15">
      <c r="A15" s="4" t="inlineStr">
        <is>
          <t>Anti-dilutive share excluded from the calculation of diluted net income per share</t>
        </is>
      </c>
      <c r="B15" s="5" t="n">
        <v>400</v>
      </c>
      <c r="C15" s="5" t="n">
        <v>900</v>
      </c>
      <c r="D15" s="5" t="n">
        <v>400</v>
      </c>
    </row>
    <row r="16">
      <c r="A16" s="4" t="inlineStr">
        <is>
          <t>Options</t>
        </is>
      </c>
    </row>
    <row r="17">
      <c r="A17" s="3" t="inlineStr">
        <is>
          <t>Anti-dilutive share</t>
        </is>
      </c>
    </row>
    <row r="18">
      <c r="A18" s="4" t="inlineStr">
        <is>
          <t>Effects of dilutive securities (in shares)</t>
        </is>
      </c>
      <c r="B18" s="5" t="n">
        <v>68</v>
      </c>
      <c r="C18" s="5" t="n">
        <v>71</v>
      </c>
      <c r="D18" s="5" t="n">
        <v>153</v>
      </c>
    </row>
    <row r="19">
      <c r="A19" s="4" t="inlineStr">
        <is>
          <t>Restricted share units</t>
        </is>
      </c>
    </row>
    <row r="20">
      <c r="A20" s="3" t="inlineStr">
        <is>
          <t>Anti-dilutive share</t>
        </is>
      </c>
    </row>
    <row r="21">
      <c r="A21" s="4" t="inlineStr">
        <is>
          <t>Effects of dilutive securities (in shares)</t>
        </is>
      </c>
      <c r="B21" s="5" t="n">
        <v>1324</v>
      </c>
      <c r="C21" s="5" t="n">
        <v>645</v>
      </c>
      <c r="D21" s="5" t="n">
        <v>807</v>
      </c>
    </row>
    <row r="22">
      <c r="A22" s="4" t="inlineStr">
        <is>
          <t>Convertible notes</t>
        </is>
      </c>
    </row>
    <row r="23">
      <c r="A23" s="3" t="inlineStr">
        <is>
          <t>Anti-dilutive share</t>
        </is>
      </c>
    </row>
    <row r="24">
      <c r="A24" s="4" t="inlineStr">
        <is>
          <t>Anti-dilutive share excluded from the calculation of diluted net income per share</t>
        </is>
      </c>
      <c r="B24" s="5" t="n">
        <v>6800</v>
      </c>
      <c r="C24" s="5" t="n">
        <v>6800</v>
      </c>
      <c r="D24" s="5" t="n">
        <v>6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rofit Appropriation and Restricted Net Assets (Details) $ in Millions</t>
        </is>
      </c>
      <c r="B1" s="2" t="inlineStr">
        <is>
          <t>12 Months Ended</t>
        </is>
      </c>
    </row>
    <row r="2">
      <c r="B2" s="2" t="inlineStr">
        <is>
          <t>Dec. 31, 2021USD ($)fund</t>
        </is>
      </c>
      <c r="C2" s="2" t="inlineStr">
        <is>
          <t>Dec. 31, 2020USD ($)</t>
        </is>
      </c>
    </row>
    <row r="3">
      <c r="A3" s="3" t="inlineStr">
        <is>
          <t>Profit Appropriation and Restricted Net Assets</t>
        </is>
      </c>
    </row>
    <row r="4">
      <c r="A4" s="4" t="inlineStr">
        <is>
          <t>Minimum percentage of after-tax profit transferred by Chinese subsidiaries to general reserve fund</t>
        </is>
      </c>
      <c r="B4" s="4" t="inlineStr">
        <is>
          <t>10.00%</t>
        </is>
      </c>
    </row>
    <row r="5">
      <c r="A5" s="4" t="inlineStr">
        <is>
          <t>Maximum percentage criteria for appropriation of after-tax profit of Chinese subsidiaries to general reserve fund</t>
        </is>
      </c>
      <c r="B5" s="4" t="inlineStr">
        <is>
          <t>50.00%</t>
        </is>
      </c>
    </row>
    <row r="6">
      <c r="A6" s="4" t="inlineStr">
        <is>
          <t>Number of reserve funds except general reserve fund, appropriation at the entity's discretion | fund</t>
        </is>
      </c>
      <c r="B6" s="5" t="n">
        <v>2</v>
      </c>
    </row>
    <row r="7">
      <c r="A7" s="4" t="inlineStr">
        <is>
          <t>Minimum percentage of after-tax profit transferred by VIEs to statutory reserve fund</t>
        </is>
      </c>
      <c r="B7" s="4" t="inlineStr">
        <is>
          <t>10.00%</t>
        </is>
      </c>
    </row>
    <row r="8">
      <c r="A8" s="4" t="inlineStr">
        <is>
          <t>Maximum percentage criteria for in appropriation of after-tax profit by VIEs to certain statutory reserve funds</t>
        </is>
      </c>
      <c r="B8" s="4" t="inlineStr">
        <is>
          <t>50.00%</t>
        </is>
      </c>
    </row>
    <row r="9">
      <c r="A9" s="4" t="inlineStr">
        <is>
          <t>Reserves made to non-distributable general reserve/statutory surplus funds (in dollars)</t>
        </is>
      </c>
      <c r="B9" s="9" t="n">
        <v>139.6</v>
      </c>
      <c r="C9" s="9" t="n">
        <v>127.2</v>
      </c>
    </row>
    <row r="10">
      <c r="A10" s="4" t="inlineStr">
        <is>
          <t>Net assets subject to restriction for the Group (in dollars)</t>
        </is>
      </c>
      <c r="B10" s="9" t="n">
        <v>480.7</v>
      </c>
    </row>
    <row r="11">
      <c r="A11" s="4" t="inlineStr">
        <is>
          <t>Percent of restricted net assets of total consolidated net assets</t>
        </is>
      </c>
      <c r="B11" s="4" t="inlineStr">
        <is>
          <t>1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Fair Value Hierarchy (Details) - USD ($) $ in Thousands</t>
        </is>
      </c>
      <c r="C1" s="2" t="inlineStr">
        <is>
          <t>Dec. 31, 2021</t>
        </is>
      </c>
      <c r="D1" s="2" t="inlineStr">
        <is>
          <t>Dec. 31, 2020</t>
        </is>
      </c>
    </row>
    <row r="2">
      <c r="A2" s="3" t="inlineStr">
        <is>
          <t>Fair Value of Financial Instruments</t>
        </is>
      </c>
    </row>
    <row r="3">
      <c r="A3" s="4" t="inlineStr">
        <is>
          <t>Wealth management products, short-term</t>
        </is>
      </c>
      <c r="C3" s="7" t="n">
        <v>107224</v>
      </c>
      <c r="D3" s="7" t="n">
        <v>166168</v>
      </c>
    </row>
    <row r="4">
      <c r="A4" s="4" t="inlineStr">
        <is>
          <t>Wealth management products, long-term</t>
        </is>
      </c>
      <c r="C4" s="5" t="n">
        <v>50159</v>
      </c>
      <c r="D4" s="5" t="n">
        <v>0</v>
      </c>
    </row>
    <row r="5">
      <c r="A5" s="4" t="inlineStr">
        <is>
          <t>Equity securities with readily determinable market value</t>
        </is>
      </c>
      <c r="C5" s="5" t="n">
        <v>436152</v>
      </c>
      <c r="D5" s="5" t="n">
        <v>289221</v>
      </c>
    </row>
    <row r="6">
      <c r="A6" s="4" t="inlineStr">
        <is>
          <t>Financial instruments measured on a recurring basis</t>
        </is>
      </c>
    </row>
    <row r="7">
      <c r="A7" s="3" t="inlineStr">
        <is>
          <t>Fair Value of Financial Instruments</t>
        </is>
      </c>
    </row>
    <row r="8">
      <c r="A8" s="4" t="inlineStr">
        <is>
          <t>Wealth management products, short-term</t>
        </is>
      </c>
      <c r="B8" s="4" t="inlineStr">
        <is>
          <t>[1]</t>
        </is>
      </c>
      <c r="C8" s="5" t="n">
        <v>107224</v>
      </c>
      <c r="D8" s="5" t="n">
        <v>166168</v>
      </c>
    </row>
    <row r="9">
      <c r="A9" s="4" t="inlineStr">
        <is>
          <t>Wealth management products, long-term</t>
        </is>
      </c>
      <c r="B9" s="4" t="inlineStr">
        <is>
          <t>[2]</t>
        </is>
      </c>
      <c r="C9" s="5" t="n">
        <v>50159</v>
      </c>
    </row>
    <row r="10">
      <c r="A10" s="4" t="inlineStr">
        <is>
          <t>Equity securities with readily determinable market value</t>
        </is>
      </c>
      <c r="B10" s="4" t="inlineStr">
        <is>
          <t>[3]</t>
        </is>
      </c>
      <c r="C10" s="5" t="n">
        <v>436152</v>
      </c>
      <c r="D10" s="5" t="n">
        <v>289221</v>
      </c>
    </row>
    <row r="11">
      <c r="A11" s="4" t="inlineStr">
        <is>
          <t>Total</t>
        </is>
      </c>
      <c r="C11" s="5" t="n">
        <v>593535</v>
      </c>
      <c r="D11" s="5" t="n">
        <v>455389</v>
      </c>
    </row>
    <row r="12">
      <c r="A12" s="4" t="inlineStr">
        <is>
          <t>Financial instruments measured on a recurring basis | Quoted Prices in Active Market for Identical Assets (Level 1)</t>
        </is>
      </c>
    </row>
    <row r="13">
      <c r="A13" s="3" t="inlineStr">
        <is>
          <t>Fair Value of Financial Instruments</t>
        </is>
      </c>
    </row>
    <row r="14">
      <c r="A14" s="4" t="inlineStr">
        <is>
          <t>Wealth management products, short-term</t>
        </is>
      </c>
      <c r="B14" s="4" t="inlineStr">
        <is>
          <t>[1]</t>
        </is>
      </c>
      <c r="C14" s="5" t="n">
        <v>0</v>
      </c>
      <c r="D14" s="5" t="n">
        <v>0</v>
      </c>
    </row>
    <row r="15">
      <c r="A15" s="4" t="inlineStr">
        <is>
          <t>Wealth management products, long-term</t>
        </is>
      </c>
      <c r="B15" s="4" t="inlineStr">
        <is>
          <t>[2]</t>
        </is>
      </c>
      <c r="C15" s="5" t="n">
        <v>0</v>
      </c>
    </row>
    <row r="16">
      <c r="A16" s="4" t="inlineStr">
        <is>
          <t>Equity securities with readily determinable market value</t>
        </is>
      </c>
      <c r="B16" s="4" t="inlineStr">
        <is>
          <t>[3]</t>
        </is>
      </c>
      <c r="C16" s="5" t="n">
        <v>436152</v>
      </c>
      <c r="D16" s="5" t="n">
        <v>289221</v>
      </c>
    </row>
    <row r="17">
      <c r="A17" s="4" t="inlineStr">
        <is>
          <t>Total</t>
        </is>
      </c>
      <c r="C17" s="5" t="n">
        <v>436152</v>
      </c>
      <c r="D17" s="5" t="n">
        <v>289221</v>
      </c>
    </row>
    <row r="18">
      <c r="A18" s="4" t="inlineStr">
        <is>
          <t>Financial instruments measured on a recurring basis | Significant Other Observable Inputs (Level 2)</t>
        </is>
      </c>
    </row>
    <row r="19">
      <c r="A19" s="3" t="inlineStr">
        <is>
          <t>Fair Value of Financial Instruments</t>
        </is>
      </c>
    </row>
    <row r="20">
      <c r="A20" s="4" t="inlineStr">
        <is>
          <t>Wealth management products, short-term</t>
        </is>
      </c>
      <c r="B20" s="4" t="inlineStr">
        <is>
          <t>[1]</t>
        </is>
      </c>
      <c r="C20" s="5" t="n">
        <v>107224</v>
      </c>
      <c r="D20" s="5" t="n">
        <v>166168</v>
      </c>
    </row>
    <row r="21">
      <c r="A21" s="4" t="inlineStr">
        <is>
          <t>Wealth management products, long-term</t>
        </is>
      </c>
      <c r="B21" s="4" t="inlineStr">
        <is>
          <t>[2]</t>
        </is>
      </c>
      <c r="C21" s="5" t="n">
        <v>0</v>
      </c>
    </row>
    <row r="22">
      <c r="A22" s="4" t="inlineStr">
        <is>
          <t>Equity securities with readily determinable market value</t>
        </is>
      </c>
      <c r="B22" s="4" t="inlineStr">
        <is>
          <t>[3]</t>
        </is>
      </c>
      <c r="C22" s="5" t="n">
        <v>0</v>
      </c>
      <c r="D22" s="5" t="n">
        <v>0</v>
      </c>
    </row>
    <row r="23">
      <c r="A23" s="4" t="inlineStr">
        <is>
          <t>Total</t>
        </is>
      </c>
      <c r="C23" s="5" t="n">
        <v>107224</v>
      </c>
      <c r="D23" s="5" t="n">
        <v>166168</v>
      </c>
    </row>
    <row r="24">
      <c r="A24" s="4" t="inlineStr">
        <is>
          <t>Financial instruments measured on a recurring basis | Significant Unobservable Inputs (Level 3)</t>
        </is>
      </c>
    </row>
    <row r="25">
      <c r="A25" s="3" t="inlineStr">
        <is>
          <t>Fair Value of Financial Instruments</t>
        </is>
      </c>
    </row>
    <row r="26">
      <c r="A26" s="4" t="inlineStr">
        <is>
          <t>Wealth management products, short-term</t>
        </is>
      </c>
      <c r="B26" s="4" t="inlineStr">
        <is>
          <t>[1]</t>
        </is>
      </c>
      <c r="C26" s="5" t="n">
        <v>0</v>
      </c>
      <c r="D26" s="5" t="n">
        <v>0</v>
      </c>
    </row>
    <row r="27">
      <c r="A27" s="4" t="inlineStr">
        <is>
          <t>Wealth management products, long-term</t>
        </is>
      </c>
      <c r="B27" s="4" t="inlineStr">
        <is>
          <t>[2]</t>
        </is>
      </c>
      <c r="C27" s="5" t="n">
        <v>50159</v>
      </c>
    </row>
    <row r="28">
      <c r="A28" s="4" t="inlineStr">
        <is>
          <t>Equity securities with readily determinable market value</t>
        </is>
      </c>
      <c r="B28" s="4" t="inlineStr">
        <is>
          <t>[3]</t>
        </is>
      </c>
      <c r="C28" s="5" t="n">
        <v>0</v>
      </c>
      <c r="D28" s="5" t="n">
        <v>0</v>
      </c>
    </row>
    <row r="29">
      <c r="A29" s="4" t="inlineStr">
        <is>
          <t>Total</t>
        </is>
      </c>
      <c r="C29" s="7" t="n">
        <v>50159</v>
      </c>
      <c r="D29" s="7" t="n">
        <v>0</v>
      </c>
    </row>
    <row r="30"/>
    <row r="31">
      <c r="A31" s="4" t="inlineStr">
        <is>
          <t>[1]</t>
        </is>
      </c>
      <c r="B31" s="4" t="inlineStr">
        <is>
          <t>Included in short-term investments on the Group’s consolidated balance sheets.</t>
        </is>
      </c>
    </row>
    <row r="32">
      <c r="A32" s="4" t="inlineStr">
        <is>
          <t>[2]</t>
        </is>
      </c>
      <c r="B32" s="4" t="inlineStr">
        <is>
          <t>Included in other non-current assets on the Group’s consolidated balance sheets.</t>
        </is>
      </c>
    </row>
    <row r="33">
      <c r="A33" s="4" t="inlineStr">
        <is>
          <t>[3]</t>
        </is>
      </c>
      <c r="B33" s="4" t="inlineStr">
        <is>
          <t>Included in long-term investments on the Group’s consolidated balance sheets.</t>
        </is>
      </c>
    </row>
  </sheetData>
  <mergeCells count="5">
    <mergeCell ref="A1:B1"/>
    <mergeCell ref="A30:C30"/>
    <mergeCell ref="B31:C31"/>
    <mergeCell ref="B32:C32"/>
    <mergeCell ref="B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21" customWidth="1" min="3" max="3"/>
    <col width="21" customWidth="1" min="4" max="4"/>
  </cols>
  <sheetData>
    <row r="1">
      <c r="A1" s="1" t="inlineStr">
        <is>
          <t>Fair Value Measurement - Recurring and Non-recurring Basis (Details)</t>
        </is>
      </c>
      <c r="B1" s="2" t="inlineStr">
        <is>
          <t>12 Months Ended</t>
        </is>
      </c>
    </row>
    <row r="2">
      <c r="B2" s="2" t="inlineStr">
        <is>
          <t>Dec. 31, 2021USD ($)item</t>
        </is>
      </c>
      <c r="C2" s="2" t="inlineStr">
        <is>
          <t>Dec. 31, 2020USD ($)</t>
        </is>
      </c>
      <c r="D2" s="2" t="inlineStr">
        <is>
          <t>Dec. 31, 2019USD ($)</t>
        </is>
      </c>
    </row>
    <row r="3">
      <c r="A3" s="3" t="inlineStr">
        <is>
          <t>Reconciliation of the fair value measurements using significant unobservable inputs</t>
        </is>
      </c>
    </row>
    <row r="4">
      <c r="A4" s="4" t="inlineStr">
        <is>
          <t>Equity securities, balance</t>
        </is>
      </c>
      <c r="B4" s="7" t="n">
        <v>223385000</v>
      </c>
      <c r="C4" s="7" t="n">
        <v>96659000</v>
      </c>
    </row>
    <row r="5">
      <c r="A5" s="4" t="inlineStr">
        <is>
          <t>Financial instruments measured on a recurring basis | Wealth management products</t>
        </is>
      </c>
    </row>
    <row r="6">
      <c r="A6" s="3" t="inlineStr">
        <is>
          <t>Reconciliation of the fair value measurements using significant unobservable inputs</t>
        </is>
      </c>
    </row>
    <row r="7">
      <c r="A7" s="4" t="inlineStr">
        <is>
          <t>Fair value changes, loss recognized</t>
        </is>
      </c>
      <c r="B7" s="5" t="n">
        <v>59300000</v>
      </c>
    </row>
    <row r="8">
      <c r="A8" s="4" t="inlineStr">
        <is>
          <t>Equity securities, balance</t>
        </is>
      </c>
      <c r="B8" s="5" t="n">
        <v>50200000</v>
      </c>
    </row>
    <row r="9">
      <c r="A9" s="4" t="inlineStr">
        <is>
          <t>Carrying value of impaired investments</t>
        </is>
      </c>
      <c r="B9" s="5" t="n">
        <v>109500000</v>
      </c>
    </row>
    <row r="10">
      <c r="A10" s="4" t="inlineStr">
        <is>
          <t>Non-recurring</t>
        </is>
      </c>
    </row>
    <row r="11">
      <c r="A11" s="3" t="inlineStr">
        <is>
          <t>Reconciliation of the fair value measurements using significant unobservable inputs</t>
        </is>
      </c>
    </row>
    <row r="12">
      <c r="A12" s="4" t="inlineStr">
        <is>
          <t>Impairment charge of goodwill recognized</t>
        </is>
      </c>
      <c r="B12" s="7" t="n">
        <v>0</v>
      </c>
      <c r="C12" s="5" t="n">
        <v>0</v>
      </c>
      <c r="D12" s="7" t="n">
        <v>0</v>
      </c>
    </row>
    <row r="13">
      <c r="A13" s="4" t="inlineStr">
        <is>
          <t>Significant Unobservable Inputs (Level 3)</t>
        </is>
      </c>
    </row>
    <row r="14">
      <c r="A14" s="3" t="inlineStr">
        <is>
          <t>Reconciliation of the fair value measurements using significant unobservable inputs</t>
        </is>
      </c>
    </row>
    <row r="15">
      <c r="A15" s="4" t="inlineStr">
        <is>
          <t>Valuation technique</t>
        </is>
      </c>
      <c r="B15" s="4" t="inlineStr">
        <is>
          <t>us-gaap:ValuationTechniqueDiscountedCashFlowMember</t>
        </is>
      </c>
    </row>
    <row r="16">
      <c r="A16" s="4" t="inlineStr">
        <is>
          <t>Measurement input</t>
        </is>
      </c>
      <c r="B16" s="4" t="inlineStr">
        <is>
          <t>wb:MeasurementInputDiscountCurveOfMarketInterestRatesMember</t>
        </is>
      </c>
    </row>
    <row r="17">
      <c r="A17" s="4" t="inlineStr">
        <is>
          <t>Significant Unobservable Inputs (Level 3) | Non-recurring | Minimum</t>
        </is>
      </c>
    </row>
    <row r="18">
      <c r="A18" s="3" t="inlineStr">
        <is>
          <t>Reconciliation of the fair value measurements using significant unobservable inputs</t>
        </is>
      </c>
    </row>
    <row r="19">
      <c r="A19" s="4" t="inlineStr">
        <is>
          <t>Discount rate (as a percent) | item</t>
        </is>
      </c>
      <c r="B19" s="11" t="n">
        <v>0.17</v>
      </c>
    </row>
    <row r="20">
      <c r="A20" s="4" t="inlineStr">
        <is>
          <t>Significant Unobservable Inputs (Level 3) | Non-recurring | Maximum</t>
        </is>
      </c>
    </row>
    <row r="21">
      <c r="A21" s="3" t="inlineStr">
        <is>
          <t>Reconciliation of the fair value measurements using significant unobservable inputs</t>
        </is>
      </c>
    </row>
    <row r="22">
      <c r="A22" s="4" t="inlineStr">
        <is>
          <t>Discount rate (as a percent) | item</t>
        </is>
      </c>
      <c r="B22" s="11" t="n">
        <v>0.23</v>
      </c>
    </row>
    <row r="23">
      <c r="A23" s="4" t="inlineStr">
        <is>
          <t>Significant Unobservable Inputs (Level 3) | Non-recurring | Certain investments under cost method and equity method were measured using significant unobservable inputs</t>
        </is>
      </c>
    </row>
    <row r="24">
      <c r="A24" s="3" t="inlineStr">
        <is>
          <t>Reconciliation of the fair value measurements using significant unobservable inputs</t>
        </is>
      </c>
    </row>
    <row r="25">
      <c r="A25" s="4" t="inlineStr">
        <is>
          <t>Impairment charge</t>
        </is>
      </c>
      <c r="B25" s="7" t="n">
        <v>106800000</v>
      </c>
      <c r="C25" s="5" t="n">
        <v>126800000</v>
      </c>
      <c r="D25" s="7" t="n">
        <v>230900000</v>
      </c>
    </row>
    <row r="26">
      <c r="A26" s="4" t="inlineStr">
        <is>
          <t>Carrying value of impaired investments</t>
        </is>
      </c>
      <c r="B26" s="7" t="n">
        <v>14500000</v>
      </c>
      <c r="C26" s="7" t="n">
        <v>895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9"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Convertible Debt and Unsecured Senior Notes (Details)</t>
        </is>
      </c>
      <c r="B1" s="2" t="inlineStr">
        <is>
          <t>1 Months Ended</t>
        </is>
      </c>
      <c r="E1" s="2" t="inlineStr">
        <is>
          <t>12 Months Ended</t>
        </is>
      </c>
    </row>
    <row r="2">
      <c r="B2" s="2" t="inlineStr">
        <is>
          <t>Jul. 31, 2020USD ($)</t>
        </is>
      </c>
      <c r="C2" s="2" t="inlineStr">
        <is>
          <t>Jul. 31, 2019USD ($)</t>
        </is>
      </c>
      <c r="D2" s="2" t="inlineStr">
        <is>
          <t>Oct. 31, 2017USD ($)$ / shares</t>
        </is>
      </c>
      <c r="E2" s="2" t="inlineStr">
        <is>
          <t>Dec. 31, 2021USD ($)</t>
        </is>
      </c>
      <c r="F2" s="2" t="inlineStr">
        <is>
          <t>Dec. 31, 2020USD ($)</t>
        </is>
      </c>
      <c r="G2" s="2" t="inlineStr">
        <is>
          <t>Dec. 31, 2019USD ($)</t>
        </is>
      </c>
    </row>
    <row r="3">
      <c r="A3" s="3" t="inlineStr">
        <is>
          <t>Convertible Debt</t>
        </is>
      </c>
    </row>
    <row r="4">
      <c r="A4" s="4" t="inlineStr">
        <is>
          <t>Net proceeds to the Company from the issuance</t>
        </is>
      </c>
      <c r="F4" s="7" t="n">
        <v>740324000</v>
      </c>
      <c r="G4" s="7" t="n">
        <v>793325000</v>
      </c>
    </row>
    <row r="5">
      <c r="A5" s="4" t="inlineStr">
        <is>
          <t>Unsecured senior notes</t>
        </is>
      </c>
    </row>
    <row r="6">
      <c r="A6" s="3" t="inlineStr">
        <is>
          <t>Convertible Debt</t>
        </is>
      </c>
    </row>
    <row r="7">
      <c r="A7" s="4" t="inlineStr">
        <is>
          <t>Aggregate principal amount</t>
        </is>
      </c>
      <c r="C7" s="7" t="n">
        <v>800000000</v>
      </c>
      <c r="E7" s="7" t="n">
        <v>800000000</v>
      </c>
    </row>
    <row r="8">
      <c r="A8" s="4" t="inlineStr">
        <is>
          <t>Coupon interest (as a percent)</t>
        </is>
      </c>
      <c r="C8" s="4" t="inlineStr">
        <is>
          <t>3.50%</t>
        </is>
      </c>
      <c r="E8" s="4" t="inlineStr">
        <is>
          <t>3.50%</t>
        </is>
      </c>
    </row>
    <row r="9">
      <c r="A9" s="4" t="inlineStr">
        <is>
          <t>Net proceeds to the Company from the issuance</t>
        </is>
      </c>
      <c r="C9" s="7" t="n">
        <v>793300000</v>
      </c>
    </row>
    <row r="10">
      <c r="A10" s="4" t="inlineStr">
        <is>
          <t>Issuance costs</t>
        </is>
      </c>
      <c r="C10" s="7" t="n">
        <v>6700000</v>
      </c>
    </row>
    <row r="11">
      <c r="A11" s="4" t="inlineStr">
        <is>
          <t>Interest expense</t>
        </is>
      </c>
      <c r="E11" s="7" t="n">
        <v>29300000</v>
      </c>
      <c r="F11" s="5" t="n">
        <v>29300000</v>
      </c>
      <c r="G11" s="5" t="n">
        <v>14500000</v>
      </c>
    </row>
    <row r="12">
      <c r="A12" s="4" t="inlineStr">
        <is>
          <t>Unsecured senior notes | 2030 Notes</t>
        </is>
      </c>
    </row>
    <row r="13">
      <c r="A13" s="3" t="inlineStr">
        <is>
          <t>Convertible Debt</t>
        </is>
      </c>
    </row>
    <row r="14">
      <c r="A14" s="4" t="inlineStr">
        <is>
          <t>Aggregate principal amount</t>
        </is>
      </c>
      <c r="B14" s="7" t="n">
        <v>750000000</v>
      </c>
      <c r="E14" s="7" t="n">
        <v>750000000</v>
      </c>
    </row>
    <row r="15">
      <c r="A15" s="4" t="inlineStr">
        <is>
          <t>Coupon interest (as a percent)</t>
        </is>
      </c>
      <c r="B15" s="4" t="inlineStr">
        <is>
          <t>3.375%</t>
        </is>
      </c>
      <c r="E15" s="4" t="inlineStr">
        <is>
          <t>3.375%</t>
        </is>
      </c>
    </row>
    <row r="16">
      <c r="A16" s="4" t="inlineStr">
        <is>
          <t>Net proceeds to the Company from the issuance</t>
        </is>
      </c>
      <c r="B16" s="7" t="n">
        <v>740300000</v>
      </c>
    </row>
    <row r="17">
      <c r="A17" s="4" t="inlineStr">
        <is>
          <t>Issuance costs</t>
        </is>
      </c>
      <c r="B17" s="7" t="n">
        <v>9700000</v>
      </c>
    </row>
    <row r="18">
      <c r="A18" s="4" t="inlineStr">
        <is>
          <t>Interest expense</t>
        </is>
      </c>
      <c r="E18" s="7" t="n">
        <v>26300000</v>
      </c>
      <c r="F18" s="5" t="n">
        <v>12700000</v>
      </c>
    </row>
    <row r="19">
      <c r="A19" s="4" t="inlineStr">
        <is>
          <t>Convertible notes | 2022 Notes</t>
        </is>
      </c>
    </row>
    <row r="20">
      <c r="A20" s="3" t="inlineStr">
        <is>
          <t>Convertible Debt</t>
        </is>
      </c>
    </row>
    <row r="21">
      <c r="A21" s="4" t="inlineStr">
        <is>
          <t>Aggregate principal amount</t>
        </is>
      </c>
      <c r="D21" s="7" t="n">
        <v>900000000</v>
      </c>
      <c r="E21" s="7" t="n">
        <v>900000000</v>
      </c>
    </row>
    <row r="22">
      <c r="A22" s="4" t="inlineStr">
        <is>
          <t>Coupon interest (as a percent)</t>
        </is>
      </c>
      <c r="D22" s="4" t="inlineStr">
        <is>
          <t>1.25%</t>
        </is>
      </c>
      <c r="E22" s="4" t="inlineStr">
        <is>
          <t>1.25%</t>
        </is>
      </c>
    </row>
    <row r="23">
      <c r="A23" s="4" t="inlineStr">
        <is>
          <t>Due date of the Notes</t>
        </is>
      </c>
      <c r="D23" s="4" t="inlineStr">
        <is>
          <t>Nov. 15,
		2022</t>
        </is>
      </c>
    </row>
    <row r="24">
      <c r="A24" s="4" t="inlineStr">
        <is>
          <t>Net proceeds to the Company from the issuance</t>
        </is>
      </c>
      <c r="D24" s="7" t="n">
        <v>879300000</v>
      </c>
    </row>
    <row r="25">
      <c r="A25" s="4" t="inlineStr">
        <is>
          <t>Issuance costs</t>
        </is>
      </c>
      <c r="D25" s="7" t="n">
        <v>20700000</v>
      </c>
    </row>
    <row r="26">
      <c r="A26" s="4" t="inlineStr">
        <is>
          <t>Interest expense</t>
        </is>
      </c>
      <c r="E26" s="7" t="n">
        <v>15400000</v>
      </c>
      <c r="F26" s="7" t="n">
        <v>15400000</v>
      </c>
      <c r="G26" s="7" t="n">
        <v>15400000</v>
      </c>
    </row>
    <row r="27">
      <c r="A27" s="4" t="inlineStr">
        <is>
          <t>Convertible notes | 2022 Notes | Class A ordinary shares</t>
        </is>
      </c>
    </row>
    <row r="28">
      <c r="A28" s="3" t="inlineStr">
        <is>
          <t>Convertible Debt</t>
        </is>
      </c>
    </row>
    <row r="29">
      <c r="A29" s="4" t="inlineStr">
        <is>
          <t>Conversion ratio per ADS</t>
        </is>
      </c>
      <c r="D29" s="5" t="n">
        <v>1</v>
      </c>
    </row>
    <row r="30">
      <c r="A30" s="4" t="inlineStr">
        <is>
          <t>Initial conversion price (in dollars per ADS) | $ / shares</t>
        </is>
      </c>
      <c r="D30" s="8" t="n">
        <v>133.27</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c r="E2" s="2" t="inlineStr">
        <is>
          <t>Jul. 31, 2020</t>
        </is>
      </c>
      <c r="F2" s="2" t="inlineStr">
        <is>
          <t>Jul. 31, 2019</t>
        </is>
      </c>
      <c r="G2" s="2" t="inlineStr">
        <is>
          <t>Oct. 31, 2017</t>
        </is>
      </c>
    </row>
    <row r="3">
      <c r="A3" s="3" t="inlineStr">
        <is>
          <t>Commitments and Contingencies</t>
        </is>
      </c>
    </row>
    <row r="4">
      <c r="A4" s="4" t="inlineStr">
        <is>
          <t>Lease expense</t>
        </is>
      </c>
      <c r="B4" s="7" t="n">
        <v>17700</v>
      </c>
      <c r="C4" s="7" t="n">
        <v>12500</v>
      </c>
      <c r="D4" s="7" t="n">
        <v>11500</v>
      </c>
    </row>
    <row r="5">
      <c r="A5" s="3" t="inlineStr">
        <is>
          <t>Operating lease commitments</t>
        </is>
      </c>
    </row>
    <row r="6">
      <c r="A6" s="4" t="inlineStr">
        <is>
          <t>Total future payments for recognized leasing assets</t>
        </is>
      </c>
      <c r="B6" s="5" t="n">
        <v>86947</v>
      </c>
    </row>
    <row r="7">
      <c r="A7" s="4" t="inlineStr">
        <is>
          <t>Less than One Year</t>
        </is>
      </c>
      <c r="B7" s="5" t="n">
        <v>11271</v>
      </c>
    </row>
    <row r="8">
      <c r="A8" s="4" t="inlineStr">
        <is>
          <t>One to Three Years</t>
        </is>
      </c>
      <c r="B8" s="5" t="n">
        <v>21190</v>
      </c>
    </row>
    <row r="9">
      <c r="A9" s="4" t="inlineStr">
        <is>
          <t>Three to Five Years</t>
        </is>
      </c>
      <c r="B9" s="5" t="n">
        <v>20175</v>
      </c>
    </row>
    <row r="10">
      <c r="A10" s="4" t="inlineStr">
        <is>
          <t>More than Five Years</t>
        </is>
      </c>
      <c r="B10" s="5" t="n">
        <v>34311</v>
      </c>
    </row>
    <row r="11">
      <c r="A11" s="3" t="inlineStr">
        <is>
          <t>Purchase commitments</t>
        </is>
      </c>
    </row>
    <row r="12">
      <c r="A12" s="4" t="inlineStr">
        <is>
          <t>Total</t>
        </is>
      </c>
      <c r="B12" s="5" t="n">
        <v>619928</v>
      </c>
    </row>
    <row r="13">
      <c r="A13" s="4" t="inlineStr">
        <is>
          <t>Less than One Year</t>
        </is>
      </c>
      <c r="B13" s="5" t="n">
        <v>588882</v>
      </c>
    </row>
    <row r="14">
      <c r="A14" s="4" t="inlineStr">
        <is>
          <t>One to Three Years</t>
        </is>
      </c>
      <c r="B14" s="5" t="n">
        <v>28653</v>
      </c>
    </row>
    <row r="15">
      <c r="A15" s="4" t="inlineStr">
        <is>
          <t>Three to Five Years</t>
        </is>
      </c>
      <c r="B15" s="5" t="n">
        <v>2268</v>
      </c>
    </row>
    <row r="16">
      <c r="A16" s="4" t="inlineStr">
        <is>
          <t>More than Five Years</t>
        </is>
      </c>
      <c r="B16" s="5" t="n">
        <v>125</v>
      </c>
    </row>
    <row r="17">
      <c r="A17" s="4" t="inlineStr">
        <is>
          <t>Unsecured senior notes</t>
        </is>
      </c>
    </row>
    <row r="18">
      <c r="A18" s="3" t="inlineStr">
        <is>
          <t>2022, 2024 and 2030 Notes</t>
        </is>
      </c>
    </row>
    <row r="19">
      <c r="A19" s="4" t="inlineStr">
        <is>
          <t>Aggregate principal amount</t>
        </is>
      </c>
      <c r="B19" s="7" t="n">
        <v>800000</v>
      </c>
      <c r="F19" s="7" t="n">
        <v>800000</v>
      </c>
    </row>
    <row r="20">
      <c r="A20" s="4" t="inlineStr">
        <is>
          <t>Interest rate (as a percent)</t>
        </is>
      </c>
      <c r="B20" s="4" t="inlineStr">
        <is>
          <t>3.50%</t>
        </is>
      </c>
      <c r="F20" s="4" t="inlineStr">
        <is>
          <t>3.50%</t>
        </is>
      </c>
    </row>
    <row r="21">
      <c r="A21" s="4" t="inlineStr">
        <is>
          <t>Unsecured senior notes | 2030 Notes</t>
        </is>
      </c>
    </row>
    <row r="22">
      <c r="A22" s="3" t="inlineStr">
        <is>
          <t>2022, 2024 and 2030 Notes</t>
        </is>
      </c>
    </row>
    <row r="23">
      <c r="A23" s="4" t="inlineStr">
        <is>
          <t>Aggregate principal amount</t>
        </is>
      </c>
      <c r="B23" s="7" t="n">
        <v>750000</v>
      </c>
      <c r="E23" s="7" t="n">
        <v>750000</v>
      </c>
    </row>
    <row r="24">
      <c r="A24" s="4" t="inlineStr">
        <is>
          <t>Interest rate (as a percent)</t>
        </is>
      </c>
      <c r="B24" s="4" t="inlineStr">
        <is>
          <t>3.375%</t>
        </is>
      </c>
      <c r="E24" s="4" t="inlineStr">
        <is>
          <t>3.375%</t>
        </is>
      </c>
    </row>
    <row r="25">
      <c r="A25" s="4" t="inlineStr">
        <is>
          <t>Convertible notes</t>
        </is>
      </c>
    </row>
    <row r="26">
      <c r="A26" s="3" t="inlineStr">
        <is>
          <t>2022, 2024 and 2030 Notes</t>
        </is>
      </c>
    </row>
    <row r="27">
      <c r="A27" s="4" t="inlineStr">
        <is>
          <t>Total</t>
        </is>
      </c>
      <c r="B27" s="7" t="n">
        <v>2773054</v>
      </c>
    </row>
    <row r="28">
      <c r="A28" s="4" t="inlineStr">
        <is>
          <t>Less than One Year</t>
        </is>
      </c>
      <c r="B28" s="5" t="n">
        <v>964554</v>
      </c>
    </row>
    <row r="29">
      <c r="A29" s="4" t="inlineStr">
        <is>
          <t>One to Three Years</t>
        </is>
      </c>
      <c r="B29" s="5" t="n">
        <v>906625</v>
      </c>
    </row>
    <row r="30">
      <c r="A30" s="4" t="inlineStr">
        <is>
          <t>Three to Five Years</t>
        </is>
      </c>
      <c r="B30" s="5" t="n">
        <v>50625</v>
      </c>
    </row>
    <row r="31">
      <c r="A31" s="4" t="inlineStr">
        <is>
          <t>More than Five Years</t>
        </is>
      </c>
      <c r="B31" s="5" t="n">
        <v>851250</v>
      </c>
    </row>
    <row r="32">
      <c r="A32" s="4" t="inlineStr">
        <is>
          <t>Convertible notes | 2022 Notes</t>
        </is>
      </c>
    </row>
    <row r="33">
      <c r="A33" s="3" t="inlineStr">
        <is>
          <t>2022, 2024 and 2030 Notes</t>
        </is>
      </c>
    </row>
    <row r="34">
      <c r="A34" s="4" t="inlineStr">
        <is>
          <t>Aggregate principal amount</t>
        </is>
      </c>
      <c r="B34" s="7" t="n">
        <v>900000</v>
      </c>
      <c r="G34" s="7" t="n">
        <v>900000</v>
      </c>
    </row>
    <row r="35">
      <c r="A35" s="4" t="inlineStr">
        <is>
          <t>Interest rate (as a percent)</t>
        </is>
      </c>
      <c r="B35" s="4" t="inlineStr">
        <is>
          <t>1.25%</t>
        </is>
      </c>
      <c r="G35" s="4" t="inlineStr">
        <is>
          <t>1.25%</t>
        </is>
      </c>
    </row>
    <row r="36">
      <c r="A36" s="4" t="inlineStr">
        <is>
          <t>Total</t>
        </is>
      </c>
      <c r="B36" s="7" t="n">
        <v>911242</v>
      </c>
    </row>
    <row r="37">
      <c r="A37" s="4" t="inlineStr">
        <is>
          <t>Less than One Year</t>
        </is>
      </c>
      <c r="B37" s="5" t="n">
        <v>911242</v>
      </c>
    </row>
    <row r="38">
      <c r="A38" s="4" t="inlineStr">
        <is>
          <t>One to Three Years</t>
        </is>
      </c>
      <c r="B38" s="5" t="n">
        <v>0</v>
      </c>
    </row>
    <row r="39">
      <c r="A39" s="4" t="inlineStr">
        <is>
          <t>Three to Five Years</t>
        </is>
      </c>
      <c r="B39" s="5" t="n">
        <v>0</v>
      </c>
    </row>
    <row r="40">
      <c r="A40" s="4" t="inlineStr">
        <is>
          <t>More than Five Years</t>
        </is>
      </c>
      <c r="B40" s="5" t="n">
        <v>0</v>
      </c>
    </row>
    <row r="41">
      <c r="A41" s="4" t="inlineStr">
        <is>
          <t>Convertible notes | 2024 Notes</t>
        </is>
      </c>
    </row>
    <row r="42">
      <c r="A42" s="3" t="inlineStr">
        <is>
          <t>2022, 2024 and 2030 Notes</t>
        </is>
      </c>
    </row>
    <row r="43">
      <c r="A43" s="4" t="inlineStr">
        <is>
          <t>Total</t>
        </is>
      </c>
      <c r="B43" s="5" t="n">
        <v>884000</v>
      </c>
    </row>
    <row r="44">
      <c r="A44" s="4" t="inlineStr">
        <is>
          <t>Less than One Year</t>
        </is>
      </c>
      <c r="B44" s="5" t="n">
        <v>28000</v>
      </c>
    </row>
    <row r="45">
      <c r="A45" s="4" t="inlineStr">
        <is>
          <t>One to Three Years</t>
        </is>
      </c>
      <c r="B45" s="5" t="n">
        <v>856000</v>
      </c>
    </row>
    <row r="46">
      <c r="A46" s="4" t="inlineStr">
        <is>
          <t>Three to Five Years</t>
        </is>
      </c>
      <c r="B46" s="5" t="n">
        <v>0</v>
      </c>
    </row>
    <row r="47">
      <c r="A47" s="4" t="inlineStr">
        <is>
          <t>More than Five Years</t>
        </is>
      </c>
      <c r="B47" s="5" t="n">
        <v>0</v>
      </c>
    </row>
    <row r="48">
      <c r="A48" s="4" t="inlineStr">
        <is>
          <t>Convertible notes | 2030 Notes</t>
        </is>
      </c>
    </row>
    <row r="49">
      <c r="A49" s="3" t="inlineStr">
        <is>
          <t>2022, 2024 and 2030 Notes</t>
        </is>
      </c>
    </row>
    <row r="50">
      <c r="A50" s="4" t="inlineStr">
        <is>
          <t>Total</t>
        </is>
      </c>
      <c r="B50" s="5" t="n">
        <v>977812</v>
      </c>
    </row>
    <row r="51">
      <c r="A51" s="4" t="inlineStr">
        <is>
          <t>Less than One Year</t>
        </is>
      </c>
      <c r="B51" s="5" t="n">
        <v>25312</v>
      </c>
    </row>
    <row r="52">
      <c r="A52" s="4" t="inlineStr">
        <is>
          <t>One to Three Years</t>
        </is>
      </c>
      <c r="B52" s="5" t="n">
        <v>50625</v>
      </c>
    </row>
    <row r="53">
      <c r="A53" s="4" t="inlineStr">
        <is>
          <t>Three to Five Years</t>
        </is>
      </c>
      <c r="B53" s="5" t="n">
        <v>50625</v>
      </c>
    </row>
    <row r="54">
      <c r="A54" s="4" t="inlineStr">
        <is>
          <t>More than Five Years</t>
        </is>
      </c>
      <c r="B54" s="7" t="n">
        <v>8512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USD ($)</t>
        </is>
      </c>
      <c r="B1" s="2" t="inlineStr">
        <is>
          <t>12 Months Ended</t>
        </is>
      </c>
    </row>
    <row r="2">
      <c r="B2" s="2" t="inlineStr">
        <is>
          <t>Dec. 31, 2021</t>
        </is>
      </c>
      <c r="C2" s="2" t="inlineStr">
        <is>
          <t>Dec. 31, 2020</t>
        </is>
      </c>
      <c r="D2" s="2" t="inlineStr">
        <is>
          <t>Dec. 31, 2019</t>
        </is>
      </c>
    </row>
    <row r="3">
      <c r="A3" s="4" t="inlineStr">
        <is>
          <t>Mezzanine adjustment recognized</t>
        </is>
      </c>
      <c r="B3" s="7" t="n">
        <v>0</v>
      </c>
    </row>
    <row r="4">
      <c r="A4" s="4" t="inlineStr">
        <is>
          <t>Compensation costs recognized</t>
        </is>
      </c>
      <c r="B4" s="5" t="n">
        <v>87996000</v>
      </c>
      <c r="C4" s="7" t="n">
        <v>67105000</v>
      </c>
      <c r="D4" s="7" t="n">
        <v>61289000</v>
      </c>
    </row>
    <row r="5">
      <c r="A5" s="4" t="inlineStr">
        <is>
          <t>Redeemable non-controlling interest increased</t>
        </is>
      </c>
      <c r="B5" s="7" t="n">
        <v>3215000</v>
      </c>
    </row>
    <row r="6">
      <c r="A6" s="4" t="inlineStr">
        <is>
          <t>JM Tech</t>
        </is>
      </c>
    </row>
    <row r="7">
      <c r="A7" s="4" t="inlineStr">
        <is>
          <t>Term for employment required by founders to be entitled to their proportionate share in existing and future retained earnings</t>
        </is>
      </c>
      <c r="B7" s="4" t="inlineStr">
        <is>
          <t>2 years</t>
        </is>
      </c>
    </row>
    <row r="8">
      <c r="A8" s="4" t="inlineStr">
        <is>
          <t>Compensation costs recognized</t>
        </is>
      </c>
      <c r="B8" s="7" t="n">
        <v>23200000</v>
      </c>
    </row>
    <row r="9">
      <c r="A9" s="4" t="inlineStr">
        <is>
          <t>Redeemable non-controlling interest increased</t>
        </is>
      </c>
      <c r="B9" s="7" t="n">
        <v>20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1. Operations Weibo Corporation (“Weibo” or the “Company”) leading social media platform in China for people to create, discover and distribute content. By providing a simple and inspirational way for people and organizations in China and the global Chinese communities to publicly express themselves in real time, interact with others on a platform with vast scale and stay connected with the world, Weibo has had a profound social impact in China. Launched in 2009, Weibo has been committed to enabling faster, easier, and richer connection among people and has become an integral part of many of Weibo users’ daily lives. Incorporated in the Cayman Islands, Weibo Corporation is a controlled subsidiary of Sina Corporation (the “Parent” or “SINA”). In April 2014, the Company completed an initial public offering (the “IPO”) and received US$306.5 million in net proceeds.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as automatically converted into Class A ordinary shares.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In December 2021, the Company successfully listed its Class A ordinary shares on the main board of the Hong Kong Stock Exchange. Net proceeds from the offering, after deducting estimated underwriting fees and other offering expenses, were US$178.4 million. Weibo Corporation is an exempted company with limited liability under the laws of the Cayman Islands. WB Online and Weibo HK are wholly owned subsidiaries of the Company, and Weibo Technology, a wholly foreign-owned enterprise, (“the WFOE”), is a subsidiary of Weibo HK. The operation of Weibo business is carried out by various subsidiaries and variable interest entities (“VIE”) of the Company. The Company’s VIEs and VIEs’ subsidiaries are controlled by the WFOE through a series of contractual agreements. Weibo Corporation, its subsidiaries, VIEs and VIEs’ subsidiaries together are referred to as “the Group”. 1. Operations (Continued) The following sets forth the Company’s major subsidiaries, major VIEs and major VIEs’ subsidiary: ​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2018 ​ PRC ​ 100 % Major VIEs ​ ​ ​ ​ ​ ​ ​ Beijing Weimeng Technology Co., Ltd (“Weimeng”) August 9, 2010 PRC 99 % ​ ​ ​ ​ ​ ​ ​ ​ Beijing Weimeng Chuangke Investment Management Co., Ltd. (“Weimeng Chuangke”) ​ April 9, 2014 ​ PRC ​ 100 % ​ ​ ​ ​ ​ ​ ​ ​ Major VIEs’ subsidiary ​ ​ ​ ​ ​ ​ ​ Beijing Weibo Interactive Internet Technology Co., Ltd. (“Weibo Interactive”) ​ Acquired in May 2013 ​ PRC ​ 100 % ​ 1. Operations (Continued) Intellectual Property License Agreement The intellectual property license agreement was entered into by and between SINA and the Company in April 2013. Under this agreement, SINA granted the Company and its subsidiaries a perpetual, worldwide, royalty-free, fully paid-up, non-sub 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 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and until terminated as provided in the agreement. Transactions between SINA and Weibo Accounts receivable directly related to Weibo but for which SINA will receive payments and remit payments to the Group, as well as accounts receivable directly from SINA, are included in the amount due from SINA. Liabilities directly related to Weibo but for which SINA will make payments and receive reimbursements from the Group, as well as liabilities directly to SINA, are included in the amount due to SINA. The amount due from/to SINA is presented as an offsetting balance on the Group’s consolidated balance sheets. Loans from SINA are presented under cash flow from financing activities, whereas loans to SINA are presented under investing activities in the consolidated statements of cash flows. Cash payment for billings from SINA for costs and expenses allocated to the Group is presented under operating activities in the consolidated statements of cash flows. The Group’s consolidated statements of comprehensive income contain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utual managements. Total cost and expenses allocated from SINA were as follows: ​ ​ ​ ​ ​ ​ ​ ​ ​ ​ ​ ​ ​ Year Ended December 31, ​ 2019 2020 2021 ​ ​ (In US$ thousands) Cost of revenues ​ ​ 22,246 ​ ​ 19,462 ​ ​ 14,749 Sales and marketing ​ ​ 9,770 ​ ​ 5,966 ​ ​ 3,319 Product development ​ 13,141 ​ 10,505 ​ ​ 10,083 General and administrative ​ 6,691 ​ 7,078 ​ 10,119 ​ ​ ​ 51,848 ​ ​ 43,011 ​ ​ 38,270 ​ While the costs and expenses allocated to the Group for these items are not necessarily indicative of the costs and expenses that would have been incurred if the Group had transactions with independent third party suppliers directly or hired more employees, the Company does not believe that there is any significant difference between the nature and amounts of these allocated costs and expenses and the ones that would have been incurred if the Group had transactions with independent third party suppliers directly or hired more employees. Consolidation The consolidated financial statements include the accounts of the Company, its wholly-owned subsidiaries, VIEs, controlled by the WFOE through a series of contractual agreements, and VIEs’ subsidiaries. All significant intercompany balances and transactions have been eliminated. 1. Operations (Continued) Consolidation (Continued) To comply with PRC laws and regulations, the Group provides a substantial amount of its services in China via the VIEs, which hold critical operating licenses that enable the Group to do business in China. Most of the Group’s revenues, costs and expense, and net income in China were generated directly or indirectly through the VIEs. The Company relies on contractual arrangements among its PRC subsidiaries, the VIEs and their shareholders to control the business operations of the VIEs and the Group has determined that it is the primary beneficiary of the VIEs through its PRC subsidiaries’ contractual arrangements with the VIEs. Accordingly, the Company has consolidated the VIEs’ and VIEs’ subsidiaries’ results of operations and assets and liabilities in the Group’s financial statements pursuant to the United States Generally Accepted Accounting Principles (“US GAAP”) for all the periods presented. Shareholders of the VIEs are certain nominee shareholders from the Company or SINA. The capital for their investments in the VIEs is funded by the Company and recorded as interest-free loans to these individuals. These loans were eliminated with the capital of the VIEs during consolidation. Each shareholder of the VIEs has agreed to transfer their equity interest in the VIEs to Weibo Technology when permitted by PRC laws and regulations or to designees of the Company at any time for the amount of loans outstanding. All voting rights of the VIEs, including without limitation the right to appoint all directors of the VIEs, has been assigned to Weibo Technology. Weibo Technology has also entered into exclusive technical service agreements with the VIEs under which Weibo Technology provides technical and other services to the VIEs in exchange for substantially all net income of the VIEs. In addition, the shareholders of the VIEs have pledged their shares in the VIEs as collateral for the non-payment of loans or for the technical and other services fees due to Weibo Technology. As of December 31, 2020 and 2021, the total amounts of interest-free loans to the VIEs’ shareholders were US$89.5 million and US$92.0 million, respectively. The VIEs and VIEs’ subsidiaries had accumulated deficit of US$96.1 million and US$132.5 million as of December 31, 2020 and 2021,respectively, which were included in the Group’s consolidated financial statements. 1. Operations (Continued) Consolidation (Continued) ​ The following table sets forth the assets, liabilities, results of operations and cash flows of the VIEs and VIEs’ subsidiaries taken as a whole, which are included in the Group’s consolidated balance sheets and consolidated statements of comprehensive income: ​ ​ ​ ​ ​ ​ ​ ​ ​ ​ As of December 31, ​ 2020 2021 ​ ​ (In US$ thousands) Cash and cash equivalents ​ ​ 274,003 ​ ​ 183,543 Short-term investments ​ ​ 171,207 ​ ​ 110,472 Accounts receivable ​ 431,022 ​ 650,278 Prepaid expenses and other current assets ​ ​ 55,653 ​ ​ 160,722 Amount due from SINA ​ ​ 31,142 ​ ​ 36,211 Property and equipment, net ​ 692 ​ 1,812 Operating lease assets ​ ​ 1,783 ​ ​ 28,049 Intangible assets, net ​ 146,976 ​ 166,930 Goodwill ​ 61,712 ​ 130,405 Long-term investments ​ ​ 394,745 ​ ​ 439,922 Other non-current assets ​ ​ 15,615 ​ ​ 352,008 Total assets ​ ​ 1,584,550 ​ ​ 2,260,352 ​ ​ ​ ​ ​ ​ ​ Accounts payable ​ ​ 83,336 ​ ​ 129,498 Accrued and other liabilities ​ ​ 341,552 ​ ​ 480,866 Income taxes payable ​ ​ 26,417 ​ ​ 41,882 Deferred revenues ​ 85,846 ​ 57,348 Amount due to the subsidiaries of the Group ​ ​ 968,138 ​ ​ 1,462,242 Operating lease liability ​ ​ 1,704 ​ ​ 28,022 Deferred tax liability ​ ​ 32,418 ​ ​ 39,637 Other non-current liabilities ​ ​ 2,102 ​ ​ 15,122 Total liabilities ​ ​ 1,541,513 ​ ​ 2,254,617 ​ 1. Operations (Continued) Consolidation (Continued) ​ ​ ​ ​ ​ ​ ​ ​ ​ ​ ​ ​ ​ Year Ended December 31, ​ 2019 ​ 2020 2021 ​ ​ (In US$ thousands) Net revenues ​ ​ 1,472,867 ​ ​ 1,319,080 ​ ​ 1,821,294 Net income (loss) after intercompany service fee charge ​ ​ 9,874 ​ ​ (129,126) ​ ​ (36,406) ​ ​ ​ ​ ​ ​ ​ ​ ​ ​ ​ ​ ​ Year Ended December 31, ​ 2019 2020 2021 ​ ​ (In US$ thousands) Net cash provided by (used in) operating activities * ​ ​ (100,987) ​ ​ 157,262 ​ ​ 481,541 Net cash used in investing activities ​ ​ (280,404) ​ ​ (272,958) ​ ​ (583,397) Net cash provided by financing activities ​ ​ 441,952 ​ ​ 290,234 ​ ​ 11,396 * Net cash provided by operating activities of VIEs and VIEs’ subsidiaries for the year ended December 31, 2020 has been revised to reduce the amount by US $171.2 million to correct an error in previously issued financial statements included in 2020 Form 20-F. Under the contractual arrangements with the VIEs, the Company has the power to direct activities of the VIEs through Weibo Technology and can have assets transferred freely out of the VIEs without restrictions. Therefore, the Company considers that there is no asset of the VIEs that can only be used to settle obligations of the VIEs and VIEs’ subsidiaries, except for the registered capital and non-distributable reserve funds of the VIEs and VIEs’ subsidiaries, amounting to US$196.6 million and US$241.4 million as of December 31, 2020 and 2021,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the VIEs, the Company may provide such support on a discretionary basis in the future, which could expose the Company to a loss. The total amount of costs and expenses allocated from SINA to the VIEs was US$27.6 million, US$8.7 million and US$3.4 million for 2019, 2020 and 2021, respectively. The VIEs hold assets with no carrying value in the consolidated balance sheet that are important to the Company’s ability to produce revenue (referred to as unrecognized revenue-producing assets). Unrecognized revenue-producing assets held by the VIEs include the Internet Content Provision License, the Online Culture Operating Permit, the domain names of Weibo.com, Weibo.cn and Weibo.com.cn and so on. Recognized revenue-producing assets held by the VIEs include game technology, live streaming platform technology, supplier-relationship contracts, and trademark and domain names, which were acquired through the previous acquisitions. Unrecognized revenue-producing assets, including customer lists relating to advertising and marketing services, VIP membership, and game-related services, as well as trademarks, are also held by Weibo Technology. The following is a summary of the VIE agreements with Weimeng. The VIE agreements with Weimeng Chuangke are substantially the same as those described below: Loan Agreements. Share Transfer Agreements. 1. Operations (Continued) Consolidation (Continued) Loan Repayment Agreements. Agreement on Authorization to Exercise Shareholder’s Voting Power. Share Pledge Agreements. Exclusive Technical Services Agreement, Exclusive Sales Agency Agreement and Trademark License Agreement. Spousal Consent Letters. These VIE agreements provide Weibo Technology with the power to direct the activities that most significantly affect the economic performance of the Group’s consolidated VIEs and enable the Group to receive substantially all of the economic benefits generated by them. For the years ended December 31, 2019, 2020 and 2021, the total amount of service fees that Weibo Technology charged to Weimeng under these service agreements and trademark license agreement was US$832.4 million, US$766.8 million and US$1,026.2 million, respectively, which were based on the actual cost incurred from providing the services and the operations of Weimeng. 1. Operations (Continued) Consolidation (Continued) Weibo Technology, Weimeng Chuangke and Weimeng Chuangke’s shareholders have entered into contractual arrangements which contain agreements and terms substantially similar to Weibo Technology’s contractual arrangements with Weimeng and Weimeng’s shareholders described above. Minority Investment in Weimeng In April 2020, WangTouTongDa (Beijing) Technology Co., Ltd., an entity affiliated with ZhongWangTou (Beijing) Technology Co., Ltd., made an investment of approximately RMB10.7 million in Weimeng for 1% of Weimeng’s enlarged registered capital. Such third party minority stake holder is entitled to customary economic rights in proportion to its equity ownership, and certain minority shareholder rights such as the right to appoint a director to Weimeng’s three-member board of directors, and veto rights over certain matters related to content decision, and certain future financings of Weimeng. The third party minority stake holder is not a party to the contractual arrangements mentioned above that are currently in effect among Weimeng, Weibo Technology and Weimeng’s other shareholders. As such, despite the fact that the Company is still able to enjoy economic benefits and exercise effective control over Weimeng and its subsidiaries, the Company is not able to purchase or have the third party minority stake holder pledge its 1% equity interests in Weimeng in the same manner as agreed under existing contractual arrangements, nor is it granted the authorization of voting rights over these 1% equity interests. The Company believes Weibo Technology, the wholly-owned PRC subsidiary, still controls and is the primary beneficiary of Weimeng as it continues to have a controlling financial interest in Weimeng pursuant to ASC 810-10-25-38A after the issuance of such 1% equity interests. The Company believes that the contractual arrangements among the WFOE, VIEs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In addition, if the legal structure and contractual arrangements with the VIEs were found to be in violation of any future PRC laws and regulations, the Company may be subject to fines or other actions. The Company believes the possibility that it will no longer be able to control and consolidate the VIEs as a result of the aforementioned risks and uncertainties is remo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ondary Listing in Hong Kong (Details) - HKD ($) $ in Millions</t>
        </is>
      </c>
      <c r="B1" s="2" t="inlineStr">
        <is>
          <t>Dec. 31, 2021</t>
        </is>
      </c>
      <c r="C1" s="2" t="inlineStr">
        <is>
          <t>Dec. 08, 2021</t>
        </is>
      </c>
    </row>
    <row r="2">
      <c r="A2" s="4" t="inlineStr">
        <is>
          <t>Over-allotment option</t>
        </is>
      </c>
    </row>
    <row r="3">
      <c r="A3" s="3" t="inlineStr">
        <is>
          <t>Subsidiary or Equity Method Investee [Line Items]</t>
        </is>
      </c>
    </row>
    <row r="4">
      <c r="A4" s="4" t="inlineStr">
        <is>
          <t>Shares lent to underwriters for settlement of over-allocations</t>
        </is>
      </c>
      <c r="C4" s="5" t="n">
        <v>1453620</v>
      </c>
    </row>
    <row r="5">
      <c r="A5" s="4" t="inlineStr">
        <is>
          <t>Class A ordinary shares | Over-allotment option</t>
        </is>
      </c>
    </row>
    <row r="6">
      <c r="A6" s="3" t="inlineStr">
        <is>
          <t>Subsidiary or Equity Method Investee [Line Items]</t>
        </is>
      </c>
    </row>
    <row r="7">
      <c r="A7" s="4" t="inlineStr">
        <is>
          <t>Shares lent to underwriters for settlement of over-allocations</t>
        </is>
      </c>
      <c r="C7" s="5" t="n">
        <v>1650000</v>
      </c>
    </row>
    <row r="8">
      <c r="A8" s="4" t="inlineStr">
        <is>
          <t>Shares borrowed by underwriters</t>
        </is>
      </c>
      <c r="B8" s="5" t="n">
        <v>1650000</v>
      </c>
    </row>
    <row r="9">
      <c r="A9" s="4" t="inlineStr">
        <is>
          <t>Class A ordinary shares | HKEX</t>
        </is>
      </c>
    </row>
    <row r="10">
      <c r="A10" s="3" t="inlineStr">
        <is>
          <t>Subsidiary or Equity Method Investee [Line Items]</t>
        </is>
      </c>
    </row>
    <row r="11">
      <c r="A11" s="4" t="inlineStr">
        <is>
          <t>Issuance of shares - global offering</t>
        </is>
      </c>
      <c r="C11" s="5" t="n">
        <v>5500000</v>
      </c>
    </row>
    <row r="12">
      <c r="A12" s="4" t="inlineStr">
        <is>
          <t>Gross proceeds from the global offering</t>
        </is>
      </c>
      <c r="C12" s="9" t="n">
        <v>178.4</v>
      </c>
    </row>
    <row r="13">
      <c r="A13" s="4" t="inlineStr">
        <is>
          <t>SINA | Class A ordinary shares | HKEX</t>
        </is>
      </c>
    </row>
    <row r="14">
      <c r="A14" s="3" t="inlineStr">
        <is>
          <t>Subsidiary or Equity Method Investee [Line Items]</t>
        </is>
      </c>
    </row>
    <row r="15">
      <c r="A15" s="4" t="inlineStr">
        <is>
          <t>Issuance of shares - global offering</t>
        </is>
      </c>
      <c r="C15" s="5" t="n">
        <v>5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 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 2. Significant Accounting Policies (Continued) ​ Revenue recognition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advertisers, after deducting estimated sales rebates and net of value-added tax (“VAT”) under ASC 606. The Group believes that there will not be significant changes to its estimates of variable consideration. Revenue disaggregated by revenue source for the years ended December 31, 2019, 2020 and 2021 consists of the following: ​ ​ ​ ​ ​ ​ ​ ​ ​ ​ ​ ​ ​ Year Ended December 31, ​ 2019 2020 2021 ​ ​ (In US$ thousands) Advertising and marketing revenues ​ 1,530,211 ​ 1,486,155 ​ 1,980,795 Value-added services revenues ​ ​ 236,703 ​ ​ 203,776 ​ ​ 276,288 Total revenues ​ 1,766,914 ​ 1,689,931 ​ 2,257,083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VIP membership, 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US$88.3 million, US$91.5 million and US$126.5 million for the years ended December 31, 2019, 2020 and 2021, respectively. ​ Practical Expedients and Exemptions The Group generally expenses sales commissions when incurred because the amortization period is generally one year or less. These costs are recorded within sales and marketing expenses. 2. Significant Accounting Policies (Continued) Revenue recognition (Continued)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VIP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VIP membership. 2. Significant Accounting Policies (Continued) ​ Revenue recognition (Continued) ​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Game-related services. 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Moreover, as part of the measures taken by the government to ease the negative impact from Covid-19 pandemic, the cultural business construction fees were exempted for the fiscal years of 2020 and 2021. An aggregate of US$24.6 million and US$28.7 million cultural business construction fees was exempted for the years ended December 31, 2020 and 2021,respectively.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years ended December 31, 2019, 2020 and 2021, the advertising and promotional expenses were US$352.3 million, US$330.9 million and US$418.0 million, respectively. 2. Significant Accounting Policies (Continued)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Taxation Income taxes Uncertain tax positions. 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 2. Significant Accounting Policies (Continued) 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The initial impact of applying ASC Topic 326 on the consolidated financial statements is immaterial to the Group’s retained earnings as of January 1, 2020. ASC Topic 326 is also applicable to the loans to and interest receivable from other related parties included in the prepaid expenses and other current assets and other non-current assests on the consolidated balance sheets. Management estimates the allowance for credit losses on loans and interest receivable not sharing similar risk and other non-current assets characteristic on an individual basis. The key factors considered when determining the above allowances for credit losses include estimated loan collection schedule, discount rate, financial condition and performance data of the borrowers and the cash flow forecasts considering current and future economic conditions. 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2. Significant Accounting Policies (Continued) ​ Fair value measurements (Continued) ​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4 Fair Value Measurement 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including cash flow forecasts and critical assumptions used in cash flow forecasts, such as the investees’ revenue growth rate, terminal growth rate, discount rate, selection of comparable companies and multiples, estimated volatility rate and discount for lack of marketability.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Group adopted the ASU on January 1, 2021, which did not have a material impact on the consolidated financial statements. 2. Significant Accounting Policies (Continued)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eases On January 1, 2019, the Group adopted ASU No. 2016-02, “Leases (Topic 842)”, which requires a lessee to recognize a liability to make lease payments (the Lease Liability) and corresponding right-of-use assets (the Operating Lease Assets), arising from operating leases, on balance sheet, representing its right to use the underlying asset for the lease term. The Group adopted the new lease standard using the transition method by applying the standard to all leases existing at the date of initial application. The adoption of new leasing guidance resulted in recognition of US$14.4 million of operating lease assets and US$14.9 million of leasing liabilities as of January 1, 2019, respectively, and no impact to the beginning retained earnings of the year. The Group chose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according to the practical expedients permitted under the transition metho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Long-lived assets Property and equipment Property and equipment are stated at cost less accumulated depreciation, amortization and impairment, if any. Depreciation is computed using the straight-line method over the estimated useful lives of the assets, generally from three 2. Significant Accounting Policies (Continued) Long-lived assets (Continued)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 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P membership, live streaming, and virtual currency or in-game virtual items sold for game related services. 2. Significant Accounting Policies (Continued)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 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other income, net. Foreign currency translation adjustments included in the Group’s consolidated statements of comprehensive income for the years ended December 31, 2019, 2020 and 2021 were a loss of US$19.0 million, a gain of US$148.5 million and a gain of US$78.2 million, respec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5:34Z</dcterms:created>
  <dcterms:modified xmlns:dcterms="http://purl.org/dc/terms/" xmlns:xsi="http://www.w3.org/2001/XMLSchema-instance" xsi:type="dcterms:W3CDTF">2022-03-10T21:05:34Z</dcterms:modified>
</cp:coreProperties>
</file>